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CONSOLIDATION AND PRES" sheetId="10" state="visible" r:id="rId10"/>
    <sheet xmlns:r="http://schemas.openxmlformats.org/officeDocument/2006/relationships" name="SUMMARY OF SIGNIFICANT ACCOUNTI" sheetId="11" state="visible" r:id="rId11"/>
    <sheet xmlns:r="http://schemas.openxmlformats.org/officeDocument/2006/relationships" name="EQUITY METHOD INVESTMENT (Notes" sheetId="12" state="visible" r:id="rId12"/>
    <sheet xmlns:r="http://schemas.openxmlformats.org/officeDocument/2006/relationships" name="RESTRUCTURING CHARGES (Notes)" sheetId="13" state="visible" r:id="rId13"/>
    <sheet xmlns:r="http://schemas.openxmlformats.org/officeDocument/2006/relationships" name="PROPERTY, PLANT AND EQUIPMENT" sheetId="14" state="visible" r:id="rId14"/>
    <sheet xmlns:r="http://schemas.openxmlformats.org/officeDocument/2006/relationships" name="INTANGIBLES AND OTHER ASSETS, N" sheetId="15" state="visible" r:id="rId15"/>
    <sheet xmlns:r="http://schemas.openxmlformats.org/officeDocument/2006/relationships" name="DEBT" sheetId="16" state="visible" r:id="rId16"/>
    <sheet xmlns:r="http://schemas.openxmlformats.org/officeDocument/2006/relationships" name="NET INCOME PER LIMITED PARTNER " sheetId="17" state="visible" r:id="rId17"/>
    <sheet xmlns:r="http://schemas.openxmlformats.org/officeDocument/2006/relationships" name="PARTNERS' CAPITAL AND DISTRIBUT" sheetId="18" state="visible" r:id="rId18"/>
    <sheet xmlns:r="http://schemas.openxmlformats.org/officeDocument/2006/relationships" name="Major Customers and Concentrati" sheetId="19" state="visible" r:id="rId19"/>
    <sheet xmlns:r="http://schemas.openxmlformats.org/officeDocument/2006/relationships" name="RELATED PARTY TRANSACTIONS" sheetId="20" state="visible" r:id="rId20"/>
    <sheet xmlns:r="http://schemas.openxmlformats.org/officeDocument/2006/relationships" name="LONG-TERM INCENTIVE PLAN" sheetId="21" state="visible" r:id="rId21"/>
    <sheet xmlns:r="http://schemas.openxmlformats.org/officeDocument/2006/relationships" name="EMPLOYEE BENEFIT PLAN" sheetId="22" state="visible" r:id="rId22"/>
    <sheet xmlns:r="http://schemas.openxmlformats.org/officeDocument/2006/relationships" name="PROFITS INTEREST OF BLUEKNIGHT " sheetId="23" state="visible" r:id="rId23"/>
    <sheet xmlns:r="http://schemas.openxmlformats.org/officeDocument/2006/relationships" name="COMMITMENTS AND CONTINGENCIES" sheetId="24" state="visible" r:id="rId24"/>
    <sheet xmlns:r="http://schemas.openxmlformats.org/officeDocument/2006/relationships" name="ENVIRONMENTAL REMEDIATION (Note" sheetId="25" state="visible" r:id="rId25"/>
    <sheet xmlns:r="http://schemas.openxmlformats.org/officeDocument/2006/relationships" name="FAIR VALUE MEASUREMENTS" sheetId="26" state="visible" r:id="rId26"/>
    <sheet xmlns:r="http://schemas.openxmlformats.org/officeDocument/2006/relationships" name="OPERATING SEGMENTS" sheetId="27" state="visible" r:id="rId27"/>
    <sheet xmlns:r="http://schemas.openxmlformats.org/officeDocument/2006/relationships" name="INCOME TAXES" sheetId="28" state="visible" r:id="rId28"/>
    <sheet xmlns:r="http://schemas.openxmlformats.org/officeDocument/2006/relationships" name="RECENTLY ISSUED ACCOUNTING STAN" sheetId="29" state="visible" r:id="rId29"/>
    <sheet xmlns:r="http://schemas.openxmlformats.org/officeDocument/2006/relationships" name="QUARTERLY FINANCIAL DATA (Notes" sheetId="30" state="visible" r:id="rId30"/>
    <sheet xmlns:r="http://schemas.openxmlformats.org/officeDocument/2006/relationships" name="SUMMARY OF SIGNIFICANT ACCOUN31" sheetId="31" state="visible" r:id="rId31"/>
    <sheet xmlns:r="http://schemas.openxmlformats.org/officeDocument/2006/relationships" name="EQUITY METHOD INVESTMENT (Table" sheetId="32" state="visible" r:id="rId32"/>
    <sheet xmlns:r="http://schemas.openxmlformats.org/officeDocument/2006/relationships" name="RESTRUCTURING CHARGES (Tables)" sheetId="33" state="visible" r:id="rId33"/>
    <sheet xmlns:r="http://schemas.openxmlformats.org/officeDocument/2006/relationships" name="PROPERTY, PLANT AND EQUIPMENT (" sheetId="34" state="visible" r:id="rId34"/>
    <sheet xmlns:r="http://schemas.openxmlformats.org/officeDocument/2006/relationships" name="INTANGIBLES AND OTHER ASSETS,35" sheetId="35" state="visible" r:id="rId35"/>
    <sheet xmlns:r="http://schemas.openxmlformats.org/officeDocument/2006/relationships" name="NET INCOME PER LIMITED PARTNE36" sheetId="36" state="visible" r:id="rId36"/>
    <sheet xmlns:r="http://schemas.openxmlformats.org/officeDocument/2006/relationships" name="LONG-TERM INCENTIVE PLAN (Table" sheetId="37" state="visible" r:id="rId37"/>
    <sheet xmlns:r="http://schemas.openxmlformats.org/officeDocument/2006/relationships" name="COMMITMENTS AND CONTINGENCIES (" sheetId="38" state="visible" r:id="rId38"/>
    <sheet xmlns:r="http://schemas.openxmlformats.org/officeDocument/2006/relationships" name="FAIR VALUE MEASUREMENTS Fair Va" sheetId="39" state="visible" r:id="rId39"/>
    <sheet xmlns:r="http://schemas.openxmlformats.org/officeDocument/2006/relationships" name="OPERATING SEGMENTS (Tables)" sheetId="40" state="visible" r:id="rId40"/>
    <sheet xmlns:r="http://schemas.openxmlformats.org/officeDocument/2006/relationships" name="INCOME TAXES (Tables)" sheetId="41" state="visible" r:id="rId41"/>
    <sheet xmlns:r="http://schemas.openxmlformats.org/officeDocument/2006/relationships" name="QUARTERLY FINANCIAL DATA (Table" sheetId="42" state="visible" r:id="rId42"/>
    <sheet xmlns:r="http://schemas.openxmlformats.org/officeDocument/2006/relationships" name="ORGANIZATION AND NATURE OF BU43" sheetId="43" state="visible" r:id="rId43"/>
    <sheet xmlns:r="http://schemas.openxmlformats.org/officeDocument/2006/relationships" name="SUMMARY OF SIGNIFICANT ACCOUN44" sheetId="44" state="visible" r:id="rId44"/>
    <sheet xmlns:r="http://schemas.openxmlformats.org/officeDocument/2006/relationships" name="EQUITY METHOD INVESTMENT (Detai" sheetId="45" state="visible" r:id="rId45"/>
    <sheet xmlns:r="http://schemas.openxmlformats.org/officeDocument/2006/relationships" name="RESTRUCTURING CHARGES (Details)" sheetId="46" state="visible" r:id="rId46"/>
    <sheet xmlns:r="http://schemas.openxmlformats.org/officeDocument/2006/relationships" name="PROPERTY, PLANT AND EQUIPMENT47" sheetId="47" state="visible" r:id="rId47"/>
    <sheet xmlns:r="http://schemas.openxmlformats.org/officeDocument/2006/relationships" name="INTANGIBLES AND OTHER ASSETS,48" sheetId="48" state="visible" r:id="rId48"/>
    <sheet xmlns:r="http://schemas.openxmlformats.org/officeDocument/2006/relationships" name="INTANGIBLES AND OTHER ASSETS,49" sheetId="49" state="visible" r:id="rId49"/>
    <sheet xmlns:r="http://schemas.openxmlformats.org/officeDocument/2006/relationships" name="INTANGIBLES AND OTHER ASSETS,50" sheetId="50" state="visible" r:id="rId50"/>
    <sheet xmlns:r="http://schemas.openxmlformats.org/officeDocument/2006/relationships" name="DEBT (Credit Agreements) (Detai" sheetId="51" state="visible" r:id="rId51"/>
    <sheet xmlns:r="http://schemas.openxmlformats.org/officeDocument/2006/relationships" name="NET INCOME PER LIMITED PARTNE52" sheetId="52" state="visible" r:id="rId52"/>
    <sheet xmlns:r="http://schemas.openxmlformats.org/officeDocument/2006/relationships" name="PARTNERS' CAPITAL AND DISTRIB53" sheetId="53" state="visible" r:id="rId53"/>
    <sheet xmlns:r="http://schemas.openxmlformats.org/officeDocument/2006/relationships" name="PARTNERS' CAPITAL AND DISTRIB54" sheetId="54" state="visible" r:id="rId54"/>
    <sheet xmlns:r="http://schemas.openxmlformats.org/officeDocument/2006/relationships" name="Major Customers and Concentra55" sheetId="55" state="visible" r:id="rId55"/>
    <sheet xmlns:r="http://schemas.openxmlformats.org/officeDocument/2006/relationships" name="RELATED PARTY TRANSACTIONS (Det" sheetId="56" state="visible" r:id="rId56"/>
    <sheet xmlns:r="http://schemas.openxmlformats.org/officeDocument/2006/relationships" name="RELATED PARTY TRANSACTIONS Ergo" sheetId="57" state="visible" r:id="rId57"/>
    <sheet xmlns:r="http://schemas.openxmlformats.org/officeDocument/2006/relationships" name="RELATED PARTY TRANSACTIONS (Vit" sheetId="58" state="visible" r:id="rId58"/>
    <sheet xmlns:r="http://schemas.openxmlformats.org/officeDocument/2006/relationships" name="RELATED PARTY TRANSACTIONS (Oth" sheetId="59" state="visible" r:id="rId59"/>
    <sheet xmlns:r="http://schemas.openxmlformats.org/officeDocument/2006/relationships" name="RELATED PARTY TRANSACTIONS (Adv" sheetId="60" state="visible" r:id="rId60"/>
    <sheet xmlns:r="http://schemas.openxmlformats.org/officeDocument/2006/relationships" name="LONG-TERM INCENTIVE PLAN (Detai" sheetId="61" state="visible" r:id="rId61"/>
    <sheet xmlns:r="http://schemas.openxmlformats.org/officeDocument/2006/relationships" name="EMPLOYEE BENEFIT PLAN (Details)" sheetId="62" state="visible" r:id="rId62"/>
    <sheet xmlns:r="http://schemas.openxmlformats.org/officeDocument/2006/relationships" name="PROFITS INTEREST OF BLUEKNIGH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O" sheetId="65" state="visible" r:id="rId65"/>
    <sheet xmlns:r="http://schemas.openxmlformats.org/officeDocument/2006/relationships" name="ENVIRONMENTAL REMEDIATION (Deta" sheetId="66" state="visible" r:id="rId66"/>
    <sheet xmlns:r="http://schemas.openxmlformats.org/officeDocument/2006/relationships" name="FAIR VALUE MEASUREMENTS Fair 67" sheetId="67" state="visible" r:id="rId67"/>
    <sheet xmlns:r="http://schemas.openxmlformats.org/officeDocument/2006/relationships" name="OPERATING SEGMENTS (Details)" sheetId="68" state="visible" r:id="rId68"/>
    <sheet xmlns:r="http://schemas.openxmlformats.org/officeDocument/2006/relationships" name="INCOME TAXES (Details)" sheetId="69" state="visible" r:id="rId69"/>
    <sheet xmlns:r="http://schemas.openxmlformats.org/officeDocument/2006/relationships" name="QUARTERLY FINANCIAL DATA (Detai" sheetId="70" state="visible" r:id="rId70"/>
  </sheets>
  <definedNames/>
  <calcPr calcId="124519" fullCalcOnLoad="1"/>
</workbook>
</file>

<file path=xl/sharedStrings.xml><?xml version="1.0" encoding="utf-8"?>
<sst xmlns="http://schemas.openxmlformats.org/spreadsheetml/2006/main" uniqueCount="767">
  <si>
    <t>Document And Entity Information - USD ($) $ in Millions</t>
  </si>
  <si>
    <t>12 Months Ended</t>
  </si>
  <si>
    <t>Dec. 31, 2016</t>
  </si>
  <si>
    <t>Mar. 02, 2017</t>
  </si>
  <si>
    <t>Jun. 30, 2016</t>
  </si>
  <si>
    <t>Entity Information [Line Items]</t>
  </si>
  <si>
    <t>Entity Registrant Name</t>
  </si>
  <si>
    <t>Blueknight Energy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4</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 of allowance for doubtful accounts of $38 and $49 at December 31, 2015 and 2016, respectively</t>
  </si>
  <si>
    <t>Receivables from related parties, net of allowance for doubtful accounts of $225 and $0 at December 31, 2015 and 2016, respectively</t>
  </si>
  <si>
    <t>Prepaid insurance</t>
  </si>
  <si>
    <t>Assets held for sale, net of accumulated depreciation of $3,041 at December 31, 2016</t>
  </si>
  <si>
    <t>Other current assets</t>
  </si>
  <si>
    <t>Total current assets</t>
  </si>
  <si>
    <t>Property, plant and equipment, net of accumulated depreciation of $205,967 and $292,117 at December 31, 2015 and 2016, respectively</t>
  </si>
  <si>
    <t>Investment in unconsolidated affiliate</t>
  </si>
  <si>
    <t>Goodwill</t>
  </si>
  <si>
    <t>Debt issuance costs, net</t>
  </si>
  <si>
    <t>Intangibles and other assets, net</t>
  </si>
  <si>
    <t>Total assets</t>
  </si>
  <si>
    <t>Current liabilities:</t>
  </si>
  <si>
    <t>Accounts payable</t>
  </si>
  <si>
    <t>Accounts Payable, Related Parties, Current</t>
  </si>
  <si>
    <t>Accrued interest payable</t>
  </si>
  <si>
    <t>Accrued property taxes payable</t>
  </si>
  <si>
    <t>Unearned revenue</t>
  </si>
  <si>
    <t>Unearned revenue with related parties</t>
  </si>
  <si>
    <t>Accrued payroll</t>
  </si>
  <si>
    <t>Other current liabilities</t>
  </si>
  <si>
    <t>Total current liabilities</t>
  </si>
  <si>
    <t>Long-term unearned revenue with related parties</t>
  </si>
  <si>
    <t>Other long-term liabilities</t>
  </si>
  <si>
    <t>Interest rate swap liabilities</t>
  </si>
  <si>
    <t>Long-term debt</t>
  </si>
  <si>
    <t>Commitments and contingencies (Note 16)</t>
  </si>
  <si>
    <t xml:space="preserve"> </t>
  </si>
  <si>
    <t>Partners’ capital:</t>
  </si>
  <si>
    <t>Series A Preferred Units (30,158,619 and 35,125,202 units issued and outstanding at December 31, 2015 and 2016, respectively)</t>
  </si>
  <si>
    <t>Common unitholders (33,039,818 and 38,003,397 units issued and outstanding at December 31, 2015 and December 31, 2016, respectively)</t>
  </si>
  <si>
    <t>General partner interest (1.8% with 1,127,755 general partner units outstanding at December 31, 2015 and 1.7% with 1,225,409 general partner units outstanding at December 31, 2016)</t>
  </si>
  <si>
    <t>Total partners’ capital</t>
  </si>
  <si>
    <t>Total liabilities and partners’ capital</t>
  </si>
  <si>
    <t>CONSOLIDATED BALANCE SHEETS (Parenthetical) - USD ($) $ in Thousands</t>
  </si>
  <si>
    <t>Accounts receivable, allowance for doubtful accounts</t>
  </si>
  <si>
    <t>Receivables from related parties, allowance for doubtful accounts</t>
  </si>
  <si>
    <t>Assets held for sale, accumulated depreciation and impairments</t>
  </si>
  <si>
    <t>Property, plant and equipment, accumulated depreciation and Impairments</t>
  </si>
  <si>
    <t>Series A Preferred unitholders, units issued</t>
  </si>
  <si>
    <t>Series A Preferred unitholders, units outstanding</t>
  </si>
  <si>
    <t>Common unitholders, units issued</t>
  </si>
  <si>
    <t>Common unitholders, units outstanding</t>
  </si>
  <si>
    <t>General partner interest, units outstanding</t>
  </si>
  <si>
    <t>General partner percentage interest</t>
  </si>
  <si>
    <t>1.70%</t>
  </si>
  <si>
    <t>1.80%</t>
  </si>
  <si>
    <t>CONSOLIDATED STATEMENTS OF OPERATIONS - USD ($) shares in Thousands, $ in Thousands</t>
  </si>
  <si>
    <t>Dec. 31, 2014</t>
  </si>
  <si>
    <t>Service revenue:</t>
  </si>
  <si>
    <t>Third party revenue</t>
  </si>
  <si>
    <t>Related party revenue</t>
  </si>
  <si>
    <t>Product sales revenue:</t>
  </si>
  <si>
    <t>Total revenue</t>
  </si>
  <si>
    <t>Costs and expenses:</t>
  </si>
  <si>
    <t>Operating expense</t>
  </si>
  <si>
    <t>Cost of product sales</t>
  </si>
  <si>
    <t>General and administrative expense</t>
  </si>
  <si>
    <t>Asset impairment expense</t>
  </si>
  <si>
    <t>Total costs and expenses</t>
  </si>
  <si>
    <t>Gain on sale of assets</t>
  </si>
  <si>
    <t>Operating income</t>
  </si>
  <si>
    <t>Other income (expense):</t>
  </si>
  <si>
    <t>Equity earnings in unconsolidated affiliate</t>
  </si>
  <si>
    <t>Interest expense (net of capitalized interest of $291, $184, and $41, respectively)</t>
  </si>
  <si>
    <t>Unrealized gains on investments</t>
  </si>
  <si>
    <t>Income (Loss) before Income Taxes</t>
  </si>
  <si>
    <t>Provision for income taxes</t>
  </si>
  <si>
    <t>Net income (loss)</t>
  </si>
  <si>
    <t>Allocation of net income (loss) for calculation of earnings per unit:</t>
  </si>
  <si>
    <t>General partner interest in net income</t>
  </si>
  <si>
    <t>Preferred interest in net income</t>
  </si>
  <si>
    <t>Income (loss) available to limited partners</t>
  </si>
  <si>
    <t>Basic and diluted net income (loss) per common unit</t>
  </si>
  <si>
    <t>Weighted average common units outstanding - basic and diluted</t>
  </si>
  <si>
    <t>CONSOLIDATED STATEMENTS OF OPERATIONS (Parenthetical) - USD ($) shares in Thousands</t>
  </si>
  <si>
    <t>3 Months Ended</t>
  </si>
  <si>
    <t>Sep. 30, 2016</t>
  </si>
  <si>
    <t>Mar. 31, 2016</t>
  </si>
  <si>
    <t>Sep. 30, 2015</t>
  </si>
  <si>
    <t>Jun. 30, 2015</t>
  </si>
  <si>
    <t>Mar. 31, 2015</t>
  </si>
  <si>
    <t>Income Statement [Abstract]</t>
  </si>
  <si>
    <t>Capitalized Interest</t>
  </si>
  <si>
    <t>Diluted net income (loss) per common unit</t>
  </si>
  <si>
    <t>Weighted average common units outstanding - diluted</t>
  </si>
  <si>
    <t>CONSOLIDATED STATEMENTS OF CHANGES IN PARTNERS' CAPITAL - USD ($) $ in Thousands</t>
  </si>
  <si>
    <t>Total</t>
  </si>
  <si>
    <t>Preferred Partner [Member]</t>
  </si>
  <si>
    <t>Limited Partner [Member]</t>
  </si>
  <si>
    <t>General Partner Interest [Member]</t>
  </si>
  <si>
    <t>Balance at Dec. 31, 2013</t>
  </si>
  <si>
    <t>Increase (Decrease) in Stockholders' Equity [Roll Forward]</t>
  </si>
  <si>
    <t>Equity-based incentive compensation</t>
  </si>
  <si>
    <t>Profits interest contribution</t>
  </si>
  <si>
    <t>Distributions</t>
  </si>
  <si>
    <t>Proceeds from Partnership Contribution</t>
  </si>
  <si>
    <t>Proceeds from issuance of common units, net of offering costs</t>
  </si>
  <si>
    <t>Repurchase of 13,335,390 Series A Preferred Units</t>
  </si>
  <si>
    <t>Balance at Dec. 31, 2014</t>
  </si>
  <si>
    <t>Proceeds from Issuance of Shares under Incentive and Share-based Compensation Plans, Excluding Stock Options</t>
  </si>
  <si>
    <t>Balance at Dec. 31, 2015</t>
  </si>
  <si>
    <t>Proceeds from issuance of 18,312,968 Series A Preferred Units</t>
  </si>
  <si>
    <t>Proceeds from Issuance of Private Placement</t>
  </si>
  <si>
    <t>Proceeds from issuance of 97,654 general partner units</t>
  </si>
  <si>
    <t>Combination of Entities under Common Control, Consideration Paid in Excess of Historical Cost</t>
  </si>
  <si>
    <t>Balance at Dec. 31, 2016</t>
  </si>
  <si>
    <t>CONSOLIDATED STATEMENTS OF CHANGES IN PARTNERS' CAPITAL (Parenthetical) - USD ($)</t>
  </si>
  <si>
    <t>Partners' Capital Account, Units, Sale of Units</t>
  </si>
  <si>
    <t>Limited Partners' Offering Costs</t>
  </si>
  <si>
    <t>Partners' Capital Account, Units, Sold in Private Placement</t>
  </si>
  <si>
    <t>Partners' Capital Account, Units, Unit-based Compensation</t>
  </si>
  <si>
    <t>Stock Repurchased During Period, Shares</t>
  </si>
  <si>
    <t>CONSOLIDATED STATEMENTS OF CASH FLOWS - USD ($)</t>
  </si>
  <si>
    <t>Cash flows from operating activities:</t>
  </si>
  <si>
    <t>Adjustments to reconcile net income (loss) to net cash provided by operating activities:</t>
  </si>
  <si>
    <t>Provision for uncollectible receivables from third parties</t>
  </si>
  <si>
    <t>Provision for uncollectible receivables from related parties</t>
  </si>
  <si>
    <t>Depreciation and amortization</t>
  </si>
  <si>
    <t>Impairment of intangible assets</t>
  </si>
  <si>
    <t>Amortization of debt issuance costs</t>
  </si>
  <si>
    <t>Unrealized loss (gain) related to interest rate swaps</t>
  </si>
  <si>
    <t>Fixed asset impairment charge</t>
  </si>
  <si>
    <t>Distributions from unconsolidated affiliate</t>
  </si>
  <si>
    <t>Gain related to investments</t>
  </si>
  <si>
    <t>Changes in assets and liabilities</t>
  </si>
  <si>
    <t>Decrease in accounts receivable</t>
  </si>
  <si>
    <t>Decrease in receivables from related parties</t>
  </si>
  <si>
    <t>Decrease in prepaid insurance</t>
  </si>
  <si>
    <t>Decrease (increase) in other current assets</t>
  </si>
  <si>
    <t>Increase in other assets</t>
  </si>
  <si>
    <t>Decrease in accounts payable</t>
  </si>
  <si>
    <t>Increase in accounts payable to related parties</t>
  </si>
  <si>
    <t>Increase (decrease) in accrued interest payable</t>
  </si>
  <si>
    <t>Increase (decrease) in accrued property taxes</t>
  </si>
  <si>
    <t>Increase (decrease) in unearned revenue</t>
  </si>
  <si>
    <t>Increase (decrease) in unearned revenue from related parties</t>
  </si>
  <si>
    <t>Increase (decrease) in accrued payroll</t>
  </si>
  <si>
    <t>Increase (decrease) in other accrued liabilities</t>
  </si>
  <si>
    <t>Net cash provided by operating activities</t>
  </si>
  <si>
    <t>Cash flows from investing activities:</t>
  </si>
  <si>
    <t>Acquisition of assets from Ergon</t>
  </si>
  <si>
    <t>Acquisitions</t>
  </si>
  <si>
    <t>Capital expenditures</t>
  </si>
  <si>
    <t>Proceeds from sale of assets</t>
  </si>
  <si>
    <t>Proceeds from sale of investments</t>
  </si>
  <si>
    <t>Net cash used in investing activities</t>
  </si>
  <si>
    <t>Cash flows from financing activities:</t>
  </si>
  <si>
    <t>Payment on insurance premium financing agreement</t>
  </si>
  <si>
    <t>Debt issuance costs</t>
  </si>
  <si>
    <t>Borrowings under credit facility</t>
  </si>
  <si>
    <t>Payments under credit facility</t>
  </si>
  <si>
    <t>Proceeds from issuance of Series A Preferred Units</t>
  </si>
  <si>
    <t>Proceeds from issuance of general partner units</t>
  </si>
  <si>
    <t>Repurchase of Series A Preferred Units</t>
  </si>
  <si>
    <t>Capital contributions related to profits interest</t>
  </si>
  <si>
    <t>Capital contribu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rease (decrease) in accounts payable related to purchase of property, plant and equipment</t>
  </si>
  <si>
    <t>Increase in accrued liabilities related to insurance premium financing agreement</t>
  </si>
  <si>
    <t>Cash paid for interest, net of amounts capitalized</t>
  </si>
  <si>
    <t>Cash paid for income taxes</t>
  </si>
  <si>
    <t>ORGANIZATION AND NATURE OF BUSINESS</t>
  </si>
  <si>
    <t>ORGANIZATION AND NATURE OF BUSINESS [Abstract]</t>
  </si>
  <si>
    <t>ORGANIZATION AND NATURE OF BUSINESS Blueknight Energy Partners, L.P. and subsidiaries (collectively, the “Partnership”) is a publicly traded master limited partnership with operations in 26 states. The Partnership provides integrated terminalling, storage, processing, gathering and transportation services for companies engaged in the production, distribution and marketing of crude oil and asphalt products. The Partnership manages its operations through four operating segments: (i) asphalt terminalling services, (ii) crude oil terminalling and storage services, (iii) crude oil pipeline services and (iv) crude oil trucking and producer field services.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initially to own, operate and develop a diversified portfolio of complementary midstream energy assets. On October 5, 2016, the Partnership completed the following transactions (the “Ergon Transactions”): (i) a subsidiary of Ergon, Inc. (together with its subsidiaries, “Ergon”) purchased 100% of the outstanding voting stock of Blueknight GP Holding, L.L.C., which owns 100% of the capital stock of the Partnership’s general partner, Blueknight Energy Partners G.P., L.L.C., pursuant to a Membership Interest Purchase Agreement dated July 19, 2016 among CB-Blueknight, LLC, an indirect wholly-owned subsidiary of Charlesbank, Blueknight Energy Holding, Inc., an indirect wholly-owned subsidiary of Vitol Holding B.V. (together with its affiliates and subsidiaries “Vitol”), and Ergon Asphalt Holdings, LLC, a wholly-owned subsidiary of Ergon (the “Ergon Change of Control”); (ii) Ergon contributed nine asphalt terminals plus $22.1 million in cash in return for total consideration of approximately $144.7 million , which consisted of the issuance of 18,312,968 of Series A preferred units in a private placement; and (iii) Ergon acquired an aggregate of $5.0 million of common units for cash in a private placement, pursuant to a Contribution Agreement between the Partnership and Ergon. The Partnership’s acquisition of nine asphalt terminals from Ergon on October 5, 2016 was accounted for as a transaction among entities under common control. As a result, the Partnership recorded the acquired assets at Ergon’s historical cost of $31.3 million , net of accumulated depreciation of $63.0 million . The $91.3 million of consideration in excess of Ergon’s historical net book value was recorded as a deemed distribution to the Partnership’s general partner and is reflected as Consideration paid in excess of historical cost of assets acquired from Ergon on the Partnership’s consolidated statement of changes in partners’ capital.</t>
  </si>
  <si>
    <t>BASIS OF CONSOLIDATION AND PRESENTATION</t>
  </si>
  <si>
    <t>Organization, Consolidation and Presentation of Financial Statements [Abstract]</t>
  </si>
  <si>
    <t>BASIS OF CONSOLIDATION AND PRESENTATION The accompanying consolidated financial statements and related notes present and discuss the Partnership’s consolidated financial position as of December 31, 2015 and 2016 , and the consolidated results of the Partnership’s operations, cash flows and changes in partners’ capital for the years ended December 31, 2014 , 2015 and 2016 . The consolidated financial statements have been prepared in accordance with accounting principles generally accepted in the United States of America (“GAAP”). All significant intercompany accounts and transactions have been eliminated in the preparation of the accompanying consolidated financial statements. Certain reclassifications have been made in the consolidated financial statements for the years ended December 31, 2014 and 2015 to conform to the 2016 financial statement presentation. These were reclassifications of product sales from third party service revenue and cost of product sales from operating expenses. The reclassifications have no impact on net income.</t>
  </si>
  <si>
    <t>SUMMARY OF SIGNIFICANT ACCOUNTING POLICIES (Notes)</t>
  </si>
  <si>
    <t>Accounting Policies [Abstract]</t>
  </si>
  <si>
    <t>Significant Accounting Policies [Text Block]</t>
  </si>
  <si>
    <t>SUMMARY OF SIGNIFICANT ACCOUNTING POLICIES USE OF ESTIMATES - The preparation of financial statements in conformity with accounting principles generally accepted in the United States of America requires management to make estimates and assumptions that affect the reported amounts and disclosure of contingencies. Management makes significant estimates including: (1) allowance for doubtful accounts receivable; (2) estimated useful lives of assets, which impacts depreciation; (3) estimated cash flows and fair values inherent in impairment tests; (4) accruals related to revenues and expenses; (5) the estimated fair value of financial instruments; and (6) liability and contingency accruals. Although management believes these estimates are reasonable, actual results could differ from these estimates. CASH AND CASH EQUIVALENTS - The Partnership includes as cash and cash equivalents, cash and all investments with original maturities of three months or less which are readily convertible into known amounts of cash. ACCOUNTS RECEIVABLE - The majority of the Partnership’s accounts receivable relates to its trucking and producer field services and asphalt terminalling services activities. Accounts receivable included in the consolidated balance sheets are reflected net of the allowance for doubtful accounts of less than $0.1 million at both December 31, 2015 and 2016 . The Partnership reviews all outstanding accounts receivable balances on a monthly basis and records a reserve for amounts that the Partnership expects will not be fully recovered. Although the Partnership considers its allowance for doubtful trade accounts receivable to be adequate, there is no assurance that actual amounts will not vary significantly from estimated amounts. PROPERTY, PLANT AND EQUIPMENT - 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consolidated operating income in the consolidated statements of operations.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asphalt product and residual fuel oil terminalling and storage assets are abandoned (see Note 16 ). Such obligations are recognized in the period incurred if reasonably estimable. IMPAIRMENT OF LONG-LIVED ASSETS AND OTHER INTANGIBLE ASSETS - Long-lived assets with recorded values that are not expected to be recovered through future cash flows are written-down to estimated fair valu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The Partnership recognized fixed asset impairment charges of $25.8 million during the year ended December 31, 2016 , primarily due to an impairment recognized on the Knight Warrior pipeline project and the East Texas pipeline system. The Knight Warrior pipeline project was canceled due to continued low rig counts in the Eaglebine/Woodbine area coupled with lower production volumes, competing projects and the overall impact of the decreased market price of crude oil. Consequently, shipper commitments related to the project were canceled. In connection with the cancellation of the shipper commitments, the Partnership evaluated the Knight Warrior project for impairment and recognized an impairment expense of $22.6 million during the year ended December 31, 2016 . During the year ended December 31, 2015, the Partnership recognized fixed asset impairment charges of $12.6 million , $1.4 million , and $0.5 million related to the East Texas pipeline system, a portion of the Mid-Continent pipeline system, and the West Texas trucking stations, respectively. The Partnership had no impairment charges during the year ended December 31, 2014 . Acquired customer relationships and non-compete agreements are capitalized and amortized over useful lives ranging from 4 to 20 years using the straight-line method of amortization. An impairment loss is recognized for definite-lived intangibles if the carrying amount of an intangible asset is not recoverable and its carrying amount exceeds its fair value. No impairment charge was recognized during the years ended December 31, 2014 , 2015 or 2016 with respect to intangible assets. EQUITY METHOD INVESTMENTS - The Partnership’s investment in Advantage Pipeline, L.L.C. (“Advantage Pipeline”), over which the Partnership has significant influence but not control, is accounted for by the equity method. The Partnership does not consolidate any part of the assets or liabilities of its equity investee. As of December 31, 2016 , the Partnership’s investment represents a 30% ownership interest in Advantage Pipeline. The Partnership’s share of net income or loss is reflected as one line item on the Partnership’s consolidated statements of operations entitled “Equity earnings in unconsolidated affiliate” and will increase or decrease, as applicable, the carrying value of the Partnership’s investment in the unconsolidated affiliate on the consolidated balance sheets. Distributions to the Partnership reduce the carrying value of its investment and will be reflected in the Partnership’s consolidated statements of cash flows in the line item “Distributions from unconsolidated affiliate.” In turn, contributions will increase the carrying value of the Partnership’s investment and will be reflected in the Partnership’s consolidated statements of cash flows in investing activities. The Partnership evaluates its equity investment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EBT ISSUANCE COSTS - Costs incurred in connection with the issuance of long-term debt related to the Partnership’s credit facilities are capitalized and amortized using the straight-line method over the term of the related debt. Use of the straight-line method does not differ materially from the “effective interest” method of amortization. INVESTMENTS - In November 2014, the Partnership received 30,393 Class A Common Units of SemCorp in connection with the settlement of two unsecured claims the Partnership filed in connection with SemCorp’s predecessor’s bankruptcy filing in 2008. The fair market value of these units on the date of receipt was $2.5 million . An unrealized loss of $0.4 million was incurred as a result of marking the units to their fair market value of $68.39 per unit as of December 31, 2014. The Partnership presents the unrealized gains and losses related to these units as one line item on the Partnership’s consolidated statements of operations entitled “Unrealized gains on investments.” In March 2015, the Partnership sold all of these units for a total of $2.3 million . GOODWILL - Goodwill represents the excess of the cost of acquisitions over the amounts assigned to assets acquired and liabilities assumed. Goodwill is not amortized but is tested annually for impairment and when events and circumstances warrant an interim evaluation. Goodwill is tested for impairment at a level of reporting referred to as a reporting unit. The Partnership has four reporting units comprised of (i) its asphalt services, (ii) its crude oil terminalling and storage services, (iii) its crude oil pipeline services, and (iv) its crude oil trucking and producer field services. The Partnership has recorded goodwill of $0.9 million related to its crude oil trucking and producer field services reporting unit and $3.9 million related to its asphalt terminalling services reporting unit. During 2015, the Partnership recorded goodwill of $3.5 million attributable to its asphalt terminalling services reporting unit related to the acquisition of an asphalt terminalling facility in Cheyenne, Wyoming, as well as $1.2 million attributable to its crude oil pipeline services reporting unit related to the acquisition of a pipeline system and related crude oil marketing business in southern Oklahoma. During 2016, the Partnership recorded goodwill of $0.4 million attributable to its asphalt terminalling services reporting unit related to the acquisition of asphalt terminalling facilities in Wilmington, North Carolina and Dumfries, Virginia. If the fair value of a reporting unit exceeds its carrying amount, goodwill of the reporting unit is not considered to be impaired. The impairment test is generally based on the estimated discounted future net cash flows of the respective reporting unit, utilizing discount rates and other factors in determining the fair value of the reporting unit. Inputs in the Partnership’s estimated discounted future net cash flows include existing and estimated future asset utilization, estimated growth rates in future cash flows, and estimated terminal values (these are all considered Level 3 inputs). During the fourth quarter of 2015 impairment testing indicated that the fair value of the pipeline services reporting unit was less than the carrying value, and the Partnership recognized impairment of goodwill of $7.5 million related to its crude oil pipeline services reporting unit. Impairment testing indicated there was no impairment of goodwill in 2016. ENVIRONMENTAL MATTERS - Liabilities for loss contingencies, including environmental remediation costs, arising from claims, assessments, litigation, fines, penalties and other sources are charged to expense when it is probable that a liability has been incurred and the amount of the assessment and/or remediation can be reasonably estimated. The Partnership recorded loss contingencies related to environmental matters of less than $0.1 million as of December 31, 2015 . The Partnership had no such loss contingencies as of December 31, 2016 . REVENUE RECOGNITION - The Partnership’s revenues consist of (i) terminalling and storage revenues, (ii) gathering, transportation and producer field services revenues, (iii) crude oil marketing revenues and (iv) fuel surcharge revenues. Terminalling and storage revenues consist of (i) storage service fees from actual storage used on a month-to-month basis; (ii) storage service fees resulting from short-term and long-term contracts for committed space that may or may not be utilized by the customer in a given month; and (iii) terminal throughput service charges to pump crude oil to connecting carriers or to deliver asphalt product out of the Partnership’s terminals. Terminal throughput service charges are recognized as the crude oil exits the terminal and is delivered to the connecting crude oil carrier or third-party terminal and as the asphalt product is delivered out of the Partnership’s terminal. Storage service revenues are recognized as the services are provided and the amounts earned on a monthly basis. Gathering and transportation services revenues consist of service fees recognized for the gathering of crude oil for the Partnership’s customers and the transportation of the crude oil to refiners, to common carrier pipelines for ultimate delivery to refiners, or to terminalling and storage facilities owned by the Partnership and others. Revenue for the gathering and transportation of crude oil is recognized when the service is performed and is based upon regulated and non-regulated tariff rates and the related transport volumes. Producer field services revenue consists of a number of services ranging from gathering condensates from natural gas producers to hauling produced water to disposal wells. Revenue for producer field services is recognized when the service is performed. Crude oil marketing revenues consist of sales proceeds recognized for the sale of crude oil to third party customers. Revenue for the sale of crude oil is recognized when title to the crude oil transfers to the customer and is based on contractual prices for the sale of crude oil. Fuel surcharge revenues are comprised of revenues recognized for the reimbursement of fuel and power consumed to operate the Partnership’s asphalt product storage tanks and terminals. The Partnership recognizes fuel surcharge revenues in the period in which the related fuel and power expenses are incurred. INCOME AND OTHER TAXES - For federal and most state income tax purposes, the majority of income, gains, losses, expenses, deductions and tax credits generated by the Partnership flow through to the unitholders of the Partnership. In 2007, the state of Texas implemented a partnership-level tax based on a percentage of the revenue earned for services provided in the state of Texas. The Partnership has estimated its liability related to this tax to be $0.3 million for both December 31, 2015 and 2016 , which is reported as a provision for income taxes on its consolidated statements of operations. See Note 20 for a discussion of certain risks related to the Partnership’s ability to be treated as a partnership for federal income tax purposes. STOCK BASED COMPENSATION - The Partnership’s general partner adopted the Blueknight Energy Partners G.P. L.L.C. Long-Term Incentive Plan (the “LTIP”). The compensation committee of the Board administers the LTIP. Effective April 29, 2014, the Partnership’s unitholders approved an amendment to the LTIP to increase the number of common units reserved for issuance under the incentive plan by 1.5 million common units from 2.6 million common units to 4.1 million common units, subject to adjustment for certain events. Although other types of awards are contemplated under the LTIP, awards issued to date include “phantom” units, which convey the right to receive common units upon vesting, and “restricted” units, which are grants of common units restricted until the time of vesting. Certain of the phantom unit awards also include distribution equivalent rights (“DERs”). A DER entitles the grantee to a cash payment equal to the cash distribution paid on an outstanding common unit prior to the vesting date of the underlying award. Cash distributions paid on DERs are accounted for as partnership distributions. Recipients of restricted units are entitled to receive cash distributions paid on common units during the vesting period. The Partnership classifies unit award grants as either equity or liability awards. All award grants made under the LTIP from its inception through December 31, 2016 have been classified as equity awards. Fair value for award grants classified as equity is determined on the grant date of the award and this value is recognized as compensation expense ratably over the requisite service period of unit award grants, which generally is the vesting period. Fair value for equity awards is calculated as the closing price of the Partnership’s common units representing limited partner interests in the Partnership (“common units”) on the grant date and is reduced by the present value of estimated cash distributions to be paid on common units during the vesting period to the extent a unit award does not include DERs. Compensation expense related to unit-based payments is included in operating and general and administrative expenses on the Partnership’s consolidated statements of operations. FAIR VALUE OF FINANCIAL INSTRUMENTS - The Partnership measures all financial instruments, including derivatives embedded in other contracts, at fair value and recognizes them in the consolidated balance sheets as an asset or a liability, depending on its rights and obligations under the applicable contract. The changes in the fair value of financial instruments are recognized currently in earnings in the consolidated statements of operations.</t>
  </si>
  <si>
    <t>EQUITY METHOD INVESTMENT (Notes)</t>
  </si>
  <si>
    <t>Equity Method Investments [Abstract]</t>
  </si>
  <si>
    <t>Equity Method Investments and Joint Ventures Disclosure [Text Block]</t>
  </si>
  <si>
    <t>EQUITY METHOD INVESTMENT The Partnership’s investment in Advantage Pipeline, over which the Partnership has significant influence but not control, is accounted for by the equity method. As of December 31, 2016 , the Partnership’s investment represents a 30% ownership interest in Advantage Pipeline. On February 12, 2017, Advantage Pipeline entered into a definitive agreement whereby Advantage Pipeline will be acquired by a joint venture (“JV”) formed by Plains All American Pipeline, L.P. (“PAA”) and Noble Midstream Partners LP. The closing of the transaction is expected to occur either late first quarter or early second quarter of 2017 and is subject to customary closing conditions, including the receipt of regulatory approvals. The Partnership expects to elect to receive all cash proceeds from the sale of Advantage Pipeline, and anticipates net proceeds of approximately $27.0 million to $29.0 million , subject to certain customary closing conditions. Once the transaction is closed, the Partnership will no longer maintain an equity ownership interest in Advantage Pipeline. Summarized financial information for Advantage Pipeline is set forth in the tables below for the periods indicated. As of December 31, 2015 2016 (in thousands) Balance sheets Current assets $ 2,496 $ 2,075 Noncurrent assets 86,702 89,065 Total assets $ 89,198 $ 91,140 Current liabilities 2,534 1,327 Long-term liabilities 23,194 20,910 Member’s equity 63,470 68,903 Total liabilities and member’s equity $ 89,198 $ 91,140 Year ended December 31, 2014 2015 2016 (in thousands) Income statements Operating revenues $ 10,894 $ 26,398 $ 17,091 Net income $ 3,354 $ 14,909 $ 5,434</t>
  </si>
  <si>
    <t>RESTRUCTURING CHARGES (Notes)</t>
  </si>
  <si>
    <t>Restructuring Charges [Abstract]</t>
  </si>
  <si>
    <t>Restructuring and Related Activities Disclosure [Text Block]</t>
  </si>
  <si>
    <t>RESTRUCTURING CHARGES During the fourth quarter of 2015, the Partnership recognized certain restructuring charges in our crude oil trucking and producer field services segment pursuant to an approved plan to exit the trucking market in West Texas. The following restructuring charges were accrued for as of December 31, 2015 and reported in operating expenses in the Partnership’s consolidated statement of operations for the year ended December 31, 2015 . For the year ended December 31, 2015 (in thousands) Severance charges $ 315 Lease payments related to operating leases for idled equipment 1,250 Total restructuring costs $ 1,565 Changes in the accrued amounts pertaining to the above charges are summarized as follows: Year ended December 31, 2015 2016 (in thousands) Beginning Balance $ — $ 1,565 Charged to expense 1,565 — Cash Payments — 1,091 Ending Balance $ 1,565 $ 474 The remaining accrual relates to lease payments that will be paid over the remaining lease terms, which extend through July 2019.</t>
  </si>
  <si>
    <t>PROPERTY, PLANT AND EQUIPMENT</t>
  </si>
  <si>
    <t>Property, Plant and Equipment [Abstract]</t>
  </si>
  <si>
    <t>PROPERTY, PLANT AND EQUIPMENT Estimated Useful Lives (Years) December 31, 2015 December 31, 2016 (dollars in thousands) Land N/A $ 19,680 $ 25,863 Land improvements 10-20 6,382 6,698 Pipelines and facilities 5-30 165,497 165,293 Storage and terminal facilities 10-35 251,051 347,656 Transportation equipment 3-10 13,728 12,391 Office property and equipment and other 3-20 28,453 35,578 Pipeline linefill and tank bottoms N/A 3,474 3,234 Construction-in-progress N/A 30,636 2,738 Property, plant and equipment, gross 518,901 599,451 Accumulated depreciation and impairments (205,967 ) (292,117 ) Property, plant and equipment, net $ 312,934 $ 307,334 Depreciation expense for the years ended December 31, 2014 , 2015 and 2016 was $26.0 million , $27.0 million and $29.6 million , respectively. During the year ended December 31, 2015 , the Partnership recorded fixed asset impairment expense of $14.0 million related to its crude oil pipeline services reporting unit and $0.5 million related to its crude oil trucking and field services reporting unit. During the year ended December 31, 2016 , the Partnership recorded fixed asset impairment expense of $25.8 million , primarily due to an impairment recognized on the Knight Warrior pipeline project and the East Texas pipeline system. There was no impairment expense recorded during the year ended December 31, 2014 . Included in assets held for sale on the consolidated balance sheets is the East Texas pipeline, with a net book value of $4.2 million . The Partnership expects to finalize a sale of the East Texas pipeline within a year.</t>
  </si>
  <si>
    <t>INTANGIBLES AND OTHER ASSETS, NET (Notes)</t>
  </si>
  <si>
    <t>Intangibles and Other Assets [Abstract]</t>
  </si>
  <si>
    <t>Intangibles And Other Assets, Net [Text Block]</t>
  </si>
  <si>
    <t>INTANGIBLES AND OTHER ASSETS, NET Other assets, net of accumulated amortization, consist of the following: December 31, 2015 2016 (in thousands) Customer relationships $ 4,132 $ 12,579 Deferred charges related to pipeline connection agreements 2,627 2,653 Deposits 307 435 Prepaid insurance 12 428 Other prepaid expenses 70 24 Intangibles and other assets, gross 7,148 16,119 Accumulated amortization of intangible assets (362 ) (1,604 ) Intangibles and other assets, net $ 6,786 $ 14,515 Amortization expense related to intangibles for the years ended December 31, 2014 , 2015 and 2016 was less than $0.1 million , $0.2 million and $1.2 million , respectively. The estimated aggregate amortization expense on amortizable intangible assets currently owned by the Partnership is as follows (in thousands): For year ending: December 31, 2017 $ 1,287 December 31, 2018 1,287 December 31, 2019 1,286 December 31, 2020 1,285 December 31, 2021 1,285 Thereafter 7,198 Total estimated aggregate amortization expense $ 13,628 Customer relationships include $8.4 million related to the acquisition of asphalt facilities in February 2016, $3.5 million related to the acquisition of a pipeline and crude oil marketing business in November 2015, and $0.7 million related to the acquisition of a producer field services business in December 2010. The customer relationships are being amortized over a range of 4 to 20 years.</t>
  </si>
  <si>
    <t>DEBT</t>
  </si>
  <si>
    <t>Debt Disclosure [Abstract]</t>
  </si>
  <si>
    <t xml:space="preserve"> DEBT On June 28, 2013, the Partnership entered into an amended and restated credit agreement which consists of a $400.0 million revolving loan facility. On September 15, 2014, the Partnership amended its credit facility to, among other things, amend the maximum permitted consolidated total leverage ratio as discussed below and to increase the limit on material project adjustments to EBITDA (as defined in the credit agreement). On July 19, 2016, the Partnership entered into a second amendment to the credit agreement which, among other things, amended the maximum permitted consolidated total leverage ratio as discussed below. As of March 2, 2017 , approximately $322.0 million of revolver borrowings and $1.5 million of letters of credit were outstanding under the credit facility, leaving the Partnership with approximately $76.5 million available capacity for additional revolver borrowings and letters of credit under the credit facility, although the Partnership’s ability to borrow such funds may be limited by the financial covenants in the credit facility. The proceeds of loans made under the amended and restated credit agreement may be used for working capital and other general corporate purposes of the Partnership. All references herein to the credit agreement refer to the amended and restated credit agreement, as amended on July 19, 2016.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500.0 million for all revolving loan commitments under the credit agreement. The credit agreement will mature on June 28, 2018 ,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from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that ranges from 2.0% to 3.0% or the alternate base rate (the highest of the agent bank’s prime rate, the federal funds effective rate plus 0.5% , and the 30-day eurodollar rate plus 1.0% ) plus an applicable margin that ranges from 1.0% to 2.0%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credit agreement does not have a floor for the alternate base rate or the eurodollar rate.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that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4.75 to 1.00; provided that the maximum permitted consolidated total leverage ratio will be 5.25 to 1.00 for certain quarters based on the occurrence of a specified acquisition (as defined in the Partnership’s credit agreement, but generally being an acquisition for which the aggregate consideration is $15.0 million or more). The acquisition of the nine asphalt terminals from Ergon qualified as a specified acquisition.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from and after the fiscal quarter ending immediately preceding the fiscal quarter in which a specified acquisition occurs to and including the last day of the second full fiscal quarter following the fiscal quarter in which such acquisition occurred, the maximum permitted consolidated total leverage ratio is 5.50 to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Furthermore, the credit agreement: • requires the Partnership and its subsidiaries execute certain account control agreements; • requires that, to the extent (i) the Partnership’s consolidated total leverage ratio as of the end of the prior fiscal quarter was greater than 4.75 to 1.00 and (ii) the Partnership and its subsidiaries have cash and cash equivalents (subject to certain exceptions) exceeding $20.0 million for four consecutive business days, the Partnership prepay the Partnership’s outstanding obligations under the Partnership’s credit agreement in the amount of such excess; and • restricts the Partnership from borrowing funds under the Partnership’s credit agreement if, after giving effect to such borrowing and the prompt use of the proceeds thereof, the Partnership and its subsidiaries would have cash and cash equivalents (subject to certain exceptions) exceeding $20.0 million .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 enter into operating leases; and • make certain amendments to the Partnership’s partnership agreement. At December 31, 2016 , the Partnership’s consolidated total leverage ratio was 4.22 to 1.00 and the consolidated interest coverage ratio was 6.09 to 1.00. The Partnership was in compliance with all covenants of its credit agreement as of December 31, 2016 .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in accordance with the Partnership’s cash distribution policy, including the establishment of any reserves for the proper conduct of the Partnership’s business. See Note 10 for additional information regarding distributions. In addition to other customary events of default, the credit agreement includes an event of default if (i) the General Partner ceases to own 100% of the Partnership’s general partner interest or ceases to control the Partnership, or (ii) Ergon ceases to own and control 50.0% or more of the membership interests of the General Partner.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have letters of credit issued under the credit agreement. During the year ended December 31, 2014 , the Partnership capitalized debt issuance costs of $0.3 million related to the credit facility. During the year ended December 31, 2015 , the Partnership capitalized no debt issuance costs. During the year ended December 31, 2016 , the Partnership capitalized $1.0 million of debt issuance costs related to the credit facility. The debt issuance costs are being amortized over the term of the amended and restated credit agreement. Interest expense related to debt issuance cost amortization for the years ended December 31, 2014 , 2015 and 2016 was $0.8 million , $0.9 million and $1.1 million , respectively. During the years ended December 31, 2014 , 2015 and 2016 , the weighted average interest rate under the Partnership’s credit agreement was 3.44% , 3.37% and 3.95% , respectively, resulting in interest expense of approximately $9.2 million , $7.9 million and $11.2 million , respectively. As of December 31, 2016 , borrowings under the Partnership’s amended and restated credit agreement bore interest at a weighted average interest rate of 4.08% . During the years ended December 31, 2014 , 2015 and 2016 , the Partnership capitalized interest of $0.3 million , $0.2 million and less than $0.1 million , respectively. The Partnership is exposed to market risk for changes in interest rates related to its credit facility. Interest rate swap agreements are used to manage a portion of the exposure related to changing interest rates by converting floating-rate debt to fixed-rate debt. In March 2014 the Partnership entered into two interest rate swap agreements with an aggregate notional amount of $200.0 million . The first agreement has a notional amount of $100.0 million , became effective June 28, 2014, and matures on June 28, 2018. Under the terms of the first interest rate swap agreement, the Partnership pays a fixed rate of 1.45% and receives one-month LIBOR with monthly settlement. The second agreement has a notional amount of $100.0 million , became effective January 28, 2015, and matures on January 28, 2019. Under the terms of the second interest rate swap agreement, the Partnership pays a fixed rate of 1.97% and receives one-month LIBOR with monthly settlement. During the years ended December 31, 2014 , 2015 and 2016 , the Partnership recorded swap interest expense of $0.7 million , $2.9 million and $2.5 million , respectively. The fair market value of the interest rate swaps at December 31, 2015 and 2016 is a liability of $3.1 million and $1.9 million , respectively, and is recorded in long-term interest rate swap liabilities on the consolidated balance sheets. The interest rate swaps do not receive hedge accounting treatment under ASC 815 - Derivatives and Hedging. Changes in the fair value of the interest rate swaps are recorded in interest expense in the consolidated statements of operations.</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Year ended December 31, 2014 2015 2016 Net income (loss) $ 27,572 $ 6,396 $ (4,840 ) General partner interest in net income 641 554 433 Preferred interest in net income 21,563 21,564 25,824 Income (loss) available to limited partners $ 5,368 $ (15,722 ) $ (31,097 ) Basic and diluted weighted average number of units: Common units 25,670 32,945 35,093 Restricted and phantom units 675 685 803 Basic and diluted net income (loss) per common unit $ 0.20 $ (0.47 ) $ (0.87 )</t>
  </si>
  <si>
    <t>PARTNERS' CAPITAL AND DISTRIBUTIONS</t>
  </si>
  <si>
    <t>Partners' Capital Account, Distributions [Abstract]</t>
  </si>
  <si>
    <t>PARTNERS’ CAPTIAL AND DISTRIBUTIONS On October 5, 2016, the Partnership issued 847,457 common units to Ergon in a private placement for $5.0 million . In addition, on October 5, 2016, the Partnership repurchased 6,667,695 Series A Preferred Units from each Vitol and Charlesbank for an aggregate purchase price of approximately $95.3 million . Vitol and Charlesbank each retained 2,488,789 Series A Preferred Units upon completion of these transactions. Also, on October, 5, 2016, the Partnership issued 18,312,968 Series A Preferred Units to Ergon for $144.7 million , as well as 97,654 general partner units to Ergon for $0.7 million . On July 26, 2016, the Partnership issued and sold 3,795,000 common units for a public offering price of $5.90 per unit, resulting in proceeds of approximately $20.9 million , net of underwriters’ discount and offering expenses of $1.5 million . On September 22, 2014, the Partnership issued and sold 9,775,000 common units for a public offering price of $7.61 per unit, resulting in proceeds of approximately $71.2 million , net of underwriters’ discount and offering expenses of $3.2 million . The Partnership used the net proceeds from the offering for general partnership purposes, including the repayment of a portion of the outstanding borrowings under the Partnership’s credit facility and partially funding the Knight Warrior pipeline project that was cancelled in the second quarter of 2016 . In accordance with the terms of its partnership agreement, each quarter the Partnership distributes all of its available cash (as defined in the partnership agreement) to its unitholders. Generally, distributions are allocated: first, 98.4% to the Series A Preferred Unitholders and 1.6% to its general partner until the Partnership distributes for each Series A Preferred Unit an amount equal to the Series A quarterly distribution amount discussed below; then 98.4% to the Series A Preferred Unitholders and 1.6% to its general partner until the Partnership distributes for each Series A Preferred Unit an amount equal to any Series A cumulative distribution arrearage; and, thereafter, 98.4% to the common unitholders and 1.6% to its general partner. Distributions are also paid to the holders of restricted units and phantom units as disclosed in Note 13 . The Preferred Units are convertible at the holders’ option into common units. Holders of the Preferred Units are entitled to quarterly distributions of 2.75% per unit per quarter (or 11.0% per unit on an annual basis). If the Partnership fails to pay in full any distribution on the Preferred Units, the amount of such unpaid distribution will accrue and accumulate from the last day of the quarter for which such distribution is due until paid in full. The Partnership paid distributions totaling $21.6 million during 2014 on the Preferred Units for the quarters ending December 31, 2013, March 31, 2014 , June 30, 2014 and September 30, 2014 . The Partnership paid distributions totaling $21.6 million during 2015 on the Preferred Units for the quarters ending December 31, 2014 , March 31, 2015 , June 30, 2015 and September 30, 2015 . The Partnership paid distributions totaling $22.4 million during 2016 on the Preferred Units for the quarters ending December 31, 2015 , March 31, 2016 , June 30, 2016 and September 30, 2016 . On January 19, 2017 , the Board approved a distribution of $0.17875 per Preferred Unit, or a total distribution of $6.3 million , for the quarter ending December 31, 2016 . The Partnership paid this distribution on the Preferred Units on February 14, 2017 to unitholders of record as of February 3, 2017 . The Partnership paid distributions totaling $14.5 million during 2014 on the common units for the quarters ending December 31, 2013, March 31, 2014 , June 30, 2014 and September 30, 2014 . Of the $14.5 million paid during 2014 , approximately $0.8 million and $0.3 million was paid to the Partnership’s general partner and to holders of phantom and restricted units under the LTIP, respectively. The Partnership paid distributions totaling $20.0 million during 2015 on the common units for the quarters ending December 31, 2014 , March 31, 2015 , June 30, 2015 and September 30, 2015 . Of the $20.0 million paid during 2015 , approximately $1.1 million and $0.4 million was paid to the Partnership’s general partner and to holders of phantom and restricted units under the LTIP, respectively. The Partnership paid distributions totaling $20.5 million during 2016 on the common units for the quarters ending December 31, 2015 , March 31, 2016 , June 30, 2016 and September 30, 2016 . Of the $20.5 million paid during 2016 , approximately $1.3 million and $0.5 million was paid to the Partnership’s general partner and to holders of phantom and restricted units under the LTIP, respectively. In addition, on January 19, 2017 , the Board declared a cash distribution of $0.1450 per unit on its outstanding common units for the quarter ending December 31, 2016 . The distribution was paid on February 14, 2017 to unitholders of record on February 3, 2017 . The total distribution was approximately $6.0 million , with approximately $5.5 million and $0.4 million paid to the Partnership’s common unitholders and general partner, respectively, and $0.1 million paid to holders of phantom and restricted units pursuant to awards granted under the LTIP.</t>
  </si>
  <si>
    <t>Major Customers and Concentration of Credit Risk (Notes)</t>
  </si>
  <si>
    <t>Risks and Uncertainties [Abstract]</t>
  </si>
  <si>
    <t>Concentration Risk Disclosure [Text Block]</t>
  </si>
  <si>
    <t>MAJOR CUSTOMERS AND CONCENTRATION OF CREDIT RISK For the year ended December 31, 2016 , Ergon accounted for at least 20% but not more than 30% of asphalt terminalling services revenue. Axeon Marketing, LLC, Heartland Asphalt Materials, Inc. and Suncor Energy USA each accounted for at least 10% but not more than 20% of asphalt terminalling services revenue. Vitol accounted for at least 40% but not more than 50% of total crude oil terminalling and storage revenue, and MV Purchasing, LLC and Sunoco Logistics Partners L.P. each accounted for at least 10% but not more than 20% of total crude oil terminalling and storage revenue. CVR Energy, Inc. accounted for at least 40% but not more than 50% of crude oil pipeline services revenue, and Vitol accounted for at least 10% but no more than 20% of crude oil pipeline services revenue in 2016 . MV Purchasing, LLC, Vitol, DCP Midstream, LLC and Regency Energy Partners LP each accounted for at least 10% but not more than 25% of crude oil trucking and producer field services revenue in 2016 . Vitol, Ergon and Ascent Midstream Partners, LLC. each comprised at least 10% but not more than 20% of total accounts receivable at December 31, 2016 . For the year ended December 31, 2015 , Ergon, Heartland Asphalt Materials, Inc., Suncor Energy USA, Axeon Marketing, LLC and Western States Asphalt, Inc. each accounted for at least 10% but not more than 25% of asphalt terminalling services revenue. Vitol accounted for at least 45% but not more than 55% of total crude oil terminalling and storage revenue, and MV Purchasing, LLC and Sunoco Partners Marketing &amp; Terminals, L.P. each accounted for at least 10% but not more than 20% of total crude oil terminalling and storage revenue. Vitol accounted for at least 30% but not more than 40% of crude oil pipeline services revenue, and XTO Energy, Inc. and Valero Marketing &amp; Supply Co. each accounted for at least 10% but no more than 25% of crude oil pipeline services revenue in 2015. Vitol accounted for at least 40% but no more than 50% of crude oil trucking and producer field services revenue, and MV Purchasing, LLC and Devon Energy Production Co. accounted for at least 10% but not more than 25% of crude oil trucking and producer field services revenue in 2015. Vitol and Coffeyville Resources each comprised at least 15% but not more than 25% of total accounts receivable at December 31, 2015. For the year ended December 31, 2014 , Ergon, Heartland Asphalt Materials, Inc., Axeon Marketing, LLC and Suncor Energy USA accounted for at least 10% but not more than 25% of asphalt terminalling services revenue. Vitol accounted for at least 50% but not more than 60% of total crude oil terminalling and storage revenue, and MV Purchasing, LLC accounted for at least 10% but not more than 20% of total crude oil terminalling and storage revenue. Vitol and XTO Energy Inc. each accounted for at least 20% but no more than 30% of crude oil pipeline services revenue in 2014 . Vitol and MV Purchasing, LLC accounted for at least 25% but not more than 40% of crude oil trucking and producer field services revenue in 2014 . Vitol comprised 20% of total accounts receivable at December 31, 2014 . Financial instruments that potentially subject the Partnership to concentrations of credit risk consist principally of trade receivables. The Partnership’s accounts receivable are primarily from producers, purchasers and shippers of crude oil and asphalt product and at times will include Vitol. This industry concentration has the potential to impact the Partnership’s overall exposure to credit risk in that the customers may be similarly affected by changes in economic, industry or other conditions. The Partnership periodically reviews credit exposure and financial information of its counterparties.</t>
  </si>
  <si>
    <t>RELATED PARTY TRANSACTIONS</t>
  </si>
  <si>
    <t>Related Party Transactions [Abstract]</t>
  </si>
  <si>
    <t>RELATED PARTY TRANSACTIONS On October 5, 2016, Ergon purchased 100% of the Partnership’s General Partner from Vitol and Charlesbank, resulting in Ergon being classified as a related party and Vitol and Charlesbank no longer being classified as related parties as of October 5, 2016. The Partnership leases facilities to Ergon and provides asphalt product and residual fuel terminalling, storage and blending services to Ergon. For the years ended December 31, 2014 , 2015 and 2016 , the Partnership recognized revenues of $15.8 million , $15.5 million and $22.2 million , respectively, for services provided to Ergon. For the year ended December 31, 2016, $11.0 million is classified as related party revenues, while all other amounts for the respective periods are classified as third party revenue. As of December 31, 2015, and 2016 the Partnership had receivables from Ergon of $0.7 million and $1.7 million , respectively. The Partnership also provides operating and administrative services to Advantage Pipeline. For the years ended December 31, 2014 , 2015 and 2016 , the Partnership recognized revenues of $1.0 million , $1.3 million and $1.3 million , respectively, for services provided to Advantage Pipeline. At December 31, 2015 and 2016, the Partnership had receivables from Advantage Pipeline of less than $0.1 million and $0.1 million , respectively. The Partnership provides crude oil gathering, transportation, terminalling and storage services to Vitol as well as certain operating, strategic assessment, economic evaluation and project design services. For the years ended December 31, 2014 , 2015 and 2016 , the Partnership recognized revenues of $41.8 million , $37.8 million and $17.9 million , respectively, for services provided to Vitol. For the year ended December 31, 2016, $5.3 million is classified as third party revenues, while all other amounts for the respective periods are classified as related party. As of December 31, 2015 , and 2016 the Partnership had receivables, net of allowances for doubtful accounts, from Vitol of $1.8 million and $1.0 million , respectively. Ergon 2016 Storage and Handling Agreement In October 2016, the Partnership and Ergon entered into a storage, throughput and handling agreement (the “Ergon 2016 Storage, Throughput and Handling Agreement”) pursuant to which the Partnership provides Ergon storage and terminalling services at nine asphalt terminal facilities. The term of the Ergon 2016 Storage, Throughput and Handling Agreement commenced on October 5, 2016 and continues for seven years. The Board’s conflicts committee reviewed and approved this agreement in accordance with the Partnership’s procedures for approval of related party transactions and the provisions of the partnership agreement. During the year ended December 31, 2016, the Partnership generated revenue under this agreement of $6.2 million , all of which is classified as related party revenue. Ergon Master Facilities Lease Agreement In May 2009, the Partnership and Ergon entered into a facilities lease agreement and sublease agreements (the “Ergon Master Facilities Lease and Sublease Agreements”) pursuant to which the Partnership leases Ergon certain facilities. The original term of the Ergon Multiple Sites Facilities Lease Agreement commenced on May 18, 2009 for two years, until December 31, 2011. The Ergon Master Facilities Lease has been amended and extended several times and the current term is scheduled to expire on December 31, 2018. The Ergon Master Facilities Lease agreement currently encompasses ten facilities. The Board’s conflicts committee reviewed and approved these agreements in accordance with the Partnership’s procedures for approval of related party transactions and the provisions of the partnership agreement. During the years ended December 31, 2014, 2015 and 2016, the Partnership generated revenues of $10.7 million , $10.5 million and $9.2 million , respectively. Of these amounts, $1.8 million was classified as related party revenue for 2016 while all other amounts are classified as third party revenue for the respective periods. Ergon Master Facilities Sublease and Sublicense Agreement In May 2009, the Partnership and Ergon entered into multiple sublease and sublicense agreements covering six facilities. The original terms of these agreements commenced on May 18, 2009 for two years, until December 31, 2011. In November 2010, these multiple leases were consolidated under one master sublease and sublicense agreement (the “Ergon Master Facilities Sublease and Sublicense Agreement”). This agreement was amended in June 2015 and has a term scheduled to expire on December 31, 2018. During the years ended December 31, 2014 , 2015 and 2016 , the Partnership generated revenues under this agreement of $3.3 million , $3.2 million and $3.6 million , respectively. Of these amounts, $1.0 million was classified as related party for 2016 while all other amounts are classified as third party for the respective periods. Vitol Storage Agreements In recent years, a significant portion of the Partnership’s crude oil storage capacity has been dedicated to Vitol under multiple agreements. As of December 31, 2014 , 2015 and 2016 , 3.1 million barrels, 2.2 million barrels and 2.2 million barrels of storage capacity, respectively, were dedicated to Vitol under these storage agreements. Service revenues under these agreements are based on the barrels of storage capacity dedicated to Vitol under the applicable agreement at rates that, the Partnership believes, are fair and reasonable to the Partnership and its unitholders and are comparable with the rates the Partnership charges third parties. The Board’s conflicts committee reviewed and approved these agreements in accordance with the Partnership’s procedures for approval of related party transactions and the provisions of the partnership agreement. The Partnership generated revenues under these agreements of approximately $12.0 million , $9.4 million and $9.6 million for the years ended December 31, 2014 , 2015 and 2016 , respectively. Of this amount, $2.1 million was classified as third party revenue for 2016 while all other amounts are classified as related party revenue for the respective periods. As of March 2, 2017 , 2.2 million barrels of storage capacity were dedicated to Vitol under the crude oil storage agreement with the current term scheduled to expire on May 1, 2018. Vitol Operating and Maintenance Agreement In August 2011, the Partnership and Vitol entered into an operating and maintenance agreement (the “Vitol O&amp;M Agreement”) relating to the operation and maintenance of Vitol’s crude oil terminal located in Midland, Texas (the “Midland Terminal”) and Vitol’s crude oil gathering system located near Midland, Texas (the “Midland Gathering System”). Pursuant to the Vitol O&amp;M Agreement, the Partnership provides certain operating and maintenance services with respect to the Midland Terminal and Midland Gathering System. The five year term of the Vitol O&amp;M Agreement commenced on September 1, 2012. During the years ended December 31, 2014 and 2015 , the Partnership generated revenues of $1.6 million and $2.5 million , respectively, under the Vitol O&amp;M Agreement. The Vitol O&amp;M Agreement was terminated in July 2015. Revenues for the year ended December 31, 2015 include a termination fee of $1.2 million and transition services fees of $0.1 million . The Partnership believes that the rates it charged Vitol under the Vitol O&amp;M Agreement were fair and reasonable to the Partnership and its unitholders and were comparable with the rates the Partnership charges third parties. The Board’s conflicts committee reviewed and approved the Vitol O&amp;M Agreement in accordance with the Partnership’s procedures for approval of related party transactions and the provisions of the partnership agreement. Vitol Shared Services Agreement In August 2012, the Partnership and Vitol entered into a shared services agreement (the “Vitol Shared Services Agreement”) pursuant to which the Partnership provides Vitol certain strategic assessment, economic evaluation and project design services. The original term of the Vitol Shared Services Agreement commenced on August 1, 2012 and continued for one year. In August 2013, the term of the Vitol Shared Services Agreement was automatically renewed for one year. The Vitol Shared Services Agreement was terminated in March 2015. During the years ended December 31, 2014 and 2015 , the Partnership generated revenues of $0.1 million and less than $0.1 million , respectively, under the Vitol Shared Services Agreement. The Partnership believes that the rates it charged Vitol under the Vitol Shared Services Agreement are fair and reasonable to the Partnership and its unitholders. The Board’s conflicts committee reviewed and approved the Vitol Shared Services Agreement in accordance with the Partnership’s procedures for approval of related party transactions and the provisions of the partnership agreement. Advantage Pipeline Operating and Administrative Services Agreement In January 2013, the Partnership and Advantage Pipeline entered into an operating and administrative services agreement (the “Advantage O&amp;A Services Agreement”) pursuant to which the Partnership operates Advantage Pipeline’s Pecos River Pipeline in west Texas. Under the Advantage O&amp;A Services Agreement, the Partnership provides certain administrative services to Advantage Pipeline. The initial term of the Advantage O&amp;A Services Agreement commenced on January 31, 2013 with an initial term of ten years, with the Partnership and Advantage Pipeline each having an option to extend the term for an additional five years. On February 12, 2017, Advantage Pipeline entered into a definitive agreement whereby Advantage Pipeline will be acquired by a JV formed by PAA and Noble Midstream Partners LP. After a brief transition period, the Advantage O&amp;A Services Agreement will be terminated. See Note 4 for additional information. During each of the years ended December 31, 2014 , 2015 and 2016 , the Partnership earned revenues of $0.5 million under this agreement.</t>
  </si>
  <si>
    <t>LONG-TERM INCENTIVE PLAN</t>
  </si>
  <si>
    <t>Disclosure of Compensation Related Costs, Share-based Payments [Abstract]</t>
  </si>
  <si>
    <t>LONG-TERM INCENTIVE PLAN In July 2007, the General Partner adopted the LTIP. The compensation committee of the Board administers the LTIP. Effective April 29, 2014, the Partnership’s unitholders approved an amendment to the LTIP to increase the number of common units reserved for issuance under the incentive plan to 4.1 million common units, subject to adjustment for certain events.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ERs. 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In connection with each anniversary of joining the Board, restricted common units are granted to the independent directors. The units vest in one-third increments over three years. The following table includes information on grants made to the directors under the LTIP: Grant Date Number of Units Weighted Average Grant Date Fair Value Grant Date Total Fair Value (in thousands) December 2014 7,500 $ 6.43 $ 48 December 2015 15,120 5.06 77 December 2016 10,950 6.85 75 Additionally, in December 2016 , 10,220 common units were granted that have no vesting requirements. This grant was made as part of the independent directors’ compensation. The fair value of this grant was $0.1 million . In October 2016, all of the independent directors’ remaining unvested 2014 and 2015 units vested due to the Ergon Change of Control. The Partnership recorded compensation cost of $0.1 million during the year ended December 31, 2016 related to this early vesting. 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Grant Date Total Fair Value (in thousands) March 2014 276,773 $ 9.06 $ 2,508 March 2015 266,076 7.74 2,059 March 2016 416,131 4.77 1,985 October 2016 9,960 5.85 58 The unrecognized estimated compensation cost of outstanding phantom units at December 31, 2016 was $1.8 million , which will be recognized over the remaining vesting period. On January 1, 2017, 213,923 units of the March 2014 grant vested. In September 2012 , Mark Hurley was granted 500,000 phantom units under the LTIP upon his employment as the Chief Executive Officer of the General Partner. These grants are equity awards under ASC 718 – Stock Compensation , and, accordingly, the fair value of the awards as of the grant date is expensed over the vesting period. These units vest ratably over five years pursuant to the Employee Phantom Unit Agreement between Mr. Hurley and the General Partner and do not include DERs. The weighted average grant date fair value for the units of $5.62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2.8 million on the grant date, and the unrecognized estimated compensation cost at December 31, 2016 was $0.4 million and will be expensed over the remaining vesting period. The Partnership’s equity-based incentive compensation expense for the years ended December 31, 2014 , 2015 and 2016 was $2.3 million , $2.7 million and $2.5 million , respectively. Activity pertaining to phantom common units and restricted common unit awards granted under the LTIP is as follows: Number of Units Weighted Average Grant Date Fair Value Nonvested at December 31, 2015 915,541 $ 7.81 Granted 447,261 4.89 Vested 347,193 7.55 Forfeited 100,429 6.72 Nonvested at December 31, 2016 915,180 $ 6.61</t>
  </si>
  <si>
    <t>EMPLOYEE BENEFIT PLAN</t>
  </si>
  <si>
    <t>Compensation and Retirement Disclosure [Abstract]</t>
  </si>
  <si>
    <t>EMPLOYEE BENEFIT PLAN Under the Partnership’s 401(k) Plan, which was instituted in 2009 ,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1.5 million for both of the years ended December 31, 2014 and 2015 , and $1.2 million for the year ended December 31, 2016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9 million for each of the years ended December 31, 2014 and 2015 , and $0.8 million for the year ended December 31, 2016 , for discretionary profit sharing contributions under the 401(k) Plan.</t>
  </si>
  <si>
    <t>PROFITS INTEREST OF BLUEKNIGHT GP HOLDING, LLC (Notes)</t>
  </si>
  <si>
    <t>PROFITS INTEREST OF BLUEKNIGHT GP HOLDING, LLC [Abstract]</t>
  </si>
  <si>
    <t>Profits Interest Of Parent Company [Text Block]</t>
  </si>
  <si>
    <t>PROFITS INTEREST OF BLUEKNIGHT GP HOLDING, LLC In October 2012, the owners of Blueknight GP Holding, LLC (“HoldCo”), the owner of the General Partner, admitted Mr. Hurley as a member of HoldCo. In connection with his admission as a member of HoldCo, Mr. Hurley was issued a non-voting economic interest in HoldCo (the “Profits Interest”). Upon the Ergon Change of Control, Vitol and Charlesbank, the previous owners of HoldCo, repurchased and canceled the Profits Interest. Although the entire economic burden of the Profits Interest, which was equity classified, was borne solely by HoldCo and did not impact the Partnership’s cash or units outstanding, the intent of the Profits Interest was to provide a performance incentive and encourage retention of Mr. Hurley. Therefore, the Partnership recognized the grant date fair value of the Profits Interest as compensation expense over the service period and the repurchase of the Profits Interest in the period paid. The expense is also reflected as a capital contribution and thus, results in a corresponding credit to Partners’ Capital in the Partnership’s Consolidated Financial Statements. The Partnership recognized expense of $0.1 million in relation to the Profits Interest for each of years ended December 31, 2014 and 2015 , and $0.9 million for the year ended December 31, 2016 .</t>
  </si>
  <si>
    <t>COMMITMENTS AND CONTINGENCIES</t>
  </si>
  <si>
    <t>Commitments and Contingencies Disclosure [Abstract]</t>
  </si>
  <si>
    <t>COMMITMENT AND CONTINGENCIES</t>
  </si>
  <si>
    <t>COMMITMENTS AND CONTINGENCIES The Partnership leases certain real property, equipment and operating facilities under various operating and capital leases. It also incurs costs associated with leased land, rights-of-way, permits and regulatory fees, the contracts for which generally extend beyond one year but can be cancelled at any time should they not be required for operations. Future non-cancellable commitments related to these items at December 31, 2016 , are summarized below (in thousands): Operating Leases For years ending: December 31, 2017 $ 5,087 December 31, 2018 4,307 December 31, 2019 3,042 December 31, 2020 1,494 December 31, 2021 746 Thereafter 1,630 Total future minimum lease payments $ 16,306 Rental expense related to operating leases was $8.4 million , $9.5 million and $6.5 million for each of the years ended December 31, 2014 , 2015 and 2016 , respectively.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ENVIRONMENTAL REMEDIATION (Notes)</t>
  </si>
  <si>
    <t>Accrual for Environmental Loss Contingencies Disclosure [Abstract]</t>
  </si>
  <si>
    <t>Environmental Loss Contingency Disclosure [Text Block]</t>
  </si>
  <si>
    <t>ENVIRONMENTAL REMEDIATION 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excessive. Consistent with insurance coverage generally available in the industry, in certain circumstances the Partnership’s insurance policies provide limited coverage for losses or liabilities relating to gradual pollution, with broader coverage for sudden and accidental occurrences. Although the Partnership maintains a program designed to prevent and, as applicable, to detect and address such releases promptly, damages and liabilities incurred due to environmental releases from its assets may substantially affect its business. At December 31, 2015 and 2016 , the Partnership was aware of existing conditions that may cause it to incur expenditures in the future for the remediation of existing environmental matters. The Partnership recorded loss contingencies related to environmental matters of less than $0.1 million as of December 31, 2015 , and had no such loss contingencies as of December 31, 2016 . Changes in the Partnership’s estimates and assumptions may occur as a result of the passage of time and the occurrence of future events.</t>
  </si>
  <si>
    <t>FAIR VALUE MEASUREMENTS</t>
  </si>
  <si>
    <t>Fair Value Disclosures [Abstract]</t>
  </si>
  <si>
    <t>FAIR VALUE MEASUREMENTS The Partnership utilizes a three-tier framework for assets and liabilities required to be measured at fair value. In addition,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5 Description Total Quoted Prices in Active Markets for Identical Assets (Level 1) Significant Other Observable Inputs (Level 2) Significant Unobservable Inputs (Level 3) Liabilities: Interest rate swap liabilities $ 3,103 $ — $ 3,103 $ — Total $ 3,103 $ — $ 3,103 $ — Fair Value Measurements as of December 31, 2016 Description Total Quoted Prices in Active Markets for Identical Assets (Level 1) Significant Other Observable Inputs (Level 2) Significant Unobservable Inputs (Level 3) Liabilities: Interest rate swap liabilities $ 1,947 $ — $ 1,947 $ — Total $ 1,947 $ — $ 1,947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December 31, 2016 , the carrying values on the consolidated balance sheets for cash and cash equivalents (classified as Level 1), accounts receivable and accounts payable approximate their fair value because of their short term nature. Based on the borrowing rates currently available to the Partnership for credit agreement debt with similar terms and maturities and consideration of the Partnership’s non-performance risk, long-term debt associated with the Partnership’s credit agreement at December 31, 2016 approximates its fair value. The fair value of the Partnership’s long-term debt was calculated using observable inputs (LIBOR for the risk free component) and unobservable company-specific credit spread information. As such, the Partnership considers this debt to be Level 3.</t>
  </si>
  <si>
    <t>OPERATING SEGMENTS</t>
  </si>
  <si>
    <t>Segment Reporting [Abstract]</t>
  </si>
  <si>
    <t>OPERATING SEGMENTS The Partnership’s operations consist of four operating segments: (i) asphalt terminalling services, (ii) crude oil terminalling and storage services, (iii) crude oil pipeline services and (iv) crude oil trucking and producer field services. ASPHALT TERMINALLING SERVICES —The Partnership provides asphalt product and residual fuel terminalling, storage and blending services at its 54 terminalling and storage facilities located in 26 states. CRUDE OIL TERMINALLING AND STORAGE SERVICES —The Partnership provides crude oil terminalling and storage services at its terminalling and storage facilities located in Oklahoma and Texas. CRUDE OIL PIPELINE SERVICES —The Partnership owns and operates two pipeline systems, the Mid-Continent system which includes the Eagle North system, and the East Texas system, that gather crude oil purchased by its customers and transports it to refiners, to common carrier pipelines for ultimate delivery to refiners or to terminalling and storage facilities owned by the Partnership and others. The Partnership refers to its pipeline system located in Oklahoma and the Texas Panhandle as the Mid-Continent system. The Mid-Continents system also includes the Eagle North system that originates in Cushing, Oklahoma and terminates in Ardmore, Oklahoma. It refers to its second pipeline system, which is located in Texas, as the East Texas system. Crude oil marketing revenues consist of sales proceeds recognized for the sale of crude oil to third party customers. Revenue for the sale of crude oil is recognized when title to the crude oil transfers to the customer and is based on contractual prices for the sale of crude oil. CRUDE OIL TRUCKING AND PRODUCER FIELD SERVICES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 The Partnership’s management evaluates performance based upon segment operating margin, which includes revenues from related parties and external customers and operating expenses excluding depreciation and amortization. The non-GAAP measure of operating margin (in the aggregate and by segment) is presented in the following table. The Partnership computes the components of operating margin by using amounts that are determined in accordance with GAAP. A reconciliation of operating margin to income before income taxes, which is its nearest comparable GAAP financial measure, is included in the following table. The Partnership believes that investors benefit from having access to the same financial measures being utilized by management. Operating margi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For the year ended December 31, 2014 2015 2016 Asphalt Terminalling Services Service revenue Third party revenue $ 66,273 $ 72,152 $ 75,655 Related party revenue 1,119 1,278 11,762 Total revenue for reportable segments 67,392 73,430 87,417 Operating expense (excluding depreciation and amortization) 26,148 25,218 30,648 Operating margin (excluding depreciation and amortization) 41,244 48,212 56,769 Additions to long-lived assets 6,766 19,769 148,622 Total assets (end of period) $ 92,628 $ 98,848 $ 141,280 Crude Oil Terminalling and Storage Services Service revenue Third party revenue $ 9,258 $ 13,076 $ 16,387 Related party revenue 13,524 11,522 7,858 Total revenue for reportable segments 22,782 24,598 24,245 Operating expense (excluding depreciation and amortization) 3,964 5,756 4,197 Operating margin (excluding depreciation and amortization) 18,818 18,842 20,048 Additions to long-lived assets 8,551 3,282 2,126 Total assets (end of period) $ 69,469 $ 73,502 $ 71,689 Crude Oil Pipeline Services Service revenue Third party revenue $ 13,834 $ 15,148 $ 8,662 Related party revenue 8,381 10,687 5,433 Product sales revenue Third party revenue 4,190 3,511 20,968 Total revenue for reportable segments 26,405 29,346 35,063 Operating expense (excluding depreciation and amortization) 15,948 18,162 15,270 Operating expense (intersegment) — 259 890 Cost of product sales — 3,231 14,130 Cost of product sales (intersegment) — — 426 Operating margin (excluding depreciation and amortization) 10,457 7,694 4,347 Additions to long-lived assets 20,970 34,953 8,250 Total assets (end of period) $ 184,933 $ 175,142 $ 150,043 Crude Oil Trucking and Producer Field Services Service revenue Third party revenue $ 50,061 $ 37,039 $ 25,511 Related party revenue 19,764 15,616 5,158 Intersegment revenue — 259 890 Product sales revenue Third party revenue 222 — — Intersegment revenue — — 426 For the year ended December 31, 2014 2015 2016 Total revenue for reportable segments 70,047 52,914 31,985 Operating expense (excluding depreciation and amortization) 62,140 51,610 30,156 Operating margin (excluding depreciation and amortization) 7,907 1,304 1,829 Additions to long-lived assets 1,081 4,556 2,558 Total assets (end of period) $ 17,365 $ 17,256 $ 12,651 Total operating margin (excluding depreciation and amortization) (1) $ 78,426 $ 76,052 $ 82,993 Total Segment Revenues 186,626 180,288 178,710 Elimination of Intersegment Revenues — (259 ) (1,316 ) Consolidated Revenues 186,626 180,029 177,394 ____________________ (1) The following table reconciles segment operating margin (excluding depreciation and amortization) to income (loss) before income taxes (in thousands): For the year ended December 31, 2014 2015 2016 Operating margin (excluding depreciation and amortization) $ 78,426 $ 76,052 $ 82,993 Depreciation and amortization (26,045 ) (27,228 ) (30,820 ) General and administrative expenses (17,498 ) (18,976 ) (20,029 ) Asset impairment expense — (21,996 ) (25,761 ) Gain on sale of assets 2,464 6,137 108 Equity earnings in unconsolidated entity 883 3,932 1,483 Interest expense (12,268 ) (11,202 ) (12,554 ) Unrealized gains on investments 2,079 — — Income (loss) before income taxes $ 28,041 $ 6,719 $ (4,580 )</t>
  </si>
  <si>
    <t>INCOME TAXES</t>
  </si>
  <si>
    <t>Income Tax Disclosure [Abstract]</t>
  </si>
  <si>
    <t>INCOME TAXES The anticipated after-tax economic benefit of an investment in the Partnership’s common units depends largely on the Partnership being treated as a partnership for federal income tax purposes. If less than 90% of the gross income of a publicly traded partnership, such as the Partnership, for any taxable year is “qualifying income” from sources such as the transportation, marketing (other than to end users), or processing of crude oil, natural gas or products thereof, interest, dividends or similar sources, that partnership will be taxable as a corporation under Section 7704 of the Internal Revenue Code for federal income tax purposes for that taxable year and all subsequent years. If the Partnership were treated as a corporation for federal income tax purposes, then it would pay federal income tax on its income at the corporate tax rate, which is currently a maximum of 35% ,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common units. The Partnership has entered into storage contracts and leases with third party customers with respect to substantially all of its asphalt facilities. At the time of entering into such agreements, it was unclear under current tax law as to whether the rental income from the leases, and the fees attributable to certain of the processing services the Partnership provides under certain of the storage contracts, constitute “qualifying income.” In the second quarter of 2009, the Partnership submitted a request for a ruling from the IRS that rental income from the leases constitutes “qualifying income.” In October 2009, the Partnership received a favorable ruling from the IRS. As part of this ruling, however, the Partnership agreed to transfer, and has transferred, certain of its asphalt processing assets and related fee income to a subsidiary taxed as a corporation. This transfer occurred in the first quarter of 2010. Such subsidiary is required to pay federal income tax on its income at the corporate tax rate, which is currently a maximum of 35% , and will likely pay state (and possibly local) income tax at varying rates. Distributions from this subsidiary will generally be taxed again to unitholders as corporate distributions and none of the income, gains, losses, deductions or credits of this subsidiary will flow through to the Partnership’s unitholders. In relation to the Partnership’s taxable subsidiary, the tax effects of temporary differences between the tax basis of assets and liabilities and their financial reporting amounts at December 31, 2016 are presented below (dollars in thousands): Deferred tax assets Difference in bases of property, plant and equipment $ 844 Deferred tax asset 844 Less: valuation allowance (844 ) Net deferred tax asset $ — 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December 31, 2016 .</t>
  </si>
  <si>
    <t>RECENTLY ISSUED ACCOUNTING STANDARDS</t>
  </si>
  <si>
    <t>New Accounting Pronouncements and Changes in Accounting Principles [Abstract]</t>
  </si>
  <si>
    <t>RECENTLY ISSUED ACCOUNTING STANDARDS 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evaluating the impact of this standard on us, which will be adopted beginning with the Partnership’s quarterly report for the period ending March 31, 2018. Our evaluation process includes a review of our contracts and transaction types across all of the business segments. In addition, we are currently evaluating the methods of adoption and analyzing the impact of the standard on our internal controls, accounting policies and financial statements and disclosures. In August 2014, the FASB issued ASU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Partnership adopted this update for the period ending December 30, 2016, and there was no impact on the Partnership’s financial position, results of operations or cash flows. In January 2015, the FASB issued ASU 2015-01, “Simplifying Income Statement Presentation by Eliminating the Concept of Extraordinary Items.” The objective of this Update is to simplify the income statement presentation requirements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years, beginning after December 15, 2015. The Partnership adopted this update in the three month period ending March 31, 2016, and there was no impact on the Partnership’s financial position, results of operations or cash flow. 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The Partnership adopted this update in the three month period ending March 31, 2016, and there was no material impact on the Partnership’s financial position, results of operations or cash flow. On April 7, 2015, the FASB issued ASU 2015-03, “Simplifying the Presentation of Debt Issuance Costs,” which requires debt issuance costs to be presented in the balance sheet as a direct deduction from the associated debt liability. This update is effective for financial statements issued for fiscal years beginning after December 15, 2015, and interim periods within those fiscal years. The Partnership adopted this update for the period ending March 31, 2016, and there was no material impact on the Partnership’s financial position, results of operations or cash flow. On April 30, 2015, the FASB issued ASU 2015-06, “Effects on Historical Earnings per Unit of Master Limited Partnership Dropdown Transactions.”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Partnership adopted this update in the three month period ending March 31, 2016, and there was no material impact on the Partnership’s financial position, results of operations or cash flow. In September 2015, the FASB issued ASU 2015-16, “Business Combinations (Topic 805).” Topic 805 requires that an acquirer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update is effective for financial statements issued for fiscal years beginning after December 15, 2015, and interim periods within those fiscal years. The Partnership adopted this update in the three month period ending March 31, 2016, and there was no material impact on the Partnership’s financial position, results of operations or cash flow. In November 2015, the FASB issued ASU 2015-17, “Income Taxes (Topic 740).” This update simplifies the presentation of deferred income taxes on the balance sheet. This update is effective for financial statements issued for annual periods beginning after December 15, 2016, and interim periods within those fiscal years. The Partnership has evaluated the impact of this guidance, which will be adopted beginning with the Partnership’s quarterly report for the period ending March 31, 2017, and does not anticipate a material impact on the Partnership’s financial position, results of operations or cash flows. In January 2016, the FASB issued ASU 2016-01, “Financial Instruments - Overall (Subtopic 825-10).” This update is intended to enhance the reporting model for financial instruments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 In February 2016, the FASB issued ASU 2016-02, “Leases (Topic 842).”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The Partnership is evaluating the impact of this guidance, which will be adopted beginning with the Partnership’s quarterly report for the period ending March 31, 2019. In March 2016, the FASB issued ASU 2016-09, “Compensation - Stock Compensation (Topic 718).” This update is intended to simplify the accounting for share-based payment transactions, including the income tax consequences, classification of awards as either equity or liabilities, and classification on the statement of cash flows. This update is effective for financial statements issued for annual periods beginning after December 15, 2016, and interim periods within those fiscal years. The Partnership has evaluated the impact of this guidance, which will be adopted beginning with the Partnership’s quarterly report for the period ending March 31, 2017, and does not anticipate a material impact on the Partnership’s financial position, results of operations or cash flows. In August 2016, the FASB issued ASU 2016-15, “Statement of Cash Flows (Topic 230): Classification of Certain Cash Receipts and Cash Payment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 In October 2016, the FASB issued ASU 2016-16, “Income Taxes (Topic 740): Intra-Entity Transfers of Assets Other than Inventory.” This update is intended to improve the accounting for the income tax consequences of intra-entity transfers of assets other than inventory. The amendments in the Update eliminates the prohibition of recognizing current and deferred income taxes for an intra-entity asset transfer other than inventory until the asset has been sold to an outside party.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 In November 2016, the FASB issued ASU 2016-18, “Statement of Cash Flows (Topic 230): Restricted Cash (a Consenus of the FASB Emerging Issues Task Force.” This update requires that a statement of cash flows explain the change during the period in the total of cash, cash equivalents, and amounts generally described as restricted cash or restricted cash equivalents .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 In January 2017, the FASB issued ASU 2017-0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 In January 2017, the FASB issued ASU 2017-0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update is effective for financial statements issued for annual periods beginning after December 15, 2019, and interim periods within those fiscal years. The Partnership is evaluating the impact of this guidance, which will be adopted beginning with the Partnership’s quarterly report for the period ending March 31, 2020.</t>
  </si>
  <si>
    <t>QUARTERLY FINANCIAL DATA (Notes)</t>
  </si>
  <si>
    <t>Quarterly Financial Data [Abstract]</t>
  </si>
  <si>
    <t>Quarterly Financial Information [Text Block]</t>
  </si>
  <si>
    <t>QUARTERLY FINANCIAL DATA (UNAUDITED) Summarized quarterly financial data is as follows (in thousands, except per unit data): First Quarter Second Quarter Third Quarter Fourth Quarter Full Year 2015: Revenues $ 42,356 $ 46,574 $ 47,217 $ 43,882 $ 180,029 Operating income (loss) 5,297 8,484 17,010 (16,802 ) 13,989 Net income (loss) 1,579 7,710 13,967 (16,860 ) 6,396 Basic net income (loss) per common unit (0.12 ) 0.06 0.24 (0.65 ) (0.47 ) Diluted net income (loss) per common unit (0.12 ) 0.06 0.21 (0.65 ) (0.47 ) 2016: Revenues $ 41,009 $ 43,425 $ 46,939 $ 46,021 $ 177,394 Operating income (loss) 5,013 (15,348 ) 13,398 3,428 6,491 Net income (loss) 726 (18,936 ) 11,419 1,951 (4,840 ) Basic net income (loss) per common unit (0.14 ) (0.71 ) 0.13 (0.18 ) (0.87 ) Diluted net income (loss) per common unit (0.14 ) (0.71 ) 0.13 (0.18 ) (0.87 )</t>
  </si>
  <si>
    <t>SUMMARY OF SIGNIFICANT ACCOUNTING POLICIES (Policies)</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and disclosure of contingencies. Management makes significant estimates including: (1) allowance for doubtful accounts receivable; (2) estimated useful lives of assets, which impacts depreciation; (3) estimated cash flows and fair values inherent in impairment tests; (4) accruals related to revenues and expenses; (5) the estimated fair value of financial instruments; and (6) liability and contingency accruals. Although management believes these estimates are reasonable, actual results could differ from these estimates.</t>
  </si>
  <si>
    <t>Cash and Cash Equivalents, Policy [Policy Text Block]</t>
  </si>
  <si>
    <t>CASH AND CASH EQUIVALENTS - The Partnership includes as cash and cash equivalents, cash and all investments with original maturities of three months or less which are readily convertible into known amounts of cash.</t>
  </si>
  <si>
    <t>Trade and Other Accounts Receivable, Policy [Policy Text Block]</t>
  </si>
  <si>
    <t>ACCOUNTS RECEIVABLE - The majority of the Partnership’s accounts receivable relates to its trucking and producer field services and asphalt terminalling services activities. Accounts receivable included in the consolidated balance sheets are reflected net of the allowance for doubtful accounts of less than $0.1 million at both December 31, 2015 and 2016 . The Partnership reviews all outstanding accounts receivable balances on a monthly basis and records a reserve for amounts that the Partnership expects will not be fully recovered. Although the Partnership considers its allowance for doubtful trade accounts receivable to be adequate, there is no assurance that actual amounts will not vary significantly from estimated amounts.</t>
  </si>
  <si>
    <t>Property, Plant and Equipment, Policy [Policy Text Block]</t>
  </si>
  <si>
    <t>PROPERTY, PLANT AND EQUIPMENT - 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consolidated operating income in the consolidated statements of operations.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asphalt product and residual fuel oil terminalling and storage assets are abandoned (see Note 16 ). Such obligations are recognized in the period incurred if reasonably estimable.</t>
  </si>
  <si>
    <t>Impairment or Disposal of Long-Lived Assets, Including Intangible Assets, Policy [Policy Text Block]</t>
  </si>
  <si>
    <t>IMPAIRMENT OF LONG-LIVED ASSETS AND OTHER INTANGIBLE ASSETS - Long-lived assets with recorded values that are not expected to be recovered through future cash flows are written-down to estimated fair valu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The Partnership recognized fixed asset impairment charges of $25.8 million during the year ended December 31, 2016 , primarily due to an impairment recognized on the Knight Warrior pipeline project and the East Texas pipeline system. The Knight Warrior pipeline project was canceled due to continued low rig counts in the Eaglebine/Woodbine area coupled with lower production volumes, competing projects and the overall impact of the decreased market price of crude oil. Consequently, shipper commitments related to the project were canceled. In connection with the cancellation of the shipper commitments, the Partnership evaluated the Knight Warrior project for impairment and recognized an impairment expense of $22.6 million during the year ended December 31, 2016 . During the year ended December 31, 2015, the Partnership recognized fixed asset impairment charges of $12.6 million , $1.4 million , and $0.5 million related to the East Texas pipeline system, a portion of the Mid-Continent pipeline system, and the West Texas trucking stations, respectively. The Partnership had no impairment charges during the year ended December 31, 2014 . Acquired customer relationships and non-compete agreements are capitalized and amortized over useful lives ranging from 4 to 20 years using the straight-line method of amortization. An impairment loss is recognized for definite-lived intangibles if the carrying amount of an intangible asset is not recoverable and its carrying amount exceeds its fair value. No impairment charge was recognized during the years ended December 31, 2014 , 2015 or 2016 with respect to intangible assets.</t>
  </si>
  <si>
    <t>Equity Method Investments, Policy [Policy Text Block]</t>
  </si>
  <si>
    <t xml:space="preserve">EQUITY METHOD INVESTMENTS - The Partnership’s investment in Advantage Pipeline, L.L.C. (“Advantage Pipeline”), over which the Partnership has significant influence but not control, is accounted for by the equity method. The Partnership does not consolidate any part of the assets or liabilities of its equity investee. As of December 31, 2016 , the Partnership’s investment represents a 30% ownership interest in Advantage Pipeline. The Partnership’s share of net income or loss is reflected as one line item on the Partnership’s consolidated statements of operations entitled “Equity earnings in unconsolidated affiliate” and will increase or decrease, as applicable, the carrying value of the Partnership’s investment in the unconsolidated affiliate on the consolidated balance sheets. Distributions to the Partnership reduce the carrying value of its investment and will be reflected in the Partnership’s consolidated statements of cash flows in the line item “Distributions from unconsolidated affiliate.” In turn, contributions will increase the carrying value of the Partnership’s investment and will be reflected in the Partnership’s consolidated statements of cash flows in investing activities. The Partnership evaluates its equity investment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t>
  </si>
  <si>
    <t>Debt, Policy [Policy Text Block]</t>
  </si>
  <si>
    <t>DEBT ISSUANCE COSTS - Costs incurred in connection with the issuance of long-term debt related to the Partnership’s credit facilities are capitalized and amortized using the straight-line method over the term of the related debt. Use of the straight-line method does not differ materially from the “effective interest” method of amortization.</t>
  </si>
  <si>
    <t>Investment, Policy [Policy Text Block]</t>
  </si>
  <si>
    <t>INVESTMENTS - In November 2014, the Partnership received 30,393 Class A Common Units of SemCorp in connection with the settlement of two unsecured claims the Partnership filed in connection with SemCorp’s predecessor’s bankruptcy filing in 2008. The fair market value of these units on the date of receipt was $2.5 million . An unrealized loss of $0.4 million was incurred as a result of marking the units to their fair market value of $68.39 per unit as of December 31, 2014. The Partnership presents the unrealized gains and losses related to these units as one line item on the Partnership’s consolidated statements of operations entitled “Unrealized gains on investments.” In March 2015, the Partnership sold all of these units for a total of $2.3 million .</t>
  </si>
  <si>
    <t>Goodwill and Intangible Assets, Goodwill, Policy [Policy Text Block]</t>
  </si>
  <si>
    <t>GOODWILL - Goodwill represents the excess of the cost of acquisitions over the amounts assigned to assets acquired and liabilities assumed. Goodwill is not amortized but is tested annually for impairment and when events and circumstances warrant an interim evaluation. Goodwill is tested for impairment at a level of reporting referred to as a reporting unit. The Partnership has four reporting units comprised of (i) its asphalt services, (ii) its crude oil terminalling and storage services, (iii) its crude oil pipeline services, and (iv) its crude oil trucking and producer field services. The Partnership has recorded goodwill of $0.9 million related to its crude oil trucking and producer field services reporting unit and $3.9 million related to its asphalt terminalling services reporting unit. During 2015, the Partnership recorded goodwill of $3.5 million attributable to its asphalt terminalling services reporting unit related to the acquisition of an asphalt terminalling facility in Cheyenne, Wyoming, as well as $1.2 million attributable to its crude oil pipeline services reporting unit related to the acquisition of a pipeline system and related crude oil marketing business in southern Oklahoma. During 2016, the Partnership recorded goodwill of $0.4 million attributable to its asphalt terminalling services reporting unit related to the acquisition of asphalt terminalling facilities in Wilmington, North Carolina and Dumfries, Virginia. If the fair value of a reporting unit exceeds its carrying amount, goodwill of the reporting unit is not considered to be impaired. The impairment test is generally based on the estimated discounted future net cash flows of the respective reporting unit, utilizing discount rates and other factors in determining the fair value of the reporting unit. Inputs in the Partnership’s estimated discounted future net cash flows include existing and estimated future asset utilization, estimated growth rates in future cash flows, and estimated terminal values (these are all considered Level 3 inputs). During the fourth quarter of 2015 impairment testing indicated that the fair value of the pipeline services reporting unit was less than the carrying value, and the Partnership recognized impairment of goodwill of $7.5 million related to its crude oil pipeline services reporting unit. Impairment testing indicated there was no impairment of goodwill in 2016.</t>
  </si>
  <si>
    <t>Environmental Costs, Policy [Policy Text Block]</t>
  </si>
  <si>
    <t>ENVIRONMENTAL MATTERS - Liabilities for loss contingencies, including environmental remediation costs, arising from claims, assessments, litigation, fines, penalties and other sources are charged to expense when it is probable that a liability has been incurred and the amount of the assessment and/or remediation can be reasonably estimated. The Partnership recorded loss contingencies related to environmental matters of less than $0.1 million as of December 31, 2015 . The Partnership had no such loss contingencies as of December 31, 2016 .</t>
  </si>
  <si>
    <t>Revenue Recognition, Policy [Policy Text Block]</t>
  </si>
  <si>
    <t>REVENUE RECOGNITION - The Partnership’s revenues consist of (i) terminalling and storage revenues, (ii) gathering, transportation and producer field services revenues, (iii) crude oil marketing revenues and (iv) fuel surcharge revenues. Terminalling and storage revenues consist of (i) storage service fees from actual storage used on a month-to-month basis; (ii) storage service fees resulting from short-term and long-term contracts for committed space that may or may not be utilized by the customer in a given month; and (iii) terminal throughput service charges to pump crude oil to connecting carriers or to deliver asphalt product out of the Partnership’s terminals. Terminal throughput service charges are recognized as the crude oil exits the terminal and is delivered to the connecting crude oil carrier or third-party terminal and as the asphalt product is delivered out of the Partnership’s terminal. Storage service revenues are recognized as the services are provided and the amounts earned on a monthly basis. Gathering and transportation services revenues consist of service fees recognized for the gathering of crude oil for the Partnership’s customers and the transportation of the crude oil to refiners, to common carrier pipelines for ultimate delivery to refiners, or to terminalling and storage facilities owned by the Partnership and others. Revenue for the gathering and transportation of crude oil is recognized when the service is performed and is based upon regulated and non-regulated tariff rates and the related transport volumes. Producer field services revenue consists of a number of services ranging from gathering condensates from natural gas producers to hauling produced water to disposal wells. Revenue for producer field services is recognized when the service is performed. Crude oil marketing revenues consist of sales proceeds recognized for the sale of crude oil to third party customers. Revenue for the sale of crude oil is recognized when title to the crude oil transfers to the customer and is based on contractual prices for the sale of crude oil. Fuel surcharge revenues are comprised of revenues recognized for the reimbursement of fuel and power consumed to operate the Partnership’s asphalt product storage tanks and terminals. The Partnership recognizes fuel surcharge revenues in the period in which the related fuel and power expenses are incurred.</t>
  </si>
  <si>
    <t>Income Tax, Policy [Policy Text Block]</t>
  </si>
  <si>
    <t>INCOME AND OTHER TAXES - For federal and most state income tax purposes, the majority of income, gains, losses, expenses, deductions and tax credits generated by the Partnership flow through to the unitholders of the Partnership. In 2007, the state of Texas implemented a partnership-level tax based on a percentage of the revenue earned for services provided in the state of Texas. The Partnership has estimated its liability related to this tax to be $0.3 million for both December 31, 2015 and 2016 , which is reported as a provision for income taxes on its consolidated statements of operations. See Note 20 for a discussion of certain risks related to the Partnership’s ability to be treated as a partnership for federal income tax purposes.</t>
  </si>
  <si>
    <t>Share-based Compensation, Option and Incentive Plans Policy [Policy Text Block]</t>
  </si>
  <si>
    <t>STOCK BASED COMPENSATION - The Partnership’s general partner adopted the Blueknight Energy Partners G.P. L.L.C. Long-Term Incentive Plan (the “LTIP”). The compensation committee of the Board administers the LTIP. Effective April 29, 2014, the Partnership’s unitholders approved an amendment to the LTIP to increase the number of common units reserved for issuance under the incentive plan by 1.5 million common units from 2.6 million common units to 4.1 million common units, subject to adjustment for certain events. Although other types of awards are contemplated under the LTIP, awards issued to date include “phantom” units, which convey the right to receive common units upon vesting, and “restricted” units, which are grants of common units restricted until the time of vesting. Certain of the phantom unit awards also include distribution equivalent rights (“DERs”). A DER entitles the grantee to a cash payment equal to the cash distribution paid on an outstanding common unit prior to the vesting date of the underlying award. Cash distributions paid on DERs are accounted for as partnership distributions. Recipients of restricted units are entitled to receive cash distributions paid on common units during the vesting period. The Partnership classifies unit award grants as either equity or liability awards. All award grants made under the LTIP from its inception through December 31, 2016 have been classified as equity awards. Fair value for award grants classified as equity is determined on the grant date of the award and this value is recognized as compensation expense ratably over the requisite service period of unit award grants, which generally is the vesting period. Fair value for equity awards is calculated as the closing price of the Partnership’s common units representing limited partner interests in the Partnership (“common units”) on the grant date and is reduced by the present value of estimated cash distributions to be paid on common units during the vesting period to the extent a unit award does not include DERs. Compensation expense related to unit-based payments is included in operating and general and administrative expenses on the Partnership’s consolidated statements of operations.</t>
  </si>
  <si>
    <t>Fair Value of Financial Instruments, Policy [Policy Text Block]</t>
  </si>
  <si>
    <t>FAIR VALUE OF FINANCIAL INSTRUMENTS - The Partnership measures all financial instruments, including derivatives embedded in other contracts, at fair value and recognizes them in the consolidated balance sheets as an asset or a liability, depending on its rights and obligations under the applicable contract. The changes in the fair value of financial instruments are recognized currently in earnings in the consolidated statements of operations.</t>
  </si>
  <si>
    <t>EQUITY METHOD INVESTMENT (Tables)</t>
  </si>
  <si>
    <t>Equity Method Investments [Table Text Block]</t>
  </si>
  <si>
    <t>Summarized financial information for Advantage Pipeline is set forth in the tables below for the periods indicated. As of December 31, 2015 2016 (in thousands) Balance sheets Current assets $ 2,496 $ 2,075 Noncurrent assets 86,702 89,065 Total assets $ 89,198 $ 91,140 Current liabilities 2,534 1,327 Long-term liabilities 23,194 20,910 Member’s equity 63,470 68,903 Total liabilities and member’s equity $ 89,198 $ 91,140 Year ended December 31, 2014 2015 2016 (in thousands) Income statements Operating revenues $ 10,894 $ 26,398 $ 17,091 Net income $ 3,354 $ 14,909 $ 5,434</t>
  </si>
  <si>
    <t>RESTRUCTURING CHARGES (Tables)</t>
  </si>
  <si>
    <t>Crude Oil Trucking and Producer Field Services [Member] | West Texas Trucking Market Exit Plan [Member]</t>
  </si>
  <si>
    <t>Restructuring Cost and Reserve [Line Items]</t>
  </si>
  <si>
    <t>Restructuring and Related Costs [Table Text Block]</t>
  </si>
  <si>
    <t>The following restructuring charges were accrued for as of December 31, 2015 and reported in operating expenses in the Partnership’s consolidated statement of operations for the year ended December 31, 2015 . For the year ended December 31, 2015 (in thousands) Severance charges $ 315 Lease payments related to operating leases for idled equipment 1,250 Total restructuring costs $ 1,565 Changes in the accrued amounts pertaining to the above charges are summarized as follows: Year ended December 31, 2015 2016 (in thousands) Beginning Balance $ — $ 1,565 Charged to expense 1,565 — Cash Payments — 1,091 Ending Balance $ 1,565 $ 474</t>
  </si>
  <si>
    <t>PROPERTY, PLANT AND EQUIPMENT (Tables)</t>
  </si>
  <si>
    <t>Schedule of Property, Plant and Equipment</t>
  </si>
  <si>
    <t xml:space="preserve"> Estimated Useful Lives (Years) December 31, 2015 December 31, 2016 (dollars in thousands) Land N/A $ 19,680 $ 25,863 Land improvements 10-20 6,382 6,698 Pipelines and facilities 5-30 165,497 165,293 Storage and terminal facilities 10-35 251,051 347,656 Transportation equipment 3-10 13,728 12,391 Office property and equipment and other 3-20 28,453 35,578 Pipeline linefill and tank bottoms N/A 3,474 3,234 Construction-in-progress N/A 30,636 2,738 Property, plant and equipment, gross 518,901 599,451 Accumulated depreciation and impairments (205,967 ) (292,117 ) Property, plant and equipment, net $ 312,934 $ 307,334</t>
  </si>
  <si>
    <t>INTANGIBLES AND OTHER ASSETS, NET (Tables)</t>
  </si>
  <si>
    <t>Schedule of Finite-Lived Intangible Assets [Table Text Block]</t>
  </si>
  <si>
    <t>Other assets, net of accumulated amortization, consist of the following: December 31, 2015 2016 (in thousands) Customer relationships $ 4,132 $ 12,579 Deferred charges related to pipeline connection agreements 2,627 2,653 Deposits 307 435 Prepaid insurance 12 428 Other prepaid expenses 70 24 Intangibles and other assets, gross 7,148 16,119 Accumulated amortization of intangible assets (362 ) (1,604 ) Intangibles and other assets, net $ 6,786 $ 14,515</t>
  </si>
  <si>
    <t>Schedule of Finite-Lived Intangible Assets, Future Amortization Expense [Table Text Block]</t>
  </si>
  <si>
    <t>The estimated aggregate amortization expense on amortizable intangible assets currently owned by the Partnership is as follows (in thousands): For year ending: December 31, 2017 $ 1,287 December 31, 2018 1,287 December 31, 2019 1,286 December 31, 2020 1,285 December 31, 2021 1,285 Thereafter 7,198 Total estimated aggregate amortization expense $ 13,628</t>
  </si>
  <si>
    <t>NET INCOME PER LIMITED PARTNER UNIT (Tables)</t>
  </si>
  <si>
    <t>Schedule of Basic and Diluted Net Income (Loss) Per Common and Subordinated Units</t>
  </si>
  <si>
    <t>The following sets forth the computation of basic and diluted net income per common unit (in thousands, except per unit data): Year ended December 31, 2014 2015 2016 Net income (loss) $ 27,572 $ 6,396 $ (4,840 ) General partner interest in net income 641 554 433 Preferred interest in net income 21,563 21,564 25,824 Income (loss) available to limited partners $ 5,368 $ (15,722 ) $ (31,097 ) Basic and diluted weighted average number of units: Common units 25,670 32,945 35,093 Restricted and phantom units 675 685 803 Basic and diluted net income (loss) per common unit $ 0.20 $ (0.47 ) $ (0.87 )</t>
  </si>
  <si>
    <t>LONG-TERM INCENTIVE PLAN (Tables)</t>
  </si>
  <si>
    <t>Share-based Compensation Arrangement by Share-based Payment Award [Line Items]</t>
  </si>
  <si>
    <t>Schedule of Share-based Compensation Arrangement by Share-based Payment Award, Restricted Stock Units, Vested and Expected to Vest [Table Text Block]</t>
  </si>
  <si>
    <t>In connection with each anniversary of joining the Board, restricted common units are granted to the independent directors. The units vest in one-third increments over three years. The following table includes information on grants made to the directors under the LTIP: Grant Date Number of Units Weighted Average Grant Date Fair Value Grant Date Total Fair Value (in thousands) December 2014 7,500 $ 6.43 $ 48 December 2015 15,120 5.06 77 December 2016 10,950 6.85 75 A</t>
  </si>
  <si>
    <t>Disclosure of Share-based Compensation Arrangements by Share-based Payment Award [Table Text Block]</t>
  </si>
  <si>
    <t>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Grant Date Total Fair Value (in thousands) March 2014 276,773 $ 9.06 $ 2,508 March 2015 266,076 7.74 2,059 March 2016 416,131 4.77 1,985 October 2016 9,960 5.85 58</t>
  </si>
  <si>
    <t>Schedule Of Phantom Common Units And Restricted Common Units Activity</t>
  </si>
  <si>
    <t>Activity pertaining to phantom common units and restricted common unit awards granted under the LTIP is as follows: Number of Units Weighted Average Grant Date Fair Value Nonvested at December 31, 2015 915,541 $ 7.81 Granted 447,261 4.89 Vested 347,193 7.55 Forfeited 100,429 6.72 Nonvested at December 31, 2016 915,180 $ 6.61</t>
  </si>
  <si>
    <t>COMMITMENTS AND CONTINGENCIES (Tables)</t>
  </si>
  <si>
    <t>Schedule of Future Minimum Rental Payments for Operating Leases [Table Text Block]</t>
  </si>
  <si>
    <t>Future non-cancellable commitments related to these items at December 31, 2016 , are summarized below (in thousands): Operating Leases For years ending: December 31, 2017 $ 5,087 December 31, 2018 4,307 December 31, 2019 3,042 December 31, 2020 1,494 December 31, 2021 746 Thereafter 1,630 Total future minimum lease payments $ 16,306</t>
  </si>
  <si>
    <t>FAIR VALUE MEASUREMENTS Fair Value Measurrements (Tables)</t>
  </si>
  <si>
    <t>Fair Value, by Balance Sheet Grouping [Table Text Block]</t>
  </si>
  <si>
    <t>The Partnership’s recurring financial assets and liabilities subject to fair value measurements and the necessary disclosures are as follows (in thousands): Fair Value Measurements as of December 31, 2015 Description Total Quoted Prices in Active Markets for Identical Assets (Level 1) Significant Other Observable Inputs (Level 2) Significant Unobservable Inputs (Level 3) Liabilities: Interest rate swap liabilities $ 3,103 $ — $ 3,103 $ — Total $ 3,103 $ — $ 3,103 $ — Fair Value Measurements as of December 31, 2016 Description Total Quoted Prices in Active Markets for Identical Assets (Level 1) Significant Other Observable Inputs (Level 2) Significant Unobservable Inputs (Level 3) Liabilities: Interest rate swap liabilities $ 1,947 $ — $ 1,947 $ — Total $ 1,947 $ — $ 1,947 $ —</t>
  </si>
  <si>
    <t>OPERATING SEGMENTS (Tables)</t>
  </si>
  <si>
    <t>Schedule of Segment Reporting Information, by Segment</t>
  </si>
  <si>
    <t>The following table reflects certain financial data for each segment for the periods indicated (in thousands): For the year ended December 31, 2014 2015 2016 Asphalt Terminalling Services Service revenue Third party revenue $ 66,273 $ 72,152 $ 75,655 Related party revenue 1,119 1,278 11,762 Total revenue for reportable segments 67,392 73,430 87,417 Operating expense (excluding depreciation and amortization) 26,148 25,218 30,648 Operating margin (excluding depreciation and amortization) 41,244 48,212 56,769 Additions to long-lived assets 6,766 19,769 148,622 Total assets (end of period) $ 92,628 $ 98,848 $ 141,280 Crude Oil Terminalling and Storage Services Service revenue Third party revenue $ 9,258 $ 13,076 $ 16,387 Related party revenue 13,524 11,522 7,858 Total revenue for reportable segments 22,782 24,598 24,245 Operating expense (excluding depreciation and amortization) 3,964 5,756 4,197 Operating margin (excluding depreciation and amortization) 18,818 18,842 20,048 Additions to long-lived assets 8,551 3,282 2,126 Total assets (end of period) $ 69,469 $ 73,502 $ 71,689 Crude Oil Pipeline Services Service revenue Third party revenue $ 13,834 $ 15,148 $ 8,662 Related party revenue 8,381 10,687 5,433 Product sales revenue Third party revenue 4,190 3,511 20,968 Total revenue for reportable segments 26,405 29,346 35,063 Operating expense (excluding depreciation and amortization) 15,948 18,162 15,270 Operating expense (intersegment) — 259 890 Cost of product sales — 3,231 14,130 Cost of product sales (intersegment) — — 426 Operating margin (excluding depreciation and amortization) 10,457 7,694 4,347 Additions to long-lived assets 20,970 34,953 8,250 Total assets (end of period) $ 184,933 $ 175,142 $ 150,043 Crude Oil Trucking and Producer Field Services Service revenue Third party revenue $ 50,061 $ 37,039 $ 25,511 Related party revenue 19,764 15,616 5,158 Intersegment revenue — 259 890 Product sales revenue Third party revenue 222 — — Intersegment revenue — — 426 For the year ended December 31, 2014 2015 2016 Total revenue for reportable segments 70,047 52,914 31,985 Operating expense (excluding depreciation and amortization) 62,140 51,610 30,156 Operating margin (excluding depreciation and amortization) 7,907 1,304 1,829 Additions to long-lived assets 1,081 4,556 2,558 Total assets (end of period) $ 17,365 $ 17,256 $ 12,651 Total operating margin (excluding depreciation and amortization) (1) $ 78,426 $ 76,052 $ 82,993 Total Segment Revenues 186,626 180,288 178,710 Elimination of Intersegment Revenues — (259 ) (1,316 ) Consolidated Revenues 186,626 180,029 177,394 ____________________ (1) The following table reconciles segment operating margin (excluding depreciation and amortization) to income (loss) before income taxes (in thousands): For the year ended December 31, 2014 2015 2016 Operating margin (excluding depreciation and amortization) $ 78,426 $ 76,052 $ 82,993 Depreciation and amortization (26,045 ) (27,228 ) (30,820 ) General and administrative expenses (17,498 ) (18,976 ) (20,029 ) Asset impairment expense — (21,996 ) (25,761 ) Gain on sale of assets 2,464 6,137 108 Equity earnings in unconsolidated entity 883 3,932 1,483 Interest expense (12,268 ) (11,202 ) (12,554 ) Unrealized gains on investments 2,079 — — Income (loss) before income taxes $ 28,041 $ 6,719 $ (4,580 )</t>
  </si>
  <si>
    <t>INCOME TAXES (Tables)</t>
  </si>
  <si>
    <t>Schedule of Deferred Tax Assets</t>
  </si>
  <si>
    <t>In relation to the Partnership’s taxable subsidiary, the tax effects of temporary differences between the tax basis of assets and liabilities and their financial reporting amounts at December 31, 2016 are presented below (dollars in thousands): Deferred tax assets Difference in bases of property, plant and equipment $ 844 Deferred tax asset 844 Less: valuation allowance (844 ) Net deferred tax asset $ —</t>
  </si>
  <si>
    <t>QUARTERLY FINANCIAL DATA (Tables)</t>
  </si>
  <si>
    <t>Schedule of Quarterly Financial Information [Table Text Block]</t>
  </si>
  <si>
    <t>Summarized quarterly financial data is as follows (in thousands, except per unit data): First Quarter Second Quarter Third Quarter Fourth Quarter Full Year 2015: Revenues $ 42,356 $ 46,574 $ 47,217 $ 43,882 $ 180,029 Operating income (loss) 5,297 8,484 17,010 (16,802 ) 13,989 Net income (loss) 1,579 7,710 13,967 (16,860 ) 6,396 Basic net income (loss) per common unit (0.12 ) 0.06 0.24 (0.65 ) (0.47 ) Diluted net income (loss) per common unit (0.12 ) 0.06 0.21 (0.65 ) (0.47 ) 2016: Revenues $ 41,009 $ 43,425 $ 46,939 $ 46,021 $ 177,394 Operating income (loss) 5,013 (15,348 ) 13,398 3,428 6,491 Net income (loss) 726 (18,936 ) 11,419 1,951 (4,840 ) Basic net income (loss) per common unit (0.14 ) (0.71 ) 0.13 (0.18 ) (0.87 ) Diluted net income (loss) per common unit (0.14 ) (0.71 ) 0.13 (0.18 ) (0.87 )</t>
  </si>
  <si>
    <t>ORGANIZATION AND NATURE OF BUSINESS (Narrative) (Details) $ in Thousands</t>
  </si>
  <si>
    <t>Oct. 05, 2016USD ($)</t>
  </si>
  <si>
    <t>Dec. 31, 2016Operating-segmentsStates</t>
  </si>
  <si>
    <t>Dec. 31, 2016USD ($)States</t>
  </si>
  <si>
    <t>Dec. 31, 2016StatesTerminalling_And_Storage_Facilities</t>
  </si>
  <si>
    <t>Dec. 31, 2016States</t>
  </si>
  <si>
    <t>Dec. 31, 2016Statesshares</t>
  </si>
  <si>
    <t>Number of states in which entity operates (in states) | States</t>
  </si>
  <si>
    <t>Number of Operating Segments</t>
  </si>
  <si>
    <t>Ergon [Member]</t>
  </si>
  <si>
    <t>Combination of Entities under Common Control, Number Of Asphalt Terminals Acquired | Terminalling_And_Storage_Facilities</t>
  </si>
  <si>
    <t>Combination of Entities under Common Control, Cash Received</t>
  </si>
  <si>
    <t>Combination of Entities under Common Control, Consideration Transferred</t>
  </si>
  <si>
    <t>Combination of Entities under Common Control, Historical Cost of Assets Acquired</t>
  </si>
  <si>
    <t>Combination of Entities under Common Control, Accumulated Depreciation on Assets Acquired</t>
  </si>
  <si>
    <t>Blueknight GP Holding, LLC [Member]</t>
  </si>
  <si>
    <t>Business Acquisition, Percentage of Voting Interests Acquired</t>
  </si>
  <si>
    <t>100.00%</t>
  </si>
  <si>
    <t>Series A Preferred Stock [Member]</t>
  </si>
  <si>
    <t>Combination of Entities under Common Control, Units Issued | shares</t>
  </si>
  <si>
    <t>SUMMARY OF SIGNIFICANT ACCOUNTING POLICIES (Details) $ / shares in Units, $ in Thousands</t>
  </si>
  <si>
    <t>1 Months Ended</t>
  </si>
  <si>
    <t>4 Months Ended</t>
  </si>
  <si>
    <t>Dec. 31, 2014USD ($)$ / shares</t>
  </si>
  <si>
    <t>Jun. 30, 2014shares</t>
  </si>
  <si>
    <t>Mar. 05, 2015USD ($)</t>
  </si>
  <si>
    <t>Dec. 31, 2016USD ($)shares</t>
  </si>
  <si>
    <t>Dec. 31, 2016USD ($)Operating-segmentsshares</t>
  </si>
  <si>
    <t>Dec. 31, 2015USD ($)</t>
  </si>
  <si>
    <t>Nov. 19, 2014USD ($)shares</t>
  </si>
  <si>
    <t>Apr. 28, 2014shares</t>
  </si>
  <si>
    <t>Accounting Policies [Line Items]</t>
  </si>
  <si>
    <t>Number of Units Received from Claims Settlement | shares</t>
  </si>
  <si>
    <t>Fair Market Value of Units Received From Settlement</t>
  </si>
  <si>
    <t>Unrealized Gain (Loss) on Investments</t>
  </si>
  <si>
    <t>Price Per Unit of Units Received From Claim Settlement | $ / shares</t>
  </si>
  <si>
    <t>Trading Securities, Realized Gain (Loss)</t>
  </si>
  <si>
    <t>Goodwill, Impairment Loss</t>
  </si>
  <si>
    <t>Accrual for Environmental Loss Contingencies</t>
  </si>
  <si>
    <t>Customer Relationships [Member] | Minimum [Member]</t>
  </si>
  <si>
    <t>Finite-Lived Intangible Asset, Useful Life</t>
  </si>
  <si>
    <t>4 years</t>
  </si>
  <si>
    <t>Customer Relationships [Member] | Maximum [Member]</t>
  </si>
  <si>
    <t>20 years</t>
  </si>
  <si>
    <t>State and Local Jurisdiction [Member]</t>
  </si>
  <si>
    <t>Blueknight Energy Partners G.P., L.L.C. Long-Term Incentive Plan [Member]</t>
  </si>
  <si>
    <t>Share-based Compensation Arrangement by Share-based Payment Award, Number of Additional Shares Authorized | shares</t>
  </si>
  <si>
    <t>Number of units authorized | shares</t>
  </si>
  <si>
    <t>Crude Oil Pipeline Services [Member]</t>
  </si>
  <si>
    <t>Goodwill, Acquired During Period</t>
  </si>
  <si>
    <t>Crude Oil Trucking and Producer Field Services [Member]</t>
  </si>
  <si>
    <t>Asphalt Services [Member]</t>
  </si>
  <si>
    <t>OKLAHOMA | Crude Oil Pipeline Services [Member] | Pipelines [Member]</t>
  </si>
  <si>
    <t>Texas [Member] | Crude Oil Pipeline Services [Member] | Pipelines [Member]</t>
  </si>
  <si>
    <t>Texas [Member] | Crude Oil Trucking and Producer Field Services [Member] | Truck Station Assets [Member]</t>
  </si>
  <si>
    <t>Advantage Pipeline, L.L.C. [Member]</t>
  </si>
  <si>
    <t>Equity Method Investment, Ownership Percentage</t>
  </si>
  <si>
    <t>30.00%</t>
  </si>
  <si>
    <t>Knight Warrior pipeline project [Member] | Texas [Member] | Crude Oil Pipeline Services [Member] | Pipelines [Member]</t>
  </si>
  <si>
    <t>EQUITY METHOD INVESTMENT (Details) - USD ($) $ in Thousands</t>
  </si>
  <si>
    <t>Mar. 31, 2017</t>
  </si>
  <si>
    <t>Schedule of Equity Method Investments [Line Item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Liabilities and Equity</t>
  </si>
  <si>
    <t>Equity Method Investment, Summarized Financial Information, Revenue</t>
  </si>
  <si>
    <t>Equity Method Investment, Summarized Financial Information, Net Income (Loss)</t>
  </si>
  <si>
    <t>Minimum [Member] | Subsequent Event [Member] | Advantage Pipeline, L.L.C. [Member]</t>
  </si>
  <si>
    <t>Equity Method Investment, Net Sales Proceeds</t>
  </si>
  <si>
    <t>Maximum [Member] | Subsequent Event [Member] | Advantage Pipeline, L.L.C. [Member]</t>
  </si>
  <si>
    <t>RESTRUCTURING CHARGES (Details) - Crude Oil Trucking and Producer Field Services [Member] - West Texas Trucking Market Exit Plan [Member] - USD ($) $ in Thousands</t>
  </si>
  <si>
    <t>Severance Costs</t>
  </si>
  <si>
    <t>Other Restructuring Costs</t>
  </si>
  <si>
    <t>Restructuring Reserve</t>
  </si>
  <si>
    <t>Restructuring and Related Cost, Incurred Cost</t>
  </si>
  <si>
    <t>Payments for Restructuring</t>
  </si>
  <si>
    <t>PROPERTY, PLANT AND EQUIPMENT (Details) - USD ($) $ in Thousands</t>
  </si>
  <si>
    <t>Property, Plant and Equipment [Line Items]</t>
  </si>
  <si>
    <t>Property, plant and equipment, gross</t>
  </si>
  <si>
    <t>Property, plant and equipment, net</t>
  </si>
  <si>
    <t>Depreciation</t>
  </si>
  <si>
    <t>Assets held for sale, net of accumulated depreciation</t>
  </si>
  <si>
    <t>Land</t>
  </si>
  <si>
    <t>Land improvements</t>
  </si>
  <si>
    <t>Land improvements | Minimum [Member]</t>
  </si>
  <si>
    <t>Estimated Useful Lives</t>
  </si>
  <si>
    <t>10 years</t>
  </si>
  <si>
    <t>Land improvements | Maximum [Member]</t>
  </si>
  <si>
    <t>Pipelines and facilities</t>
  </si>
  <si>
    <t>Pipelines and facilities | Minimum [Member]</t>
  </si>
  <si>
    <t>5 years</t>
  </si>
  <si>
    <t>Pipelines and facilities | Maximum [Member]</t>
  </si>
  <si>
    <t>30 years</t>
  </si>
  <si>
    <t>Storage and terminal facilities</t>
  </si>
  <si>
    <t>Storage and terminal facilities | Minimum [Member]</t>
  </si>
  <si>
    <t>Storage and terminal facilities | Maximum [Member]</t>
  </si>
  <si>
    <t>35 years</t>
  </si>
  <si>
    <t>Transportation equipment</t>
  </si>
  <si>
    <t>Transportation equipment | Minimum [Member]</t>
  </si>
  <si>
    <t>3 years</t>
  </si>
  <si>
    <t>Transportation equipment | Maximum [Member]</t>
  </si>
  <si>
    <t>Office property and equipment and other</t>
  </si>
  <si>
    <t>Office property and equipment and other | Minimum [Member]</t>
  </si>
  <si>
    <t>Office property and equipment and other | Maximum [Member]</t>
  </si>
  <si>
    <t>Pipeline linefill and tank bottoms</t>
  </si>
  <si>
    <t>Construction-in-progress</t>
  </si>
  <si>
    <t>Texas &amp; Oklahoma [Member] | Pipelines [Member] | Crude Oil Pipeline Services [Member]</t>
  </si>
  <si>
    <t>Texas [Member] | Crude Oil Pipeline Services [Member]</t>
  </si>
  <si>
    <t>Texas [Member] | Pipelines [Member] | Crude Oil Pipeline Services [Member]</t>
  </si>
  <si>
    <t>Texas [Member] | Truck Station Assets [Member] | Crude Oil Trucking and Producer Field Services [Member]</t>
  </si>
  <si>
    <t>INTANGIBLES AND OTHER ASSETS, NET Narrative (Details) - USD ($) $ in Thousands</t>
  </si>
  <si>
    <t>Feb. 29, 2016</t>
  </si>
  <si>
    <t>Nov. 30, 2015</t>
  </si>
  <si>
    <t>Dec. 31, 2010</t>
  </si>
  <si>
    <t>Finite-Lived Intangible Assets [Line Items]</t>
  </si>
  <si>
    <t>Other Finite-Lived Intangible Assets, Gross</t>
  </si>
  <si>
    <t>Amortization of Intangible Assets</t>
  </si>
  <si>
    <t>Crude Oil Trucking and Producer Field Services [Member] | Customer Relationships [Member]</t>
  </si>
  <si>
    <t>Finite-lived Intangible Assets Acquired</t>
  </si>
  <si>
    <t>Crude Oil Pipeline Services [Member] | Customer Relationships [Member]</t>
  </si>
  <si>
    <t>Asphalt Services [Member] | Customer Relationships [Member]</t>
  </si>
  <si>
    <t>Minimum [Member] | Customer Relationships [Member]</t>
  </si>
  <si>
    <t>Maximum [Member] | Customer Relationships [Member]</t>
  </si>
  <si>
    <t>INTANGIBLES AND OTHER ASSETS, NET Other Assets, Net of Accumulated Depreciation (Details) - USD ($) $ in Thousands</t>
  </si>
  <si>
    <t>INTANGIBLE AND OTHER ASSETS, NET [Abstract]</t>
  </si>
  <si>
    <t>Customer relationships</t>
  </si>
  <si>
    <t>Deposits</t>
  </si>
  <si>
    <t>Other prepaid expenses</t>
  </si>
  <si>
    <t>Intangibles and other assets, gross</t>
  </si>
  <si>
    <t>Accumulated amortization of intangible assets</t>
  </si>
  <si>
    <t>INTANGIBLES AND OTHER ASSETS, NET ESTIMATED AGGREGATE AMORTIZATION EXPENSE ON INTANGIBLE ASSETS (Details) $ in Thousands</t>
  </si>
  <si>
    <t>Dec. 31, 2016USD ($)</t>
  </si>
  <si>
    <t>For the twelve months ending:</t>
  </si>
  <si>
    <t>December 31, 2014</t>
  </si>
  <si>
    <t>December 31, 2015</t>
  </si>
  <si>
    <t>December 31, 2016</t>
  </si>
  <si>
    <t>December 31, 2017</t>
  </si>
  <si>
    <t>December 31, 2018</t>
  </si>
  <si>
    <t>Thereafter</t>
  </si>
  <si>
    <t>Finite-lived Intangible Assets, Net</t>
  </si>
  <si>
    <t>DEBT (Credit Agreements) (Details)</t>
  </si>
  <si>
    <t>Dec. 31, 2014USD ($)</t>
  </si>
  <si>
    <t>Mar. 02, 2017USD ($)</t>
  </si>
  <si>
    <t>Dec. 31, 2013USD ($)</t>
  </si>
  <si>
    <t>Debt Instrument [Line Items]</t>
  </si>
  <si>
    <t>Debt Instrument, Interest Rate During Period</t>
  </si>
  <si>
    <t>3.95%</t>
  </si>
  <si>
    <t>3.37%</t>
  </si>
  <si>
    <t>3.44%</t>
  </si>
  <si>
    <t>Interest expense for long-term debt</t>
  </si>
  <si>
    <t>Weighted average interest rate (as a percent)</t>
  </si>
  <si>
    <t>4.08%</t>
  </si>
  <si>
    <t>Derivative, Notional Amount</t>
  </si>
  <si>
    <t>Interest Expense, Other</t>
  </si>
  <si>
    <t>Blueknight General Partners G. P., L.L.C. [Member]</t>
  </si>
  <si>
    <t>Credit agreement, Constitute a change of control, if ceases to own, directly or indirectly, exactly 50% of the membership interests of the General Partner or if General Partner ceases to be controlled (as a percent)</t>
  </si>
  <si>
    <t>Credit agreement, Constitute a change of control if Ergon ceases to own and control 50% of the GP</t>
  </si>
  <si>
    <t>50.00%</t>
  </si>
  <si>
    <t>Letter of Credit [Member] | Subsequent Event [Member]</t>
  </si>
  <si>
    <t>Letters of credit outstanding, amount</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Revolving Credit Facility [Member] | Minimum [Member]</t>
  </si>
  <si>
    <t>Unused capacity, commitment fee (as a percent)</t>
  </si>
  <si>
    <t>0.375%</t>
  </si>
  <si>
    <t>Debt Instrument Covenant, Issued Qualified Senior Notes</t>
  </si>
  <si>
    <t>Revolving Credit Facility [Member] | Maximum [Member]</t>
  </si>
  <si>
    <t>0.50%</t>
  </si>
  <si>
    <t>Revolving Credit Facility [Member] | Subsequent Event [Member]</t>
  </si>
  <si>
    <t>Long-term Line of Credit</t>
  </si>
  <si>
    <t>Unused borrowing capacity</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imum [Member]</t>
  </si>
  <si>
    <t>Revolving Credit Facility [Member] | Applicable margin based on ABR [Member] | Maximum [Member]</t>
  </si>
  <si>
    <t>2.00%</t>
  </si>
  <si>
    <t>Revolving Credit Facility [Member] | Applicable margin based on Eurodollar rate [Member] | Minimum [Member]</t>
  </si>
  <si>
    <t>Revolving Credit Facility [Member] | Applicable margin based on Eurodollar rate [Member] | Maximum [Member]</t>
  </si>
  <si>
    <t>3.00%</t>
  </si>
  <si>
    <t>Interest Rate Swap [Member]</t>
  </si>
  <si>
    <t>Derivative, Fixed Interest Rate</t>
  </si>
  <si>
    <t>1.45%</t>
  </si>
  <si>
    <t>Interest Rate Swap Two [Member]</t>
  </si>
  <si>
    <t>1.97%</t>
  </si>
  <si>
    <t>Aggregate Principal Below Threshold [Member] | Revolving Credit Facility [Member]</t>
  </si>
  <si>
    <t>Minimum Acquisition Costs</t>
  </si>
  <si>
    <t>Aggregate Principal Above Threshold [Member] | Revolving Credit Facility [Member]</t>
  </si>
  <si>
    <t>Provision One, Applicable Period One [Member] | Aggregate Principal Below Threshold [Member] | Revolving Credit Facility [Member]</t>
  </si>
  <si>
    <t>Consolidated total leverage (as a ratio), Maximum permitted</t>
  </si>
  <si>
    <t>Provision One, Applicable Period One [Member] | Aggregate Principal Above Threshold [Member] | Revolving Credit Facility [Member]</t>
  </si>
  <si>
    <t>Provision One, Applicable Period Two [Member] | Aggregate Principal Below Threshold [Member] | Revolving Credit Facility [Member]</t>
  </si>
  <si>
    <t>Provision Two, Applicable Period One [Member] | Aggregate Principal Above Threshold [Member] | Revolving Credit Facility [Member]</t>
  </si>
  <si>
    <t>Fair Value, Inputs, Level 2 [Member]</t>
  </si>
  <si>
    <t>NET INCOME PER LIMITED PARTNER UNIT (Details) - USD ($) $ / shares in Units, shares in Thousands, $ in Thousands</t>
  </si>
  <si>
    <t>Basic and diluted weighted average number of units:</t>
  </si>
  <si>
    <t>Restricted and phantom units</t>
  </si>
  <si>
    <t>Basic net income (loss) per common unit</t>
  </si>
  <si>
    <t>PARTNERS' CAPITAL AND DISTRIBUTIONS Issuance Narrative (Details) - USD ($)</t>
  </si>
  <si>
    <t>Oct. 05, 2016</t>
  </si>
  <si>
    <t>Jul. 26, 2016</t>
  </si>
  <si>
    <t>Sep. 22, 2014</t>
  </si>
  <si>
    <t>Capital Unit [Line Items]</t>
  </si>
  <si>
    <t>Preferred Units, Outstanding</t>
  </si>
  <si>
    <t>Proceeds from Issuance of Series A Preferred Units</t>
  </si>
  <si>
    <t>Partners' Capital Account, Sale of Units</t>
  </si>
  <si>
    <t>Sale of Stock, Price Per Share</t>
  </si>
  <si>
    <t>Charlesbank [Member] | Preferred Partner [Member]</t>
  </si>
  <si>
    <t>Vitol [Member] | Preferred Partner [Member]</t>
  </si>
  <si>
    <t>PARTNERS' CAPITAL AND DISTRIBUTIONS (Narrative) (Details) - USD ($) $ / shares in Units, $ in Millions</t>
  </si>
  <si>
    <t>Distribution Made to Member or Limited Partner, Cash Distributions Declared</t>
  </si>
  <si>
    <t>Phantom Share Units and Restricted Units [Member]</t>
  </si>
  <si>
    <t>Distribution Made to Limited Partner, Cash Distributions Paid</t>
  </si>
  <si>
    <t>Quarterly Distribution, Per Unit Per Quarter, Percentage</t>
  </si>
  <si>
    <t>2.75%</t>
  </si>
  <si>
    <t>Quarterly Distributions, Per Unit Per Quarter, Annual Percentage</t>
  </si>
  <si>
    <t>11.00%</t>
  </si>
  <si>
    <t>Distribution Made to Member or Limited Partner, Distributions Declared (in dollars per unit)</t>
  </si>
  <si>
    <t>Preferred Partner [Member] | First Tier Cash Distribution for each Series A Preferred Unit an Amount Equal to the Series A Quarterly Distribution Amount [Member]</t>
  </si>
  <si>
    <t>Partners' Capital Account, Distributions, Allocation Percentage</t>
  </si>
  <si>
    <t>98.40%</t>
  </si>
  <si>
    <t>Preferred Partner [Member] | Second Tier Cash Distribution for each Series A Preferred Unit an Amount Equal to the Series A Cumulative Distribution Arrearage [Member]</t>
  </si>
  <si>
    <t>Preferred Partner [Member] | Third Tier Cash Distribution [Member]</t>
  </si>
  <si>
    <t>General Partner Interest [Member] | First Tier Cash Distribution for each Series A Preferred Unit an Amount Equal to the Series A Quarterly Distribution Amount [Member]</t>
  </si>
  <si>
    <t>1.60%</t>
  </si>
  <si>
    <t>General Partner Interest [Member] | Second Tier Cash Distribution for each Series A Preferred Unit an Amount Equal to the Series A Cumulative Distribution Arrearage [Member]</t>
  </si>
  <si>
    <t>General Partner Interest [Member] | Third Tier Cash Distribution [Member]</t>
  </si>
  <si>
    <t>Major Customers and Concentration of Credit Risk (Details) - Customer Concentration Risk [Member]</t>
  </si>
  <si>
    <t>Ergon Asphalt &amp; Emulsions, Inc. [Member] | Asphalt Services [Member] | Sales Revenue, Services, Net [Member] | Minimum [Member]</t>
  </si>
  <si>
    <t>Concentration Risk [Line Items]</t>
  </si>
  <si>
    <t>Concentration Risk, Percentage</t>
  </si>
  <si>
    <t>20.00%</t>
  </si>
  <si>
    <t>Ergon Asphalt &amp; Emulsions, Inc. [Member] | Asphalt Services [Member] | Sales Revenue, Services, Net [Member] | Maximum [Member]</t>
  </si>
  <si>
    <t>Axeon Marketing, LLC, Heartland Asphalt Materials, Inc. and Suncor Energy USA [Member] | Asphalt Services [Member] | Sales Revenue, Services, Net [Member] | Minimum [Member]</t>
  </si>
  <si>
    <t>10.00%</t>
  </si>
  <si>
    <t>Axeon Marketing, LLC, Heartland Asphalt Materials, Inc. and Suncor Energy USA [Member] | Asphalt Services [Member] | Sales Revenue, Services, Net [Member] | Maximum [Member]</t>
  </si>
  <si>
    <t>Ergon Asphalt &amp; Emulsions, Heartland Asphalt Materials, Inc., Suncor Energy USA, Axeon Marketing, LLC and Western States Asphalt, Inc. [Member] | Asphalt Services [Member] | Sales Revenue, Services, Net [Member] | Minimum [Member]</t>
  </si>
  <si>
    <t>Ergon Asphalt &amp; Emulsions, Heartland Asphalt Materials, Inc., Suncor Energy USA, Axeon Marketing, LLC and Western States Asphalt, Inc. [Member] | Asphalt Services [Member] | Sales Revenue, Services, Net [Member] | Maximum [Member]</t>
  </si>
  <si>
    <t>25.00%</t>
  </si>
  <si>
    <t>Vitol and MV Purchasing, LLC [Member] | Crude Oil Trucking and Producer Field Services [Member] | Sales Revenue, Services, Net [Member] | Minimum [Member]</t>
  </si>
  <si>
    <t>Vitol and MV Purchasing, LLC [Member] | Crude Oil Trucking and Producer Field Services [Member] | Sales Revenue, Services, Net [Member] | Maximum [Member]</t>
  </si>
  <si>
    <t>40.00%</t>
  </si>
  <si>
    <t>Ergon Asphalt &amp; Emulsions, Heartland Asphalt Materials, Inc., Nustar Marketing, LLC and Suncor Energy USA [Member] | Asphalt Services [Member] | Sales Revenue, Services, Net [Member] | Minimum [Member]</t>
  </si>
  <si>
    <t>Ergon Asphalt &amp; Emulsions, Heartland Asphalt Materials, Inc., Nustar Marketing, LLC and Suncor Energy USA [Member] | Asphalt Services [Member] | Sales Revenue, Services, Net [Member] | Maximum [Member]</t>
  </si>
  <si>
    <t>MV Purchasing, LLC [Member] | Crude Oil Terminalling and Storage Services [Member] | Sales Revenue, Services, Net [Member] | Minimum [Member]</t>
  </si>
  <si>
    <t>MV Purchasing, LLC [Member] | Crude Oil Terminalling and Storage Services [Member] | Sales Revenue, Services, Net [Member] | Maximum [Member]</t>
  </si>
  <si>
    <t>Vitol and XTO Energy Inc. | Crude Oil Pipeline Services [Member] | Sales Revenue, Services, Net [Member] | Minimum [Member]</t>
  </si>
  <si>
    <t>Vitol and XTO Energy Inc. | Crude Oil Pipeline Services [Member] | Sales Revenue, Services, Net [Member] | Maximum [Member]</t>
  </si>
  <si>
    <t>Vitol [Member] | Accounts Receivable [Member]</t>
  </si>
  <si>
    <t>Vitol [Member] | Crude Oil Terminalling and Storage Services [Member] | Sales Revenue, Services, Net [Member] | Minimum [Member]</t>
  </si>
  <si>
    <t>45.00%</t>
  </si>
  <si>
    <t>Vitol [Member] | Crude Oil Terminalling and Storage Services [Member] | Sales Revenue, Services, Net [Member] | Maximum [Member]</t>
  </si>
  <si>
    <t>55.00%</t>
  </si>
  <si>
    <t>60.00%</t>
  </si>
  <si>
    <t>Vitol [Member] | Crude Oil Pipeline Services [Member] | Sales Revenue, Services, Net [Member] | Minimum [Member]</t>
  </si>
  <si>
    <t>Vitol [Member] | Crude Oil Pipeline Services [Member] | Sales Revenue, Services, Net [Member] | Maximum [Member]</t>
  </si>
  <si>
    <t>Vitol [Member] | Crude Oil Trucking and Producer Field Services [Member] | Sales Revenue, Services, Net [Member] | Minimum [Member]</t>
  </si>
  <si>
    <t>Vitol [Member] | Crude Oil Trucking and Producer Field Services [Member] | Sales Revenue, Services, Net [Member] | Maximum [Member]</t>
  </si>
  <si>
    <t>MV Purchasing, LLC and Sunoco Logistics Partners L.P. [Member] | Crude Oil Terminalling and Storage Services [Member] | Sales Revenue, Services, Net [Member] | Minimum [Member]</t>
  </si>
  <si>
    <t>MV Purchasing, LLC and Sunoco Logistics Partners L.P. [Member] | Crude Oil Terminalling and Storage Services [Member] | Sales Revenue, Services, Net [Member] | Maximum [Member]</t>
  </si>
  <si>
    <t>MV Purchasing, LLC, Vitol, DCP Midstream, LLC and Regency Energy Partners LP [Member] | Crude Oil Trucking and Producer Field Services [Member] | Sales Revenue, Services, Net [Member] | Minimum [Member]</t>
  </si>
  <si>
    <t>MV Purchasing, LLC, Vitol, DCP Midstream, LLC and Regency Energy Partners LP [Member] | Crude Oil Trucking and Producer Field Services [Member] | Sales Revenue, Services, Net [Member] | Maximum [Member]</t>
  </si>
  <si>
    <t>Vitol, Ergon and Ascent Midstream Partners, LLC [Member] | Accounts Receivable [Member] | Minimum [Member]</t>
  </si>
  <si>
    <t>Vitol, Ergon and Ascent Midstream Partners, LLC [Member] | Accounts Receivable [Member] | Maximum [Member]</t>
  </si>
  <si>
    <t>MV Purchasing, LLC and Devon Energy Production Co [Member] | Crude Oil Trucking and Producer Field Services [Member] | Sales Revenue, Services, Net [Member] | Minimum [Member]</t>
  </si>
  <si>
    <t>MV Purchasing, LLC and Devon Energy Production Co [Member] | Crude Oil Trucking and Producer Field Services [Member] | Sales Revenue, Services, Net [Member] | Maximum [Member]</t>
  </si>
  <si>
    <t>Vitol and Coffeyville Resources [Member] | Accounts Receivable [Member] | Minimum [Member]</t>
  </si>
  <si>
    <t>15.00%</t>
  </si>
  <si>
    <t>Vitol and Coffeyville Resources [Member] | Accounts Receivable [Member] | Maximum [Member]</t>
  </si>
  <si>
    <t>XTO Energy, Inc. and Valero Marketing &amp; Supply Co [Member] | Crude Oil Pipeline Services [Member] | Sales Revenue, Services, Net [Member] | Minimum [Member]</t>
  </si>
  <si>
    <t>XTO Energy, Inc. and Valero Marketing &amp; Supply Co [Member] | Crude Oil Pipeline Services [Member] | Sales Revenue, Services, Net [Member] | Maximum [Member]</t>
  </si>
  <si>
    <t>MV Purchasing, LLC and Sunoco Partners Marketing &amp; Terminals, LP [Member] | Crude Oil Terminalling and Storage Services [Member] | Sales Revenue, Services, Net [Member] | Minimum [Member]</t>
  </si>
  <si>
    <t>MV Purchasing, LLC and Sunoco Partners Marketing &amp; Terminals, LP [Member] | Crude Oil Terminalling and Storage Services [Member] | Sales Revenue, Services, Net [Member] | Maximum [Member]</t>
  </si>
  <si>
    <t>CVR Energy, Inc. [Member] | Crude Oil Pipeline Services [Member] | Sales Revenue, Services, Net [Member] | Minimum [Member]</t>
  </si>
  <si>
    <t>CVR Energy, Inc. [Member] | Crude Oil Pipeline Services [Member] | Sales Revenue, Services, Net [Member] | Maximum [Member]</t>
  </si>
  <si>
    <t>RELATED PARTY TRANSACTIONS (Details) - USD ($) $ in Thousands</t>
  </si>
  <si>
    <t>Related Party Transaction [Line Items]</t>
  </si>
  <si>
    <t>Accounts receivable</t>
  </si>
  <si>
    <t>Revenues</t>
  </si>
  <si>
    <t>Receivables from related parties</t>
  </si>
  <si>
    <t>Vitol [Member]</t>
  </si>
  <si>
    <t>Other Revenue, Net</t>
  </si>
  <si>
    <t>RELATED PARTY TRANSACTIONS Ergon Agreements (Details) $ in Thousands</t>
  </si>
  <si>
    <t>May 18, 2009</t>
  </si>
  <si>
    <t>Dec. 31, 2016USD ($)Terminalling_And_Storage_Facilities</t>
  </si>
  <si>
    <t>Sep. 30, 2016USD ($)</t>
  </si>
  <si>
    <t>Jun. 30, 2016USD ($)</t>
  </si>
  <si>
    <t>Mar. 31, 2016USD ($)</t>
  </si>
  <si>
    <t>Sep. 30, 2015USD ($)</t>
  </si>
  <si>
    <t>Jun. 30, 2015USD ($)</t>
  </si>
  <si>
    <t>Mar. 31, 2015USD ($)</t>
  </si>
  <si>
    <t>Ergon Storage and Handling Agreement [Member] | Ergon [Member]</t>
  </si>
  <si>
    <t>Initial term (in years)</t>
  </si>
  <si>
    <t>7 years</t>
  </si>
  <si>
    <t>Number Of Asphalt Terminalling And Storage Facilities | Terminalling_And_Storage_Facilities</t>
  </si>
  <si>
    <t>Ergon Master Facilities Lease Agreement [Member] | Ergon [Member]</t>
  </si>
  <si>
    <t>2 years</t>
  </si>
  <si>
    <t>Ergon Master Facilities Sublease and Sublicense Agreement [Member] | Ergon [Member]</t>
  </si>
  <si>
    <t>Ergon [Member] | Ergon Master Facilities Lease Agreement [Member]</t>
  </si>
  <si>
    <t>Ergon [Member] | Ergon Master Facilities Sublease and Sublicense Agreement [Member]</t>
  </si>
  <si>
    <t>RELATED PARTY TRANSACTIONS (Vitol Storage Agreements) (Details) $ in Thousands</t>
  </si>
  <si>
    <t>Dec. 31, 2016USD ($)bbl</t>
  </si>
  <si>
    <t>Dec. 31, 2015USD ($)bbl</t>
  </si>
  <si>
    <t>Dec. 31, 2014USD ($)bbl</t>
  </si>
  <si>
    <t>Mar. 02, 2017bbl</t>
  </si>
  <si>
    <t>Vitol [Member] | Vitol Storage Agreements [Member]</t>
  </si>
  <si>
    <t>Barrels of storage capacity of crude oil storage tanks dedicated to related party (in barrels) | bbl</t>
  </si>
  <si>
    <t>Vitol [Member] | Subsequent Event [Member] | Vitol 2012 Storage 12 Month Agreement [Member]</t>
  </si>
  <si>
    <t>RELATED PARTY TRANSACTIONS (Other Vitol Agreements) (Details) - USD ($) $ in Thousands</t>
  </si>
  <si>
    <t>Aug. 02, 2013</t>
  </si>
  <si>
    <t>Aug. 31, 2012</t>
  </si>
  <si>
    <t>Aug. 01, 2012</t>
  </si>
  <si>
    <t>Vitol [Member] | Vitol Operating and Maintenance Agreement [Member]</t>
  </si>
  <si>
    <t>Gain (Loss) on Contract Termination</t>
  </si>
  <si>
    <t>Transition Services Revenue</t>
  </si>
  <si>
    <t>Vitol [Member] | Vitol Shared Services Agreement [Member]</t>
  </si>
  <si>
    <t>1 year</t>
  </si>
  <si>
    <t>Related Party Transaction, Renewed Term</t>
  </si>
  <si>
    <t>RELATED PARTY TRANSACTIONS (Advantage Pipeline Operating and Administrative Services Agreement) (Details) - USD ($) $ in Thousands</t>
  </si>
  <si>
    <t>Jan. 31, 2013</t>
  </si>
  <si>
    <t>Advantage Pipeline, L.L.C. [Member] | Operating and Administrative Services Agreement [Member]</t>
  </si>
  <si>
    <t>Related Party Transaction, Option to Extend Term</t>
  </si>
  <si>
    <t>LONG-TERM INCENTIVE PLAN (Details) - USD ($) $ / shares in Units, $ in Thousands</t>
  </si>
  <si>
    <t>Jan. 02, 2017</t>
  </si>
  <si>
    <t>Oct. 31, 2016</t>
  </si>
  <si>
    <t>Mar. 31, 2014</t>
  </si>
  <si>
    <t>Sep. 30, 2012</t>
  </si>
  <si>
    <t>Apr. 28, 2014</t>
  </si>
  <si>
    <t>Equity-based incentive compensation expense (in dollars)</t>
  </si>
  <si>
    <t>Number of units authorized</t>
  </si>
  <si>
    <t>Blueknight Energy Partners G.P., L.L.C. Long-Term Incentive Plan [Member] | Phantom Share Units (PSUs) [Member]</t>
  </si>
  <si>
    <t>Unrecognized estimated compensation cost (in dollars)</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Blueknight Energy Partners G.P., L.L.C. Long-Term Incentive Plan [Member] | Phantom Share Units (PSUs) [Member] | Chief Executive Officer [Member]</t>
  </si>
  <si>
    <t>Vesting period</t>
  </si>
  <si>
    <t>Value of award grants (in dollars)</t>
  </si>
  <si>
    <t>Blueknight Energy Partners G.P., L.L.C. Long-Term Incentive Plan [Member] | Phantom Share Units (PSUs) [Member] | Vesting Period One [Member]</t>
  </si>
  <si>
    <t>Blueknight Energy Partners G.P., L.L.C. Long-Term Incentive Plan [Member] | Phantom Share Units (PSUs) [Member] | Vesting Period One [Member] | Subsequent Event [Member]</t>
  </si>
  <si>
    <t>Blueknight Energy Partners G.P., L.L.C. Long-Term Incentive Plan [Member] | Phantom Share Units (PSUs) [Member] | Vesting Period Two [Member]</t>
  </si>
  <si>
    <t>Blueknight Energy Partners G.P., L.L.C. Long-Term Incentive Plan [Member] | Phantom Share Units (PSUs) [Member] | Vesting Period Three [Member]</t>
  </si>
  <si>
    <t>Blueknight Energy Partners G.P., L.L.C. Long-Term Incentive Plan [Member] | Restricted common units [Member] | Independent Directors [Member]</t>
  </si>
  <si>
    <t>Share-based Compensation Arrangement by Share-based Payment Award Accelerated Compensation Cost</t>
  </si>
  <si>
    <t>Blueknight Energy Partners G.P., L.L.C. Long-Term Incentive Plan [Member] | Common Stock [Member] | Independent Directors [Member]</t>
  </si>
  <si>
    <t>EMPLOYEE BENEFIT PLAN (Details) - USD ($) $ in Millions</t>
  </si>
  <si>
    <t>Defined Contribution Pension [Member]</t>
  </si>
  <si>
    <t>Defined Contribution Plan Disclosure [Line Items]</t>
  </si>
  <si>
    <t>Employer discretionary contribution amount</t>
  </si>
  <si>
    <t>Deferred Profit Sharing [Member]</t>
  </si>
  <si>
    <t>PROFITS INTEREST OF BLUEKNIGHT GP HOLDING, LLC (Details) - USD ($) $ in Millions</t>
  </si>
  <si>
    <t>Chief Executive Officer [Member]</t>
  </si>
  <si>
    <t>Deferred Compensation Arrangement with Individual, Excluding Share-based Payments and Postretirement Benefits [Line Items]</t>
  </si>
  <si>
    <t>Chief Executive Officer Non Voting Economic Interest In Company, Amount Recognized During Period</t>
  </si>
  <si>
    <t>COMMITMENTS AND CONTINGENCIES (Narrative) (Details) - USD ($) $ in Millions</t>
  </si>
  <si>
    <t>Operating Leases, Rent Expense</t>
  </si>
  <si>
    <t>COMMITMENTS AND CONTINGENCIES Operating Leases (Details) $ in Thousands</t>
  </si>
  <si>
    <t>Operating Leases, Future Minimum Payments Due, Fiscal Year Maturity [Abstract]</t>
  </si>
  <si>
    <t>Operating Leases, Future Minimum Payments Due, Next Twelve Month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NVIRONMENTAL REMEDIATION (Details) - USD ($) $ in Millions</t>
  </si>
  <si>
    <t>FAIR VALUE MEASUREMENTS Fair Value Measurement (Details) - USD ($) $ in Thousands</t>
  </si>
  <si>
    <t>Fair Value, Balance Sheet Grouping, Financial Statement Captions [Line Items]</t>
  </si>
  <si>
    <t>Fair Value, Inputs, Level 1 [Member]</t>
  </si>
  <si>
    <t>Fair Value, Inputs, Level 3 [Member]</t>
  </si>
  <si>
    <t>OPERATING SEGMENTS (Details) $ in Thousands</t>
  </si>
  <si>
    <t>Dec. 31, 2016USD ($)StatesTerminalling_And_Storage_Facilities</t>
  </si>
  <si>
    <t>Dec. 31, 2016USD ($)Operating-segmentsStatesTerminalling_And_Storage_Facilities</t>
  </si>
  <si>
    <t>Dec. 31, 2016USD ($)StatesTerminalling_And_Storage_FacilitiesPipeline_Systems</t>
  </si>
  <si>
    <t>Segment Reporting Information [Line Items]</t>
  </si>
  <si>
    <t>Service revenue</t>
  </si>
  <si>
    <t>Intersegment Revenues</t>
  </si>
  <si>
    <t>Total revenue for reportable segments</t>
  </si>
  <si>
    <t>Operating margin (excluding depreciation and amortization)</t>
  </si>
  <si>
    <t>Total assets (end of period)</t>
  </si>
  <si>
    <t>Reconciles segment operating margin (excluding depreciation and amortization) to income before income taxes</t>
  </si>
  <si>
    <t>General and administrative expenses</t>
  </si>
  <si>
    <t>Equity loss in unconsolidated affiliate</t>
  </si>
  <si>
    <t>Interest expense</t>
  </si>
  <si>
    <t>Crude Oil Terminalling and Storage Services [Member]</t>
  </si>
  <si>
    <t>Operating expense (excluding depreciation and amortization)</t>
  </si>
  <si>
    <t>Property, Plant and Equipment, Additions</t>
  </si>
  <si>
    <t>Number of Pipelines Systems Owned And Operated | Pipeline_Systems</t>
  </si>
  <si>
    <t>Inter-segment Operating Expenses</t>
  </si>
  <si>
    <t>Inter-Segment Cost of Purchased Oil and Gas</t>
  </si>
  <si>
    <t>InterSegment Sales Revenue</t>
  </si>
  <si>
    <t>Number of states where Asphalt terminalling and storage are located | States</t>
  </si>
  <si>
    <t>Operating Segments [Member]</t>
  </si>
  <si>
    <t>INCOME TAXES (Details) $ in Thousands</t>
  </si>
  <si>
    <t>Percent of Qualifying Income, minimum</t>
  </si>
  <si>
    <t>90.00%</t>
  </si>
  <si>
    <t>Federal statutory income tax rate (as a percent)</t>
  </si>
  <si>
    <t>35.00%</t>
  </si>
  <si>
    <t>Difference in bases of property, plant and equipment</t>
  </si>
  <si>
    <t>Deferred tax asset</t>
  </si>
  <si>
    <t>Less: valuation allowance</t>
  </si>
  <si>
    <t>Net deferred tax asset</t>
  </si>
  <si>
    <t>QUARTERLY FINANCIAL DATA (Details) - USD ($) $ / shares in Units, $ in Thousands</t>
  </si>
  <si>
    <t>Operating Income (Los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09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73.4</v>
      </c>
    </row>
    <row r="12" spans="1:4">
      <c r="A12" s="4" t="s">
        <v>19</v>
      </c>
      <c r="C12" s="5" t="n">
        <v>38155434</v>
      </c>
    </row>
    <row r="13" spans="1:4">
      <c r="A13" s="4" t="s">
        <v>20</v>
      </c>
      <c r="B13" s="5" t="n">
        <v>2016</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30</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304</v>
      </c>
      <c r="C3" s="8" t="n">
        <v>3038</v>
      </c>
    </row>
    <row r="4" spans="1:3">
      <c r="A4" s="4" t="s">
        <v>33</v>
      </c>
      <c r="B4" s="5" t="n">
        <v>7544</v>
      </c>
      <c r="C4" s="5" t="n">
        <v>8697</v>
      </c>
    </row>
    <row r="5" spans="1:3">
      <c r="A5" s="4" t="s">
        <v>34</v>
      </c>
      <c r="B5" s="5" t="n">
        <v>1860</v>
      </c>
      <c r="C5" s="5" t="n">
        <v>1844</v>
      </c>
    </row>
    <row r="6" spans="1:3">
      <c r="A6" s="4" t="s">
        <v>35</v>
      </c>
      <c r="B6" s="5" t="n">
        <v>1578</v>
      </c>
      <c r="C6" s="5" t="n">
        <v>1397</v>
      </c>
    </row>
    <row r="7" spans="1:3">
      <c r="A7" s="4" t="s">
        <v>36</v>
      </c>
      <c r="B7" s="5" t="n">
        <v>4237</v>
      </c>
      <c r="C7" s="5" t="n">
        <v>0</v>
      </c>
    </row>
    <row r="8" spans="1:3">
      <c r="A8" s="4" t="s">
        <v>37</v>
      </c>
      <c r="B8" s="5" t="n">
        <v>7934</v>
      </c>
      <c r="C8" s="5" t="n">
        <v>4384</v>
      </c>
    </row>
    <row r="9" spans="1:3">
      <c r="A9" s="4" t="s">
        <v>38</v>
      </c>
      <c r="B9" s="5" t="n">
        <v>26457</v>
      </c>
      <c r="C9" s="5" t="n">
        <v>19360</v>
      </c>
    </row>
    <row r="10" spans="1:3">
      <c r="A10" s="4" t="s">
        <v>39</v>
      </c>
      <c r="B10" s="5" t="n">
        <v>307334</v>
      </c>
      <c r="C10" s="5" t="n">
        <v>312934</v>
      </c>
    </row>
    <row r="11" spans="1:3">
      <c r="A11" s="4" t="s">
        <v>40</v>
      </c>
      <c r="B11" s="5" t="n">
        <v>20561</v>
      </c>
      <c r="C11" s="5" t="n">
        <v>19078</v>
      </c>
    </row>
    <row r="12" spans="1:3">
      <c r="A12" s="4" t="s">
        <v>41</v>
      </c>
      <c r="B12" s="5" t="n">
        <v>4746</v>
      </c>
      <c r="C12" s="5" t="n">
        <v>4387</v>
      </c>
    </row>
    <row r="13" spans="1:3">
      <c r="A13" s="4" t="s">
        <v>42</v>
      </c>
      <c r="B13" s="5" t="n">
        <v>2050</v>
      </c>
      <c r="C13" s="5" t="n">
        <v>2201</v>
      </c>
    </row>
    <row r="14" spans="1:3">
      <c r="A14" s="4" t="s">
        <v>43</v>
      </c>
      <c r="B14" s="5" t="n">
        <v>14515</v>
      </c>
      <c r="C14" s="5" t="n">
        <v>6786</v>
      </c>
    </row>
    <row r="15" spans="1:3">
      <c r="A15" s="4" t="s">
        <v>44</v>
      </c>
      <c r="B15" s="5" t="n">
        <v>375663</v>
      </c>
      <c r="C15" s="5" t="n">
        <v>364746</v>
      </c>
    </row>
    <row r="16" spans="1:3">
      <c r="A16" s="3" t="s">
        <v>45</v>
      </c>
    </row>
    <row r="17" spans="1:3">
      <c r="A17" s="4" t="s">
        <v>46</v>
      </c>
      <c r="B17" s="5" t="n">
        <v>3174</v>
      </c>
      <c r="C17" s="5" t="n">
        <v>5236</v>
      </c>
    </row>
    <row r="18" spans="1:3">
      <c r="A18" s="4" t="s">
        <v>47</v>
      </c>
      <c r="B18" s="5" t="n">
        <v>1053</v>
      </c>
      <c r="C18" s="5" t="n">
        <v>0</v>
      </c>
    </row>
    <row r="19" spans="1:3">
      <c r="A19" s="4" t="s">
        <v>48</v>
      </c>
      <c r="B19" s="5" t="n">
        <v>413</v>
      </c>
      <c r="C19" s="5" t="n">
        <v>191</v>
      </c>
    </row>
    <row r="20" spans="1:3">
      <c r="A20" s="4" t="s">
        <v>49</v>
      </c>
      <c r="B20" s="5" t="n">
        <v>2531</v>
      </c>
      <c r="C20" s="5" t="n">
        <v>2773</v>
      </c>
    </row>
    <row r="21" spans="1:3">
      <c r="A21" s="4" t="s">
        <v>50</v>
      </c>
      <c r="B21" s="5" t="n">
        <v>2350</v>
      </c>
      <c r="C21" s="5" t="n">
        <v>4299</v>
      </c>
    </row>
    <row r="22" spans="1:3">
      <c r="A22" s="4" t="s">
        <v>51</v>
      </c>
      <c r="B22" s="5" t="n">
        <v>383</v>
      </c>
      <c r="C22" s="5" t="n">
        <v>756</v>
      </c>
    </row>
    <row r="23" spans="1:3">
      <c r="A23" s="4" t="s">
        <v>52</v>
      </c>
      <c r="B23" s="5" t="n">
        <v>6358</v>
      </c>
      <c r="C23" s="5" t="n">
        <v>7263</v>
      </c>
    </row>
    <row r="24" spans="1:3">
      <c r="A24" s="4" t="s">
        <v>53</v>
      </c>
      <c r="B24" s="5" t="n">
        <v>4279</v>
      </c>
      <c r="C24" s="5" t="n">
        <v>6358</v>
      </c>
    </row>
    <row r="25" spans="1:3">
      <c r="A25" s="4" t="s">
        <v>54</v>
      </c>
      <c r="B25" s="5" t="n">
        <v>20541</v>
      </c>
      <c r="C25" s="5" t="n">
        <v>26876</v>
      </c>
    </row>
    <row r="26" spans="1:3">
      <c r="A26" s="4" t="s">
        <v>55</v>
      </c>
      <c r="B26" s="5" t="n">
        <v>640</v>
      </c>
      <c r="C26" s="5" t="n">
        <v>80</v>
      </c>
    </row>
    <row r="27" spans="1:3">
      <c r="A27" s="4" t="s">
        <v>56</v>
      </c>
      <c r="B27" s="5" t="n">
        <v>2959</v>
      </c>
      <c r="C27" s="5" t="n">
        <v>2468</v>
      </c>
    </row>
    <row r="28" spans="1:3">
      <c r="A28" s="4" t="s">
        <v>57</v>
      </c>
      <c r="B28" s="5" t="n">
        <v>1947</v>
      </c>
      <c r="C28" s="5" t="n">
        <v>3103</v>
      </c>
    </row>
    <row r="29" spans="1:3">
      <c r="A29" s="4" t="s">
        <v>58</v>
      </c>
      <c r="B29" s="5" t="n">
        <v>324000</v>
      </c>
      <c r="C29" s="5" t="n">
        <v>245000</v>
      </c>
    </row>
    <row r="30" spans="1:3">
      <c r="A30" s="4" t="s">
        <v>59</v>
      </c>
      <c r="B30" s="4" t="s">
        <v>60</v>
      </c>
      <c r="C30" s="4" t="s">
        <v>60</v>
      </c>
    </row>
    <row r="31" spans="1:3">
      <c r="A31" s="3" t="s">
        <v>61</v>
      </c>
    </row>
    <row r="32" spans="1:3">
      <c r="A32" s="4" t="s">
        <v>62</v>
      </c>
      <c r="B32" s="5" t="n">
        <v>253923</v>
      </c>
      <c r="C32" s="5" t="n">
        <v>204599</v>
      </c>
    </row>
    <row r="33" spans="1:3">
      <c r="A33" s="4" t="s">
        <v>63</v>
      </c>
      <c r="B33" s="5" t="n">
        <v>471180</v>
      </c>
      <c r="C33" s="5" t="n">
        <v>493824</v>
      </c>
    </row>
    <row r="34" spans="1:3">
      <c r="A34" s="4" t="s">
        <v>64</v>
      </c>
      <c r="B34" s="5" t="n">
        <v>-699527</v>
      </c>
      <c r="C34" s="5" t="n">
        <v>-611204</v>
      </c>
    </row>
    <row r="35" spans="1:3">
      <c r="A35" s="4" t="s">
        <v>65</v>
      </c>
      <c r="B35" s="5" t="n">
        <v>25576</v>
      </c>
      <c r="C35" s="5" t="n">
        <v>87219</v>
      </c>
    </row>
    <row r="36" spans="1:3">
      <c r="A36" s="4" t="s">
        <v>66</v>
      </c>
      <c r="B36" s="8" t="n">
        <v>375663</v>
      </c>
      <c r="C36" s="8" t="n">
        <v>364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30</v>
      </c>
    </row>
    <row r="2" spans="1:3">
      <c r="A2" s="3" t="s">
        <v>31</v>
      </c>
    </row>
    <row r="3" spans="1:3">
      <c r="A3" s="4" t="s">
        <v>68</v>
      </c>
      <c r="B3" s="8" t="n">
        <v>49</v>
      </c>
      <c r="C3" s="8" t="n">
        <v>38</v>
      </c>
    </row>
    <row r="4" spans="1:3">
      <c r="A4" s="4" t="s">
        <v>69</v>
      </c>
      <c r="B4" s="5" t="n">
        <v>0</v>
      </c>
      <c r="C4" s="5" t="n">
        <v>225</v>
      </c>
    </row>
    <row r="5" spans="1:3">
      <c r="A5" s="4" t="s">
        <v>70</v>
      </c>
      <c r="B5" s="5" t="n">
        <v>-3041</v>
      </c>
      <c r="C5" s="5" t="n">
        <v>0</v>
      </c>
    </row>
    <row r="6" spans="1:3">
      <c r="A6" s="4" t="s">
        <v>71</v>
      </c>
      <c r="B6" s="8" t="n">
        <v>292117</v>
      </c>
      <c r="C6" s="8" t="n">
        <v>205967</v>
      </c>
    </row>
    <row r="7" spans="1:3">
      <c r="A7" s="3" t="s">
        <v>61</v>
      </c>
    </row>
    <row r="8" spans="1:3">
      <c r="A8" s="4" t="s">
        <v>72</v>
      </c>
      <c r="B8" s="5" t="n">
        <v>35125202</v>
      </c>
      <c r="C8" s="5" t="n">
        <v>30158619</v>
      </c>
    </row>
    <row r="9" spans="1:3">
      <c r="A9" s="4" t="s">
        <v>73</v>
      </c>
      <c r="B9" s="5" t="n">
        <v>35125202</v>
      </c>
      <c r="C9" s="5" t="n">
        <v>30158619</v>
      </c>
    </row>
    <row r="10" spans="1:3">
      <c r="A10" s="4" t="s">
        <v>74</v>
      </c>
      <c r="B10" s="5" t="n">
        <v>38003397</v>
      </c>
      <c r="C10" s="5" t="n">
        <v>33039818</v>
      </c>
    </row>
    <row r="11" spans="1:3">
      <c r="A11" s="4" t="s">
        <v>75</v>
      </c>
      <c r="B11" s="5" t="n">
        <v>38003397</v>
      </c>
      <c r="C11" s="5" t="n">
        <v>33039818</v>
      </c>
    </row>
    <row r="12" spans="1:3">
      <c r="A12" s="4" t="s">
        <v>76</v>
      </c>
      <c r="B12" s="5" t="n">
        <v>1225409</v>
      </c>
      <c r="C12" s="5" t="n">
        <v>1127755</v>
      </c>
    </row>
    <row r="13" spans="1:3">
      <c r="A13" s="4" t="s">
        <v>77</v>
      </c>
      <c r="B13" s="4" t="s">
        <v>78</v>
      </c>
      <c r="C13" s="4"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1</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5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8" t="n">
        <v>126215</v>
      </c>
      <c r="C4" s="8" t="n">
        <v>137415</v>
      </c>
      <c r="D4" s="8" t="n">
        <v>139426</v>
      </c>
    </row>
    <row r="5" spans="1:4">
      <c r="A5" s="4" t="s">
        <v>84</v>
      </c>
      <c r="B5" s="5" t="n">
        <v>30211</v>
      </c>
      <c r="C5" s="5" t="n">
        <v>39103</v>
      </c>
      <c r="D5" s="5" t="n">
        <v>42788</v>
      </c>
    </row>
    <row r="6" spans="1:4">
      <c r="A6" s="3" t="s">
        <v>85</v>
      </c>
    </row>
    <row r="7" spans="1:4">
      <c r="A7" s="4" t="s">
        <v>83</v>
      </c>
      <c r="B7" s="5" t="n">
        <v>20968</v>
      </c>
      <c r="C7" s="5" t="n">
        <v>3511</v>
      </c>
      <c r="D7" s="5" t="n">
        <v>4412</v>
      </c>
    </row>
    <row r="8" spans="1:4">
      <c r="A8" s="4" t="s">
        <v>86</v>
      </c>
      <c r="B8" s="5" t="n">
        <v>177394</v>
      </c>
      <c r="C8" s="5" t="n">
        <v>180029</v>
      </c>
      <c r="D8" s="5" t="n">
        <v>186626</v>
      </c>
    </row>
    <row r="9" spans="1:4">
      <c r="A9" s="3" t="s">
        <v>87</v>
      </c>
    </row>
    <row r="10" spans="1:4">
      <c r="A10" s="4" t="s">
        <v>88</v>
      </c>
      <c r="B10" s="5" t="n">
        <v>111091</v>
      </c>
      <c r="C10" s="5" t="n">
        <v>127974</v>
      </c>
      <c r="D10" s="5" t="n">
        <v>134184</v>
      </c>
    </row>
    <row r="11" spans="1:4">
      <c r="A11" s="4" t="s">
        <v>89</v>
      </c>
      <c r="B11" s="5" t="n">
        <v>14130</v>
      </c>
      <c r="C11" s="5" t="n">
        <v>3231</v>
      </c>
      <c r="D11" s="5" t="n">
        <v>61</v>
      </c>
    </row>
    <row r="12" spans="1:4">
      <c r="A12" s="4" t="s">
        <v>90</v>
      </c>
      <c r="B12" s="5" t="n">
        <v>20029</v>
      </c>
      <c r="C12" s="5" t="n">
        <v>18976</v>
      </c>
      <c r="D12" s="5" t="n">
        <v>17498</v>
      </c>
    </row>
    <row r="13" spans="1:4">
      <c r="A13" s="4" t="s">
        <v>91</v>
      </c>
      <c r="B13" s="5" t="n">
        <v>25761</v>
      </c>
      <c r="C13" s="5" t="n">
        <v>21996</v>
      </c>
      <c r="D13" s="5" t="n">
        <v>0</v>
      </c>
    </row>
    <row r="14" spans="1:4">
      <c r="A14" s="4" t="s">
        <v>92</v>
      </c>
      <c r="B14" s="5" t="n">
        <v>171011</v>
      </c>
      <c r="C14" s="5" t="n">
        <v>172177</v>
      </c>
      <c r="D14" s="5" t="n">
        <v>151743</v>
      </c>
    </row>
    <row r="15" spans="1:4">
      <c r="A15" s="4" t="s">
        <v>93</v>
      </c>
      <c r="B15" s="5" t="n">
        <v>108</v>
      </c>
      <c r="C15" s="5" t="n">
        <v>6137</v>
      </c>
      <c r="D15" s="5" t="n">
        <v>2464</v>
      </c>
    </row>
    <row r="16" spans="1:4">
      <c r="A16" s="4" t="s">
        <v>94</v>
      </c>
      <c r="B16" s="5" t="n">
        <v>6491</v>
      </c>
      <c r="C16" s="5" t="n">
        <v>13989</v>
      </c>
      <c r="D16" s="5" t="n">
        <v>37347</v>
      </c>
    </row>
    <row r="17" spans="1:4">
      <c r="A17" s="3" t="s">
        <v>95</v>
      </c>
    </row>
    <row r="18" spans="1:4">
      <c r="A18" s="4" t="s">
        <v>96</v>
      </c>
      <c r="B18" s="5" t="n">
        <v>1483</v>
      </c>
      <c r="C18" s="5" t="n">
        <v>3932</v>
      </c>
      <c r="D18" s="5" t="n">
        <v>883</v>
      </c>
    </row>
    <row r="19" spans="1:4">
      <c r="A19" s="4" t="s">
        <v>97</v>
      </c>
      <c r="B19" s="5" t="n">
        <v>-12554</v>
      </c>
      <c r="C19" s="5" t="n">
        <v>-11202</v>
      </c>
      <c r="D19" s="5" t="n">
        <v>-12268</v>
      </c>
    </row>
    <row r="20" spans="1:4">
      <c r="A20" s="4" t="s">
        <v>98</v>
      </c>
      <c r="B20" s="5" t="n">
        <v>0</v>
      </c>
      <c r="C20" s="5" t="n">
        <v>0</v>
      </c>
      <c r="D20" s="5" t="n">
        <v>2079</v>
      </c>
    </row>
    <row r="21" spans="1:4">
      <c r="A21" s="4" t="s">
        <v>99</v>
      </c>
      <c r="B21" s="5" t="n">
        <v>-4580</v>
      </c>
      <c r="C21" s="5" t="n">
        <v>6719</v>
      </c>
      <c r="D21" s="5" t="n">
        <v>28041</v>
      </c>
    </row>
    <row r="22" spans="1:4">
      <c r="A22" s="4" t="s">
        <v>100</v>
      </c>
      <c r="B22" s="5" t="n">
        <v>260</v>
      </c>
      <c r="C22" s="5" t="n">
        <v>323</v>
      </c>
      <c r="D22" s="5" t="n">
        <v>469</v>
      </c>
    </row>
    <row r="23" spans="1:4">
      <c r="A23" s="4" t="s">
        <v>101</v>
      </c>
      <c r="B23" s="5" t="n">
        <v>-4840</v>
      </c>
      <c r="C23" s="5" t="n">
        <v>6396</v>
      </c>
      <c r="D23" s="5" t="n">
        <v>27572</v>
      </c>
    </row>
    <row r="24" spans="1:4">
      <c r="A24" s="3" t="s">
        <v>102</v>
      </c>
    </row>
    <row r="25" spans="1:4">
      <c r="A25" s="4" t="s">
        <v>103</v>
      </c>
      <c r="B25" s="5" t="n">
        <v>433</v>
      </c>
      <c r="C25" s="5" t="n">
        <v>554</v>
      </c>
      <c r="D25" s="5" t="n">
        <v>641</v>
      </c>
    </row>
    <row r="26" spans="1:4">
      <c r="A26" s="4" t="s">
        <v>104</v>
      </c>
      <c r="B26" s="5" t="n">
        <v>25824</v>
      </c>
      <c r="C26" s="5" t="n">
        <v>21564</v>
      </c>
      <c r="D26" s="5" t="n">
        <v>21563</v>
      </c>
    </row>
    <row r="27" spans="1:4">
      <c r="A27" s="4" t="s">
        <v>105</v>
      </c>
      <c r="B27" s="8" t="n">
        <v>-31097</v>
      </c>
      <c r="C27" s="8" t="n">
        <v>-15722</v>
      </c>
      <c r="D27" s="8" t="n">
        <v>5368</v>
      </c>
    </row>
    <row r="28" spans="1:4">
      <c r="A28" s="4" t="s">
        <v>106</v>
      </c>
      <c r="B28" s="9" t="n">
        <v>-0.87</v>
      </c>
      <c r="C28" s="9" t="n">
        <v>-0.47</v>
      </c>
      <c r="D28" s="9" t="n">
        <v>0.2</v>
      </c>
    </row>
    <row r="29" spans="1:4">
      <c r="A29" s="4" t="s">
        <v>107</v>
      </c>
      <c r="B29" s="5" t="n">
        <v>35093</v>
      </c>
      <c r="C29" s="5" t="n">
        <v>32945</v>
      </c>
      <c r="D29" s="5" t="n">
        <v>256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62</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265</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71</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7"/>
    <col customWidth="1" max="5" min="5" width="55"/>
    <col customWidth="1" max="6" min="6" width="20"/>
    <col customWidth="1" max="7" min="7" width="26"/>
  </cols>
  <sheetData>
    <row r="1" spans="1:7">
      <c r="A1" s="1" t="s">
        <v>345</v>
      </c>
      <c r="B1" s="2" t="s">
        <v>346</v>
      </c>
      <c r="C1" s="2" t="s">
        <v>347</v>
      </c>
      <c r="D1" s="2" t="s">
        <v>348</v>
      </c>
      <c r="E1" s="2" t="s">
        <v>349</v>
      </c>
      <c r="F1" s="2" t="s">
        <v>350</v>
      </c>
      <c r="G1" s="2" t="s">
        <v>351</v>
      </c>
    </row>
    <row r="2" spans="1:7">
      <c r="A2" s="4" t="s">
        <v>136</v>
      </c>
      <c r="D2" s="8" t="n">
        <v>5000</v>
      </c>
    </row>
    <row r="3" spans="1:7">
      <c r="A3" s="4" t="s">
        <v>138</v>
      </c>
      <c r="D3" s="8" t="n">
        <v>91251</v>
      </c>
    </row>
    <row r="4" spans="1:7">
      <c r="A4" s="4" t="s">
        <v>352</v>
      </c>
      <c r="C4" s="5" t="n">
        <v>26</v>
      </c>
      <c r="D4" s="5" t="n">
        <v>26</v>
      </c>
      <c r="E4" s="5" t="n">
        <v>26</v>
      </c>
      <c r="F4" s="5" t="n">
        <v>26</v>
      </c>
      <c r="G4" s="5" t="n">
        <v>26</v>
      </c>
    </row>
    <row r="5" spans="1:7">
      <c r="A5" s="4" t="s">
        <v>353</v>
      </c>
      <c r="C5" s="5" t="n">
        <v>4</v>
      </c>
      <c r="F5" s="5" t="n">
        <v>4</v>
      </c>
    </row>
    <row r="6" spans="1:7">
      <c r="A6" s="4" t="s">
        <v>354</v>
      </c>
    </row>
    <row r="7" spans="1:7">
      <c r="A7" s="4" t="s">
        <v>355</v>
      </c>
      <c r="E7" s="5" t="n">
        <v>9</v>
      </c>
    </row>
    <row r="8" spans="1:7">
      <c r="A8" s="4" t="s">
        <v>356</v>
      </c>
      <c r="B8" s="8" t="n">
        <v>22100</v>
      </c>
    </row>
    <row r="9" spans="1:7">
      <c r="A9" s="4" t="s">
        <v>357</v>
      </c>
      <c r="B9" s="8" t="n">
        <v>144700</v>
      </c>
    </row>
    <row r="10" spans="1:7">
      <c r="A10" s="4" t="s">
        <v>358</v>
      </c>
      <c r="D10" s="8" t="n">
        <v>31300</v>
      </c>
    </row>
    <row r="11" spans="1:7">
      <c r="A11" s="4" t="s">
        <v>359</v>
      </c>
      <c r="D11" s="5" t="n">
        <v>63000</v>
      </c>
    </row>
    <row r="12" spans="1:7">
      <c r="A12" s="4" t="s">
        <v>138</v>
      </c>
      <c r="D12" s="5" t="n">
        <v>91300</v>
      </c>
    </row>
    <row r="13" spans="1:7">
      <c r="A13" s="4" t="s">
        <v>360</v>
      </c>
    </row>
    <row r="14" spans="1:7">
      <c r="A14" s="4" t="s">
        <v>361</v>
      </c>
      <c r="B14" s="4" t="s">
        <v>362</v>
      </c>
    </row>
    <row r="15" spans="1:7">
      <c r="A15" s="4" t="s">
        <v>123</v>
      </c>
    </row>
    <row r="16" spans="1:7">
      <c r="A16" s="4" t="s">
        <v>361</v>
      </c>
      <c r="B16" s="4" t="s">
        <v>362</v>
      </c>
    </row>
    <row r="17" spans="1:7">
      <c r="A17" s="4" t="s">
        <v>363</v>
      </c>
    </row>
    <row r="18" spans="1:7">
      <c r="A18" s="4" t="s">
        <v>364</v>
      </c>
      <c r="G18" s="5" t="n">
        <v>18312968</v>
      </c>
    </row>
    <row r="19" spans="1:7">
      <c r="A19" s="4" t="s">
        <v>122</v>
      </c>
    </row>
    <row r="20" spans="1:7">
      <c r="A20" s="4" t="s">
        <v>136</v>
      </c>
      <c r="D20" s="8"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7"/>
    <col customWidth="1" max="6" min="6" width="45"/>
    <col customWidth="1" max="7" min="7" width="27"/>
    <col customWidth="1" max="8" min="8" width="27"/>
    <col customWidth="1" max="9" min="9" width="21"/>
    <col customWidth="1" max="10" min="10" width="31"/>
    <col customWidth="1" max="11" min="11" width="27"/>
    <col customWidth="1" max="12" min="12" width="20"/>
  </cols>
  <sheetData>
    <row r="1" spans="1:12">
      <c r="A1" s="1" t="s">
        <v>365</v>
      </c>
      <c r="B1" s="2" t="s">
        <v>366</v>
      </c>
      <c r="C1" s="2" t="s">
        <v>109</v>
      </c>
      <c r="D1" s="2" t="s">
        <v>367</v>
      </c>
      <c r="E1" s="2" t="s">
        <v>1</v>
      </c>
    </row>
    <row r="2" spans="1:12">
      <c r="B2" s="2" t="s">
        <v>368</v>
      </c>
      <c r="C2" s="2" t="s">
        <v>369</v>
      </c>
      <c r="D2" s="2" t="s">
        <v>370</v>
      </c>
      <c r="E2" s="2" t="s">
        <v>371</v>
      </c>
      <c r="F2" s="2" t="s">
        <v>372</v>
      </c>
      <c r="G2" s="2" t="s">
        <v>371</v>
      </c>
      <c r="H2" s="2" t="s">
        <v>371</v>
      </c>
      <c r="I2" s="2" t="s">
        <v>373</v>
      </c>
      <c r="J2" s="2" t="s">
        <v>368</v>
      </c>
      <c r="K2" s="2" t="s">
        <v>374</v>
      </c>
      <c r="L2" s="2" t="s">
        <v>375</v>
      </c>
    </row>
    <row r="3" spans="1:12">
      <c r="A3" s="3" t="s">
        <v>376</v>
      </c>
    </row>
    <row r="4" spans="1:12">
      <c r="A4" s="4" t="s">
        <v>68</v>
      </c>
      <c r="E4" s="8" t="n">
        <v>49</v>
      </c>
      <c r="F4" s="8" t="n">
        <v>49</v>
      </c>
      <c r="G4" s="8" t="n">
        <v>49</v>
      </c>
      <c r="H4" s="8" t="n">
        <v>49</v>
      </c>
      <c r="I4" s="8" t="n">
        <v>38</v>
      </c>
    </row>
    <row r="5" spans="1:12">
      <c r="A5" s="4" t="s">
        <v>155</v>
      </c>
      <c r="G5" s="5" t="n">
        <v>25761</v>
      </c>
      <c r="I5" s="5" t="n">
        <v>14498</v>
      </c>
      <c r="J5" s="8" t="n">
        <v>0</v>
      </c>
    </row>
    <row r="6" spans="1:12">
      <c r="A6" s="4" t="s">
        <v>152</v>
      </c>
      <c r="G6" s="5" t="n">
        <v>0</v>
      </c>
      <c r="I6" s="5" t="n">
        <v>0</v>
      </c>
      <c r="J6" s="8" t="n">
        <v>0</v>
      </c>
    </row>
    <row r="7" spans="1:12">
      <c r="A7" s="4" t="s">
        <v>377</v>
      </c>
      <c r="K7" s="5" t="n">
        <v>30393</v>
      </c>
    </row>
    <row r="8" spans="1:12">
      <c r="A8" s="4" t="s">
        <v>378</v>
      </c>
      <c r="K8" s="8" t="n">
        <v>2500</v>
      </c>
    </row>
    <row r="9" spans="1:12">
      <c r="A9" s="4" t="s">
        <v>379</v>
      </c>
      <c r="B9" s="8" t="n">
        <v>400</v>
      </c>
    </row>
    <row r="10" spans="1:12">
      <c r="A10" s="4" t="s">
        <v>380</v>
      </c>
      <c r="B10" s="9" t="n">
        <v>68.39</v>
      </c>
      <c r="J10" s="9" t="n">
        <v>68.39</v>
      </c>
    </row>
    <row r="11" spans="1:12">
      <c r="A11" s="4" t="s">
        <v>381</v>
      </c>
      <c r="D11" s="8" t="n">
        <v>2300</v>
      </c>
    </row>
    <row r="12" spans="1:12">
      <c r="A12" s="4" t="s">
        <v>353</v>
      </c>
      <c r="F12" s="5" t="n">
        <v>4</v>
      </c>
      <c r="H12" s="5" t="n">
        <v>4</v>
      </c>
    </row>
    <row r="13" spans="1:12">
      <c r="A13" s="4" t="s">
        <v>41</v>
      </c>
      <c r="E13" s="5" t="n">
        <v>4746</v>
      </c>
      <c r="F13" s="8" t="n">
        <v>4746</v>
      </c>
      <c r="G13" s="5" t="n">
        <v>4746</v>
      </c>
      <c r="H13" s="8" t="n">
        <v>4746</v>
      </c>
      <c r="I13" s="5" t="n">
        <v>4387</v>
      </c>
    </row>
    <row r="14" spans="1:12">
      <c r="A14" s="4" t="s">
        <v>382</v>
      </c>
      <c r="G14" s="5" t="n">
        <v>0</v>
      </c>
    </row>
    <row r="15" spans="1:12">
      <c r="A15" s="4" t="s">
        <v>383</v>
      </c>
      <c r="E15" s="8" t="n">
        <v>0</v>
      </c>
      <c r="F15" s="8" t="n">
        <v>0</v>
      </c>
      <c r="G15" s="5" t="n">
        <v>0</v>
      </c>
      <c r="H15" s="8" t="n">
        <v>0</v>
      </c>
      <c r="I15" s="5" t="n">
        <v>100</v>
      </c>
    </row>
    <row r="16" spans="1:12">
      <c r="A16" s="4" t="s">
        <v>100</v>
      </c>
      <c r="G16" s="5" t="n">
        <v>260</v>
      </c>
      <c r="I16" s="5" t="n">
        <v>323</v>
      </c>
      <c r="J16" s="8" t="n">
        <v>469</v>
      </c>
    </row>
    <row r="17" spans="1:12">
      <c r="A17" s="4" t="s">
        <v>384</v>
      </c>
    </row>
    <row r="18" spans="1:12">
      <c r="A18" s="3" t="s">
        <v>376</v>
      </c>
    </row>
    <row r="19" spans="1:12">
      <c r="A19" s="4" t="s">
        <v>385</v>
      </c>
      <c r="E19" s="4" t="s">
        <v>386</v>
      </c>
    </row>
    <row r="20" spans="1:12">
      <c r="A20" s="4" t="s">
        <v>387</v>
      </c>
    </row>
    <row r="21" spans="1:12">
      <c r="A21" s="3" t="s">
        <v>376</v>
      </c>
    </row>
    <row r="22" spans="1:12">
      <c r="A22" s="4" t="s">
        <v>385</v>
      </c>
      <c r="E22" s="4" t="s">
        <v>388</v>
      </c>
    </row>
    <row r="23" spans="1:12">
      <c r="A23" s="4" t="s">
        <v>389</v>
      </c>
    </row>
    <row r="24" spans="1:12">
      <c r="A24" s="3" t="s">
        <v>376</v>
      </c>
    </row>
    <row r="25" spans="1:12">
      <c r="A25" s="4" t="s">
        <v>100</v>
      </c>
      <c r="G25" s="8" t="n">
        <v>300</v>
      </c>
      <c r="I25" s="5" t="n">
        <v>300</v>
      </c>
    </row>
    <row r="26" spans="1:12">
      <c r="A26" s="4" t="s">
        <v>390</v>
      </c>
    </row>
    <row r="27" spans="1:12">
      <c r="A27" s="3" t="s">
        <v>376</v>
      </c>
    </row>
    <row r="28" spans="1:12">
      <c r="A28" s="4" t="s">
        <v>391</v>
      </c>
      <c r="C28" s="5" t="n">
        <v>1500000</v>
      </c>
    </row>
    <row r="29" spans="1:12">
      <c r="A29" s="4" t="s">
        <v>392</v>
      </c>
      <c r="E29" s="5" t="n">
        <v>4100000</v>
      </c>
      <c r="F29" s="5" t="n">
        <v>4100000</v>
      </c>
      <c r="G29" s="5" t="n">
        <v>4100000</v>
      </c>
      <c r="H29" s="5" t="n">
        <v>4100000</v>
      </c>
      <c r="L29" s="5" t="n">
        <v>2600000</v>
      </c>
    </row>
    <row r="30" spans="1:12">
      <c r="A30" s="4" t="s">
        <v>393</v>
      </c>
    </row>
    <row r="31" spans="1:12">
      <c r="A31" s="3" t="s">
        <v>376</v>
      </c>
    </row>
    <row r="32" spans="1:12">
      <c r="A32" s="4" t="s">
        <v>394</v>
      </c>
      <c r="I32" s="5" t="n">
        <v>1200</v>
      </c>
    </row>
    <row r="33" spans="1:12">
      <c r="A33" s="4" t="s">
        <v>382</v>
      </c>
      <c r="I33" s="5" t="n">
        <v>7500</v>
      </c>
    </row>
    <row r="34" spans="1:12">
      <c r="A34" s="4" t="s">
        <v>395</v>
      </c>
    </row>
    <row r="35" spans="1:12">
      <c r="A35" s="3" t="s">
        <v>376</v>
      </c>
    </row>
    <row r="36" spans="1:12">
      <c r="A36" s="4" t="s">
        <v>41</v>
      </c>
      <c r="E36" s="8" t="n">
        <v>900</v>
      </c>
      <c r="F36" s="8" t="n">
        <v>900</v>
      </c>
      <c r="G36" s="8" t="n">
        <v>900</v>
      </c>
      <c r="H36" s="8" t="n">
        <v>900</v>
      </c>
    </row>
    <row r="37" spans="1:12">
      <c r="A37" s="4" t="s">
        <v>396</v>
      </c>
    </row>
    <row r="38" spans="1:12">
      <c r="A38" s="3" t="s">
        <v>376</v>
      </c>
    </row>
    <row r="39" spans="1:12">
      <c r="A39" s="4" t="s">
        <v>41</v>
      </c>
      <c r="E39" s="8" t="n">
        <v>3900</v>
      </c>
      <c r="F39" s="8" t="n">
        <v>3900</v>
      </c>
      <c r="G39" s="5" t="n">
        <v>3900</v>
      </c>
      <c r="H39" s="8" t="n">
        <v>3900</v>
      </c>
    </row>
    <row r="40" spans="1:12">
      <c r="A40" s="4" t="s">
        <v>394</v>
      </c>
      <c r="G40" s="8" t="n">
        <v>400</v>
      </c>
      <c r="I40" s="5" t="n">
        <v>3500</v>
      </c>
    </row>
    <row r="41" spans="1:12">
      <c r="A41" s="4" t="s">
        <v>397</v>
      </c>
    </row>
    <row r="42" spans="1:12">
      <c r="A42" s="3" t="s">
        <v>376</v>
      </c>
    </row>
    <row r="43" spans="1:12">
      <c r="A43" s="4" t="s">
        <v>155</v>
      </c>
      <c r="I43" s="5" t="n">
        <v>1400</v>
      </c>
    </row>
    <row r="44" spans="1:12">
      <c r="A44" s="4" t="s">
        <v>398</v>
      </c>
    </row>
    <row r="45" spans="1:12">
      <c r="A45" s="3" t="s">
        <v>376</v>
      </c>
    </row>
    <row r="46" spans="1:12">
      <c r="A46" s="4" t="s">
        <v>155</v>
      </c>
      <c r="I46" s="5" t="n">
        <v>12600</v>
      </c>
    </row>
    <row r="47" spans="1:12">
      <c r="A47" s="4" t="s">
        <v>399</v>
      </c>
    </row>
    <row r="48" spans="1:12">
      <c r="A48" s="3" t="s">
        <v>376</v>
      </c>
    </row>
    <row r="49" spans="1:12">
      <c r="A49" s="4" t="s">
        <v>155</v>
      </c>
      <c r="I49" s="8" t="n">
        <v>500</v>
      </c>
    </row>
    <row r="50" spans="1:12">
      <c r="A50" s="4" t="s">
        <v>400</v>
      </c>
    </row>
    <row r="51" spans="1:12">
      <c r="A51" s="3" t="s">
        <v>376</v>
      </c>
    </row>
    <row r="52" spans="1:12">
      <c r="A52" s="4" t="s">
        <v>401</v>
      </c>
      <c r="E52" s="4" t="s">
        <v>402</v>
      </c>
      <c r="F52" s="4" t="s">
        <v>402</v>
      </c>
      <c r="G52" s="4" t="s">
        <v>402</v>
      </c>
      <c r="H52" s="4" t="s">
        <v>402</v>
      </c>
    </row>
    <row r="53" spans="1:12">
      <c r="A53" s="4" t="s">
        <v>403</v>
      </c>
    </row>
    <row r="54" spans="1:12">
      <c r="A54" s="3" t="s">
        <v>376</v>
      </c>
    </row>
    <row r="55" spans="1:12">
      <c r="A55" s="4" t="s">
        <v>155</v>
      </c>
      <c r="G55" s="8" t="n">
        <v>22600</v>
      </c>
    </row>
  </sheetData>
  <mergeCells count="2">
    <mergeCell ref="A1:A2"/>
    <mergeCell ref="E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4</v>
      </c>
      <c r="B1" s="2" t="s">
        <v>109</v>
      </c>
      <c r="C1" s="2" t="s">
        <v>1</v>
      </c>
    </row>
    <row r="2" spans="1:5">
      <c r="B2" s="2" t="s">
        <v>405</v>
      </c>
      <c r="C2" s="2" t="s">
        <v>2</v>
      </c>
      <c r="D2" s="2" t="s">
        <v>30</v>
      </c>
      <c r="E2" s="2" t="s">
        <v>81</v>
      </c>
    </row>
    <row r="3" spans="1:5">
      <c r="A3" s="4" t="s">
        <v>400</v>
      </c>
    </row>
    <row r="4" spans="1:5">
      <c r="A4" s="3" t="s">
        <v>406</v>
      </c>
    </row>
    <row r="5" spans="1:5">
      <c r="A5" s="4" t="s">
        <v>407</v>
      </c>
      <c r="C5" s="8" t="n">
        <v>2075000</v>
      </c>
      <c r="D5" s="8" t="n">
        <v>2496000</v>
      </c>
    </row>
    <row r="6" spans="1:5">
      <c r="A6" s="4" t="s">
        <v>408</v>
      </c>
      <c r="C6" s="5" t="n">
        <v>89065000</v>
      </c>
      <c r="D6" s="5" t="n">
        <v>86702000</v>
      </c>
    </row>
    <row r="7" spans="1:5">
      <c r="A7" s="4" t="s">
        <v>409</v>
      </c>
      <c r="C7" s="5" t="n">
        <v>91140000</v>
      </c>
      <c r="D7" s="5" t="n">
        <v>89198000</v>
      </c>
    </row>
    <row r="8" spans="1:5">
      <c r="A8" s="4" t="s">
        <v>410</v>
      </c>
      <c r="C8" s="5" t="n">
        <v>1327000</v>
      </c>
      <c r="D8" s="5" t="n">
        <v>2534000</v>
      </c>
    </row>
    <row r="9" spans="1:5">
      <c r="A9" s="4" t="s">
        <v>411</v>
      </c>
      <c r="C9" s="5" t="n">
        <v>20910000</v>
      </c>
      <c r="D9" s="5" t="n">
        <v>23194000</v>
      </c>
    </row>
    <row r="10" spans="1:5">
      <c r="A10" s="4" t="s">
        <v>412</v>
      </c>
      <c r="C10" s="5" t="n">
        <v>68903000</v>
      </c>
      <c r="D10" s="5" t="n">
        <v>63470000</v>
      </c>
    </row>
    <row r="11" spans="1:5">
      <c r="A11" s="4" t="s">
        <v>413</v>
      </c>
      <c r="C11" s="5" t="n">
        <v>91140000</v>
      </c>
      <c r="D11" s="5" t="n">
        <v>89198000</v>
      </c>
    </row>
    <row r="12" spans="1:5">
      <c r="A12" s="4" t="s">
        <v>414</v>
      </c>
      <c r="C12" s="5" t="n">
        <v>17091</v>
      </c>
      <c r="D12" s="5" t="n">
        <v>26398</v>
      </c>
      <c r="E12" s="8" t="n">
        <v>10894</v>
      </c>
    </row>
    <row r="13" spans="1:5">
      <c r="A13" s="4" t="s">
        <v>415</v>
      </c>
      <c r="C13" s="8" t="n">
        <v>5434</v>
      </c>
      <c r="D13" s="8" t="n">
        <v>14909</v>
      </c>
      <c r="E13" s="8" t="n">
        <v>3354</v>
      </c>
    </row>
    <row r="14" spans="1:5">
      <c r="A14" s="4" t="s">
        <v>400</v>
      </c>
    </row>
    <row r="15" spans="1:5">
      <c r="A15" s="3" t="s">
        <v>406</v>
      </c>
    </row>
    <row r="16" spans="1:5">
      <c r="A16" s="4" t="s">
        <v>401</v>
      </c>
      <c r="C16" s="4" t="s">
        <v>402</v>
      </c>
    </row>
    <row r="17" spans="1:5">
      <c r="A17" s="4" t="s">
        <v>416</v>
      </c>
    </row>
    <row r="18" spans="1:5">
      <c r="A18" s="3" t="s">
        <v>406</v>
      </c>
    </row>
    <row r="19" spans="1:5">
      <c r="A19" s="4" t="s">
        <v>417</v>
      </c>
      <c r="B19" s="8" t="n">
        <v>27000</v>
      </c>
    </row>
    <row r="20" spans="1:5">
      <c r="A20" s="4" t="s">
        <v>418</v>
      </c>
    </row>
    <row r="21" spans="1:5">
      <c r="A21" s="3" t="s">
        <v>406</v>
      </c>
    </row>
    <row r="22" spans="1:5">
      <c r="A22" s="4" t="s">
        <v>417</v>
      </c>
      <c r="B22" s="8" t="n">
        <v>29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81</v>
      </c>
    </row>
    <row r="3" spans="1:4">
      <c r="A3" s="3" t="s">
        <v>308</v>
      </c>
    </row>
    <row r="4" spans="1:4">
      <c r="A4" s="4" t="s">
        <v>420</v>
      </c>
      <c r="C4" s="8" t="n">
        <v>315</v>
      </c>
    </row>
    <row r="5" spans="1:4">
      <c r="A5" s="4" t="s">
        <v>421</v>
      </c>
      <c r="C5" s="5" t="n">
        <v>1250</v>
      </c>
    </row>
    <row r="6" spans="1:4">
      <c r="A6" s="4" t="s">
        <v>422</v>
      </c>
      <c r="B6" s="8" t="n">
        <v>474</v>
      </c>
      <c r="C6" s="5" t="n">
        <v>1565</v>
      </c>
      <c r="D6" s="8" t="n">
        <v>0</v>
      </c>
    </row>
    <row r="7" spans="1:4">
      <c r="A7" s="4" t="s">
        <v>423</v>
      </c>
      <c r="B7" s="5" t="n">
        <v>0</v>
      </c>
      <c r="C7" s="5" t="n">
        <v>1565</v>
      </c>
    </row>
    <row r="8" spans="1:4">
      <c r="A8" s="4" t="s">
        <v>424</v>
      </c>
      <c r="B8" s="8" t="n">
        <v>1091</v>
      </c>
      <c r="C8" s="8"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81</v>
      </c>
    </row>
    <row r="3" spans="1:4">
      <c r="A3" s="3" t="s">
        <v>426</v>
      </c>
    </row>
    <row r="4" spans="1:4">
      <c r="A4" s="4" t="s">
        <v>427</v>
      </c>
      <c r="B4" s="8" t="n">
        <v>599451</v>
      </c>
      <c r="C4" s="8" t="n">
        <v>518901</v>
      </c>
    </row>
    <row r="5" spans="1:4">
      <c r="A5" s="4" t="s">
        <v>71</v>
      </c>
      <c r="B5" s="5" t="n">
        <v>292117</v>
      </c>
      <c r="C5" s="5" t="n">
        <v>205967</v>
      </c>
    </row>
    <row r="6" spans="1:4">
      <c r="A6" s="4" t="s">
        <v>428</v>
      </c>
      <c r="B6" s="5" t="n">
        <v>307334</v>
      </c>
      <c r="C6" s="5" t="n">
        <v>312934</v>
      </c>
    </row>
    <row r="7" spans="1:4">
      <c r="A7" s="4" t="s">
        <v>429</v>
      </c>
      <c r="B7" s="5" t="n">
        <v>29600</v>
      </c>
      <c r="C7" s="5" t="n">
        <v>27000</v>
      </c>
      <c r="D7" s="8" t="n">
        <v>26000</v>
      </c>
    </row>
    <row r="8" spans="1:4">
      <c r="A8" s="4" t="s">
        <v>155</v>
      </c>
      <c r="B8" s="5" t="n">
        <v>25761</v>
      </c>
      <c r="C8" s="5" t="n">
        <v>14498</v>
      </c>
      <c r="D8" s="8" t="n">
        <v>0</v>
      </c>
    </row>
    <row r="9" spans="1:4">
      <c r="A9" s="4" t="s">
        <v>430</v>
      </c>
      <c r="B9" s="5" t="n">
        <v>4237</v>
      </c>
      <c r="C9" s="5" t="n">
        <v>0</v>
      </c>
    </row>
    <row r="10" spans="1:4">
      <c r="A10" s="4" t="s">
        <v>431</v>
      </c>
    </row>
    <row r="11" spans="1:4">
      <c r="A11" s="3" t="s">
        <v>426</v>
      </c>
    </row>
    <row r="12" spans="1:4">
      <c r="A12" s="4" t="s">
        <v>427</v>
      </c>
      <c r="B12" s="5" t="n">
        <v>25863</v>
      </c>
      <c r="C12" s="5" t="n">
        <v>19680</v>
      </c>
    </row>
    <row r="13" spans="1:4">
      <c r="A13" s="4" t="s">
        <v>432</v>
      </c>
    </row>
    <row r="14" spans="1:4">
      <c r="A14" s="3" t="s">
        <v>426</v>
      </c>
    </row>
    <row r="15" spans="1:4">
      <c r="A15" s="4" t="s">
        <v>427</v>
      </c>
      <c r="B15" s="8" t="n">
        <v>6698</v>
      </c>
      <c r="C15" s="5" t="n">
        <v>6382</v>
      </c>
    </row>
    <row r="16" spans="1:4">
      <c r="A16" s="4" t="s">
        <v>433</v>
      </c>
    </row>
    <row r="17" spans="1:4">
      <c r="A17" s="3" t="s">
        <v>426</v>
      </c>
    </row>
    <row r="18" spans="1:4">
      <c r="A18" s="4" t="s">
        <v>434</v>
      </c>
      <c r="B18" s="4" t="s">
        <v>435</v>
      </c>
    </row>
    <row r="19" spans="1:4">
      <c r="A19" s="4" t="s">
        <v>436</v>
      </c>
    </row>
    <row r="20" spans="1:4">
      <c r="A20" s="3" t="s">
        <v>426</v>
      </c>
    </row>
    <row r="21" spans="1:4">
      <c r="A21" s="4" t="s">
        <v>434</v>
      </c>
      <c r="B21" s="4" t="s">
        <v>388</v>
      </c>
    </row>
    <row r="22" spans="1:4">
      <c r="A22" s="4" t="s">
        <v>437</v>
      </c>
    </row>
    <row r="23" spans="1:4">
      <c r="A23" s="3" t="s">
        <v>426</v>
      </c>
    </row>
    <row r="24" spans="1:4">
      <c r="A24" s="4" t="s">
        <v>427</v>
      </c>
      <c r="B24" s="8" t="n">
        <v>165293</v>
      </c>
      <c r="C24" s="5" t="n">
        <v>165497</v>
      </c>
    </row>
    <row r="25" spans="1:4">
      <c r="A25" s="4" t="s">
        <v>438</v>
      </c>
    </row>
    <row r="26" spans="1:4">
      <c r="A26" s="3" t="s">
        <v>426</v>
      </c>
    </row>
    <row r="27" spans="1:4">
      <c r="A27" s="4" t="s">
        <v>434</v>
      </c>
      <c r="B27" s="4" t="s">
        <v>439</v>
      </c>
    </row>
    <row r="28" spans="1:4">
      <c r="A28" s="4" t="s">
        <v>440</v>
      </c>
    </row>
    <row r="29" spans="1:4">
      <c r="A29" s="3" t="s">
        <v>426</v>
      </c>
    </row>
    <row r="30" spans="1:4">
      <c r="A30" s="4" t="s">
        <v>434</v>
      </c>
      <c r="B30" s="4" t="s">
        <v>441</v>
      </c>
    </row>
    <row r="31" spans="1:4">
      <c r="A31" s="4" t="s">
        <v>442</v>
      </c>
    </row>
    <row r="32" spans="1:4">
      <c r="A32" s="3" t="s">
        <v>426</v>
      </c>
    </row>
    <row r="33" spans="1:4">
      <c r="A33" s="4" t="s">
        <v>427</v>
      </c>
      <c r="B33" s="8" t="n">
        <v>347656</v>
      </c>
      <c r="C33" s="5" t="n">
        <v>251051</v>
      </c>
    </row>
    <row r="34" spans="1:4">
      <c r="A34" s="4" t="s">
        <v>443</v>
      </c>
    </row>
    <row r="35" spans="1:4">
      <c r="A35" s="3" t="s">
        <v>426</v>
      </c>
    </row>
    <row r="36" spans="1:4">
      <c r="A36" s="4" t="s">
        <v>434</v>
      </c>
      <c r="B36" s="4" t="s">
        <v>435</v>
      </c>
    </row>
    <row r="37" spans="1:4">
      <c r="A37" s="4" t="s">
        <v>444</v>
      </c>
    </row>
    <row r="38" spans="1:4">
      <c r="A38" s="3" t="s">
        <v>426</v>
      </c>
    </row>
    <row r="39" spans="1:4">
      <c r="A39" s="4" t="s">
        <v>434</v>
      </c>
      <c r="B39" s="4" t="s">
        <v>445</v>
      </c>
    </row>
    <row r="40" spans="1:4">
      <c r="A40" s="4" t="s">
        <v>446</v>
      </c>
    </row>
    <row r="41" spans="1:4">
      <c r="A41" s="3" t="s">
        <v>426</v>
      </c>
    </row>
    <row r="42" spans="1:4">
      <c r="A42" s="4" t="s">
        <v>427</v>
      </c>
      <c r="B42" s="8" t="n">
        <v>12391</v>
      </c>
      <c r="C42" s="5" t="n">
        <v>13728</v>
      </c>
    </row>
    <row r="43" spans="1:4">
      <c r="A43" s="4" t="s">
        <v>447</v>
      </c>
    </row>
    <row r="44" spans="1:4">
      <c r="A44" s="3" t="s">
        <v>426</v>
      </c>
    </row>
    <row r="45" spans="1:4">
      <c r="A45" s="4" t="s">
        <v>434</v>
      </c>
      <c r="B45" s="4" t="s">
        <v>448</v>
      </c>
    </row>
    <row r="46" spans="1:4">
      <c r="A46" s="4" t="s">
        <v>449</v>
      </c>
    </row>
    <row r="47" spans="1:4">
      <c r="A47" s="3" t="s">
        <v>426</v>
      </c>
    </row>
    <row r="48" spans="1:4">
      <c r="A48" s="4" t="s">
        <v>434</v>
      </c>
      <c r="B48" s="4" t="s">
        <v>435</v>
      </c>
    </row>
    <row r="49" spans="1:4">
      <c r="A49" s="4" t="s">
        <v>450</v>
      </c>
    </row>
    <row r="50" spans="1:4">
      <c r="A50" s="3" t="s">
        <v>426</v>
      </c>
    </row>
    <row r="51" spans="1:4">
      <c r="A51" s="4" t="s">
        <v>427</v>
      </c>
      <c r="B51" s="8" t="n">
        <v>35578</v>
      </c>
      <c r="C51" s="5" t="n">
        <v>28453</v>
      </c>
    </row>
    <row r="52" spans="1:4">
      <c r="A52" s="4" t="s">
        <v>451</v>
      </c>
    </row>
    <row r="53" spans="1:4">
      <c r="A53" s="3" t="s">
        <v>426</v>
      </c>
    </row>
    <row r="54" spans="1:4">
      <c r="A54" s="4" t="s">
        <v>434</v>
      </c>
      <c r="B54" s="4" t="s">
        <v>448</v>
      </c>
    </row>
    <row r="55" spans="1:4">
      <c r="A55" s="4" t="s">
        <v>452</v>
      </c>
    </row>
    <row r="56" spans="1:4">
      <c r="A56" s="3" t="s">
        <v>426</v>
      </c>
    </row>
    <row r="57" spans="1:4">
      <c r="A57" s="4" t="s">
        <v>434</v>
      </c>
      <c r="B57" s="4" t="s">
        <v>388</v>
      </c>
    </row>
    <row r="58" spans="1:4">
      <c r="A58" s="4" t="s">
        <v>453</v>
      </c>
    </row>
    <row r="59" spans="1:4">
      <c r="A59" s="3" t="s">
        <v>426</v>
      </c>
    </row>
    <row r="60" spans="1:4">
      <c r="A60" s="4" t="s">
        <v>427</v>
      </c>
      <c r="B60" s="8" t="n">
        <v>3234</v>
      </c>
      <c r="C60" s="5" t="n">
        <v>3474</v>
      </c>
    </row>
    <row r="61" spans="1:4">
      <c r="A61" s="4" t="s">
        <v>454</v>
      </c>
    </row>
    <row r="62" spans="1:4">
      <c r="A62" s="3" t="s">
        <v>426</v>
      </c>
    </row>
    <row r="63" spans="1:4">
      <c r="A63" s="4" t="s">
        <v>427</v>
      </c>
      <c r="B63" s="5" t="n">
        <v>2738</v>
      </c>
      <c r="C63" s="5" t="n">
        <v>30636</v>
      </c>
    </row>
    <row r="64" spans="1:4">
      <c r="A64" s="4" t="s">
        <v>455</v>
      </c>
    </row>
    <row r="65" spans="1:4">
      <c r="A65" s="3" t="s">
        <v>426</v>
      </c>
    </row>
    <row r="66" spans="1:4">
      <c r="A66" s="4" t="s">
        <v>155</v>
      </c>
      <c r="C66" s="5" t="n">
        <v>14000</v>
      </c>
    </row>
    <row r="67" spans="1:4">
      <c r="A67" s="4" t="s">
        <v>456</v>
      </c>
    </row>
    <row r="68" spans="1:4">
      <c r="A68" s="3" t="s">
        <v>426</v>
      </c>
    </row>
    <row r="69" spans="1:4">
      <c r="A69" s="4" t="s">
        <v>430</v>
      </c>
      <c r="B69" s="8" t="n">
        <v>4200</v>
      </c>
    </row>
    <row r="70" spans="1:4">
      <c r="A70" s="4" t="s">
        <v>457</v>
      </c>
    </row>
    <row r="71" spans="1:4">
      <c r="A71" s="3" t="s">
        <v>426</v>
      </c>
    </row>
    <row r="72" spans="1:4">
      <c r="A72" s="4" t="s">
        <v>155</v>
      </c>
      <c r="C72" s="5" t="n">
        <v>12600</v>
      </c>
    </row>
    <row r="73" spans="1:4">
      <c r="A73" s="4" t="s">
        <v>458</v>
      </c>
    </row>
    <row r="74" spans="1:4">
      <c r="A74" s="3" t="s">
        <v>426</v>
      </c>
    </row>
    <row r="75" spans="1:4">
      <c r="A75" s="4" t="s">
        <v>155</v>
      </c>
      <c r="C75" s="8"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59</v>
      </c>
      <c r="B1" s="2" t="s">
        <v>366</v>
      </c>
      <c r="D1" s="2" t="s">
        <v>1</v>
      </c>
    </row>
    <row r="2" spans="1:7">
      <c r="B2" s="2" t="s">
        <v>460</v>
      </c>
      <c r="C2" s="2" t="s">
        <v>461</v>
      </c>
      <c r="D2" s="2" t="s">
        <v>2</v>
      </c>
      <c r="E2" s="2" t="s">
        <v>30</v>
      </c>
      <c r="F2" s="2" t="s">
        <v>81</v>
      </c>
      <c r="G2" s="2" t="s">
        <v>462</v>
      </c>
    </row>
    <row r="3" spans="1:7">
      <c r="A3" s="3" t="s">
        <v>463</v>
      </c>
    </row>
    <row r="4" spans="1:7">
      <c r="A4" s="4" t="s">
        <v>464</v>
      </c>
      <c r="D4" s="8" t="n">
        <v>2653</v>
      </c>
      <c r="E4" s="8" t="n">
        <v>2627</v>
      </c>
    </row>
    <row r="5" spans="1:7">
      <c r="A5" s="4" t="s">
        <v>152</v>
      </c>
      <c r="D5" s="5" t="n">
        <v>0</v>
      </c>
      <c r="E5" s="5" t="n">
        <v>0</v>
      </c>
      <c r="F5" s="8" t="n">
        <v>0</v>
      </c>
    </row>
    <row r="6" spans="1:7">
      <c r="A6" s="4" t="s">
        <v>465</v>
      </c>
      <c r="D6" s="8" t="n">
        <v>1200</v>
      </c>
      <c r="E6" s="8" t="n">
        <v>200</v>
      </c>
      <c r="F6" s="8" t="n">
        <v>100</v>
      </c>
    </row>
    <row r="7" spans="1:7">
      <c r="A7" s="4" t="s">
        <v>466</v>
      </c>
    </row>
    <row r="8" spans="1:7">
      <c r="A8" s="3" t="s">
        <v>463</v>
      </c>
    </row>
    <row r="9" spans="1:7">
      <c r="A9" s="4" t="s">
        <v>467</v>
      </c>
      <c r="G9" s="8" t="n">
        <v>700</v>
      </c>
    </row>
    <row r="10" spans="1:7">
      <c r="A10" s="4" t="s">
        <v>468</v>
      </c>
    </row>
    <row r="11" spans="1:7">
      <c r="A11" s="3" t="s">
        <v>463</v>
      </c>
    </row>
    <row r="12" spans="1:7">
      <c r="A12" s="4" t="s">
        <v>467</v>
      </c>
      <c r="C12" s="8" t="n">
        <v>3500</v>
      </c>
    </row>
    <row r="13" spans="1:7">
      <c r="A13" s="4" t="s">
        <v>469</v>
      </c>
    </row>
    <row r="14" spans="1:7">
      <c r="A14" s="3" t="s">
        <v>463</v>
      </c>
    </row>
    <row r="15" spans="1:7">
      <c r="A15" s="4" t="s">
        <v>467</v>
      </c>
      <c r="B15" s="8" t="n">
        <v>8400</v>
      </c>
    </row>
    <row r="16" spans="1:7">
      <c r="A16" s="4" t="s">
        <v>470</v>
      </c>
    </row>
    <row r="17" spans="1:7">
      <c r="A17" s="3" t="s">
        <v>463</v>
      </c>
    </row>
    <row r="18" spans="1:7">
      <c r="A18" s="4" t="s">
        <v>385</v>
      </c>
      <c r="D18" s="4" t="s">
        <v>386</v>
      </c>
    </row>
    <row r="19" spans="1:7">
      <c r="A19" s="4" t="s">
        <v>471</v>
      </c>
    </row>
    <row r="20" spans="1:7">
      <c r="A20" s="3" t="s">
        <v>463</v>
      </c>
    </row>
    <row r="21" spans="1:7">
      <c r="A21" s="4" t="s">
        <v>385</v>
      </c>
      <c r="D21" s="4" t="s">
        <v>388</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8" t="n">
        <v>12579</v>
      </c>
      <c r="C3" s="8" t="n">
        <v>4132</v>
      </c>
    </row>
    <row r="4" spans="1:3">
      <c r="A4" s="4" t="s">
        <v>464</v>
      </c>
      <c r="B4" s="5" t="n">
        <v>2653</v>
      </c>
      <c r="C4" s="5" t="n">
        <v>2627</v>
      </c>
    </row>
    <row r="5" spans="1:3">
      <c r="A5" s="4" t="s">
        <v>475</v>
      </c>
      <c r="B5" s="5" t="n">
        <v>435</v>
      </c>
      <c r="C5" s="5" t="n">
        <v>307</v>
      </c>
    </row>
    <row r="6" spans="1:3">
      <c r="A6" s="4" t="s">
        <v>35</v>
      </c>
      <c r="B6" s="5" t="n">
        <v>428</v>
      </c>
      <c r="C6" s="5" t="n">
        <v>12</v>
      </c>
    </row>
    <row r="7" spans="1:3">
      <c r="A7" s="4" t="s">
        <v>476</v>
      </c>
      <c r="B7" s="5" t="n">
        <v>24</v>
      </c>
      <c r="C7" s="5" t="n">
        <v>70</v>
      </c>
    </row>
    <row r="8" spans="1:3">
      <c r="A8" s="4" t="s">
        <v>477</v>
      </c>
      <c r="B8" s="5" t="n">
        <v>16119</v>
      </c>
      <c r="C8" s="5" t="n">
        <v>7148</v>
      </c>
    </row>
    <row r="9" spans="1:3">
      <c r="A9" s="4" t="s">
        <v>478</v>
      </c>
      <c r="B9" s="5" t="n">
        <v>-1604</v>
      </c>
      <c r="C9" s="5" t="n">
        <v>-362</v>
      </c>
    </row>
    <row r="10" spans="1:3">
      <c r="A10" s="4" t="s">
        <v>43</v>
      </c>
      <c r="B10" s="8" t="n">
        <v>14515</v>
      </c>
      <c r="C10" s="8" t="n">
        <v>6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4</v>
      </c>
      <c r="E2" s="2" t="s">
        <v>111</v>
      </c>
      <c r="F2" s="2" t="s">
        <v>30</v>
      </c>
      <c r="G2" s="2" t="s">
        <v>112</v>
      </c>
      <c r="H2" s="2" t="s">
        <v>113</v>
      </c>
      <c r="I2" s="2" t="s">
        <v>114</v>
      </c>
      <c r="J2" s="2" t="s">
        <v>2</v>
      </c>
      <c r="K2" s="2" t="s">
        <v>30</v>
      </c>
      <c r="L2" s="2" t="s">
        <v>81</v>
      </c>
    </row>
    <row r="3" spans="1:12">
      <c r="A3" s="3" t="s">
        <v>115</v>
      </c>
    </row>
    <row r="4" spans="1:12">
      <c r="A4" s="4" t="s">
        <v>116</v>
      </c>
      <c r="J4" s="9" t="n">
        <v>41241.21</v>
      </c>
      <c r="K4" s="9" t="n">
        <v>184388.68</v>
      </c>
      <c r="L4" s="9" t="n">
        <v>291456.92</v>
      </c>
    </row>
    <row r="5" spans="1:12">
      <c r="A5" s="4" t="s">
        <v>117</v>
      </c>
      <c r="B5" s="9" t="n">
        <v>-0.18</v>
      </c>
      <c r="C5" s="9" t="n">
        <v>0.13</v>
      </c>
      <c r="D5" s="9" t="n">
        <v>-0.71</v>
      </c>
      <c r="E5" s="9" t="n">
        <v>-0.14</v>
      </c>
      <c r="F5" s="9" t="n">
        <v>-0.65</v>
      </c>
      <c r="G5" s="9" t="n">
        <v>0.21</v>
      </c>
      <c r="H5" s="9" t="n">
        <v>0.06</v>
      </c>
      <c r="I5" s="9" t="n">
        <v>-0.12</v>
      </c>
      <c r="J5" s="9" t="n">
        <v>-0.87</v>
      </c>
      <c r="K5" s="9" t="n">
        <v>-0.47</v>
      </c>
      <c r="L5" s="9" t="n">
        <v>0.2</v>
      </c>
    </row>
    <row r="6" spans="1:12">
      <c r="A6" s="4" t="s">
        <v>118</v>
      </c>
      <c r="J6" s="5" t="n">
        <v>32945</v>
      </c>
      <c r="K6" s="5" t="n">
        <v>25670</v>
      </c>
      <c r="L6" s="5" t="n">
        <v>2270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4" t="s">
        <v>482</v>
      </c>
      <c r="B3" s="8" t="n">
        <v>1287</v>
      </c>
    </row>
    <row r="4" spans="1:2">
      <c r="A4" s="4" t="s">
        <v>483</v>
      </c>
      <c r="B4" s="5" t="n">
        <v>1287</v>
      </c>
    </row>
    <row r="5" spans="1:2">
      <c r="A5" s="4" t="s">
        <v>484</v>
      </c>
      <c r="B5" s="5" t="n">
        <v>1286</v>
      </c>
    </row>
    <row r="6" spans="1:2">
      <c r="A6" s="4" t="s">
        <v>485</v>
      </c>
      <c r="B6" s="5" t="n">
        <v>1285</v>
      </c>
    </row>
    <row r="7" spans="1:2">
      <c r="A7" s="4" t="s">
        <v>486</v>
      </c>
      <c r="B7" s="5" t="n">
        <v>1285</v>
      </c>
    </row>
    <row r="8" spans="1:2">
      <c r="A8" s="4" t="s">
        <v>487</v>
      </c>
      <c r="B8" s="5" t="n">
        <v>7198</v>
      </c>
    </row>
    <row r="9" spans="1:2">
      <c r="A9" s="4" t="s">
        <v>488</v>
      </c>
      <c r="B9" s="8" t="n">
        <v>13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1</v>
      </c>
    </row>
    <row r="2" spans="1:6">
      <c r="B2" s="2" t="s">
        <v>480</v>
      </c>
      <c r="C2" s="2" t="s">
        <v>373</v>
      </c>
      <c r="D2" s="2" t="s">
        <v>490</v>
      </c>
      <c r="E2" s="2" t="s">
        <v>491</v>
      </c>
      <c r="F2" s="2" t="s">
        <v>492</v>
      </c>
    </row>
    <row r="3" spans="1:6">
      <c r="A3" s="3" t="s">
        <v>493</v>
      </c>
    </row>
    <row r="4" spans="1:6">
      <c r="A4" s="4" t="s">
        <v>32</v>
      </c>
      <c r="B4" s="8" t="n">
        <v>3304000</v>
      </c>
      <c r="C4" s="8" t="n">
        <v>3038000</v>
      </c>
      <c r="D4" s="8" t="n">
        <v>2661000</v>
      </c>
      <c r="F4" s="8" t="n">
        <v>3182000</v>
      </c>
    </row>
    <row r="5" spans="1:6">
      <c r="A5" s="4" t="s">
        <v>182</v>
      </c>
      <c r="B5" s="5" t="n">
        <v>956000</v>
      </c>
      <c r="C5" s="5" t="n">
        <v>0</v>
      </c>
      <c r="D5" s="5" t="n">
        <v>326000</v>
      </c>
    </row>
    <row r="6" spans="1:6">
      <c r="A6" s="4" t="s">
        <v>153</v>
      </c>
      <c r="B6" s="8" t="n">
        <v>1107000</v>
      </c>
      <c r="C6" s="8" t="n">
        <v>884000</v>
      </c>
      <c r="D6" s="8" t="n">
        <v>821000</v>
      </c>
    </row>
    <row r="7" spans="1:6">
      <c r="A7" s="4" t="s">
        <v>494</v>
      </c>
      <c r="B7" s="4" t="s">
        <v>495</v>
      </c>
      <c r="C7" s="4" t="s">
        <v>496</v>
      </c>
      <c r="D7" s="4" t="s">
        <v>497</v>
      </c>
    </row>
    <row r="8" spans="1:6">
      <c r="A8" s="4" t="s">
        <v>498</v>
      </c>
      <c r="B8" s="8" t="n">
        <v>11200000</v>
      </c>
      <c r="C8" s="8" t="n">
        <v>7900000</v>
      </c>
      <c r="D8" s="8" t="n">
        <v>9200000</v>
      </c>
    </row>
    <row r="9" spans="1:6">
      <c r="A9" s="4" t="s">
        <v>499</v>
      </c>
      <c r="B9" s="4" t="s">
        <v>500</v>
      </c>
    </row>
    <row r="10" spans="1:6">
      <c r="A10" s="4" t="s">
        <v>116</v>
      </c>
      <c r="B10" s="9" t="n">
        <v>41241.21</v>
      </c>
      <c r="C10" s="10" t="n">
        <v>184388.68</v>
      </c>
      <c r="D10" s="10" t="n">
        <v>291456.92</v>
      </c>
    </row>
    <row r="11" spans="1:6">
      <c r="A11" s="4" t="s">
        <v>501</v>
      </c>
      <c r="B11" s="5" t="n">
        <v>200000000</v>
      </c>
    </row>
    <row r="12" spans="1:6">
      <c r="A12" s="4" t="s">
        <v>502</v>
      </c>
      <c r="B12" s="5" t="n">
        <v>2500000</v>
      </c>
      <c r="C12" s="5" t="n">
        <v>2900000</v>
      </c>
      <c r="D12" s="5" t="n">
        <v>700000</v>
      </c>
    </row>
    <row r="13" spans="1:6">
      <c r="A13" s="4" t="s">
        <v>57</v>
      </c>
      <c r="B13" s="8" t="n">
        <v>1947000</v>
      </c>
      <c r="C13" s="5" t="n">
        <v>3103000</v>
      </c>
    </row>
    <row r="14" spans="1:6">
      <c r="A14" s="4" t="s">
        <v>503</v>
      </c>
    </row>
    <row r="15" spans="1:6">
      <c r="A15" s="3" t="s">
        <v>493</v>
      </c>
    </row>
    <row r="16" spans="1:6">
      <c r="A16" s="4" t="s">
        <v>504</v>
      </c>
      <c r="B16" s="4" t="s">
        <v>362</v>
      </c>
    </row>
    <row r="17" spans="1:6">
      <c r="A17" s="4" t="s">
        <v>354</v>
      </c>
    </row>
    <row r="18" spans="1:6">
      <c r="A18" s="3" t="s">
        <v>493</v>
      </c>
    </row>
    <row r="19" spans="1:6">
      <c r="A19" s="4" t="s">
        <v>505</v>
      </c>
      <c r="B19" s="4" t="s">
        <v>506</v>
      </c>
    </row>
    <row r="20" spans="1:6">
      <c r="A20" s="4" t="s">
        <v>507</v>
      </c>
    </row>
    <row r="21" spans="1:6">
      <c r="A21" s="3" t="s">
        <v>493</v>
      </c>
    </row>
    <row r="22" spans="1:6">
      <c r="A22" s="4" t="s">
        <v>508</v>
      </c>
      <c r="E22" s="8" t="n">
        <v>1500000</v>
      </c>
    </row>
    <row r="23" spans="1:6">
      <c r="A23" s="4" t="s">
        <v>509</v>
      </c>
    </row>
    <row r="24" spans="1:6">
      <c r="A24" s="3" t="s">
        <v>493</v>
      </c>
    </row>
    <row r="25" spans="1:6">
      <c r="A25" s="4" t="s">
        <v>510</v>
      </c>
      <c r="B25" s="8" t="n">
        <v>400000000</v>
      </c>
    </row>
    <row r="26" spans="1:6">
      <c r="A26" s="4" t="s">
        <v>511</v>
      </c>
      <c r="B26" s="8" t="n">
        <v>500000000</v>
      </c>
    </row>
    <row r="27" spans="1:6">
      <c r="A27" s="4" t="s">
        <v>512</v>
      </c>
      <c r="B27" s="10" t="n">
        <v>3.5</v>
      </c>
    </row>
    <row r="28" spans="1:6">
      <c r="A28" s="4" t="s">
        <v>513</v>
      </c>
      <c r="B28" s="10" t="n">
        <v>2.5</v>
      </c>
    </row>
    <row r="29" spans="1:6">
      <c r="A29" s="4" t="s">
        <v>514</v>
      </c>
      <c r="B29" s="10" t="n">
        <v>4.22</v>
      </c>
    </row>
    <row r="30" spans="1:6">
      <c r="A30" s="4" t="s">
        <v>515</v>
      </c>
      <c r="B30" s="10" t="n">
        <v>6.09</v>
      </c>
    </row>
    <row r="31" spans="1:6">
      <c r="A31" s="4" t="s">
        <v>182</v>
      </c>
      <c r="B31" s="8" t="n">
        <v>1000000</v>
      </c>
      <c r="C31" s="5" t="n">
        <v>0</v>
      </c>
      <c r="D31" s="8" t="n">
        <v>300000</v>
      </c>
    </row>
    <row r="32" spans="1:6">
      <c r="A32" s="4" t="s">
        <v>516</v>
      </c>
    </row>
    <row r="33" spans="1:6">
      <c r="A33" s="3" t="s">
        <v>493</v>
      </c>
    </row>
    <row r="34" spans="1:6">
      <c r="A34" s="4" t="s">
        <v>517</v>
      </c>
      <c r="B34" s="4" t="s">
        <v>518</v>
      </c>
    </row>
    <row r="35" spans="1:6">
      <c r="A35" s="4" t="s">
        <v>519</v>
      </c>
      <c r="B35" s="8" t="n">
        <v>200000000</v>
      </c>
    </row>
    <row r="36" spans="1:6">
      <c r="A36" s="4" t="s">
        <v>520</v>
      </c>
    </row>
    <row r="37" spans="1:6">
      <c r="A37" s="3" t="s">
        <v>493</v>
      </c>
    </row>
    <row r="38" spans="1:6">
      <c r="A38" s="4" t="s">
        <v>517</v>
      </c>
      <c r="B38" s="4" t="s">
        <v>521</v>
      </c>
    </row>
    <row r="39" spans="1:6">
      <c r="A39" s="4" t="s">
        <v>522</v>
      </c>
    </row>
    <row r="40" spans="1:6">
      <c r="A40" s="3" t="s">
        <v>493</v>
      </c>
    </row>
    <row r="41" spans="1:6">
      <c r="A41" s="4" t="s">
        <v>523</v>
      </c>
      <c r="E41" s="5" t="n">
        <v>322000000</v>
      </c>
    </row>
    <row r="42" spans="1:6">
      <c r="A42" s="4" t="s">
        <v>524</v>
      </c>
      <c r="E42" s="8" t="n">
        <v>76500000</v>
      </c>
    </row>
    <row r="43" spans="1:6">
      <c r="A43" s="4" t="s">
        <v>525</v>
      </c>
    </row>
    <row r="44" spans="1:6">
      <c r="A44" s="3" t="s">
        <v>493</v>
      </c>
    </row>
    <row r="45" spans="1:6">
      <c r="A45" s="4" t="s">
        <v>526</v>
      </c>
      <c r="B45" s="4" t="s">
        <v>521</v>
      </c>
    </row>
    <row r="46" spans="1:6">
      <c r="A46" s="4" t="s">
        <v>527</v>
      </c>
    </row>
    <row r="47" spans="1:6">
      <c r="A47" s="3" t="s">
        <v>493</v>
      </c>
    </row>
    <row r="48" spans="1:6">
      <c r="A48" s="4" t="s">
        <v>526</v>
      </c>
      <c r="B48" s="4" t="s">
        <v>528</v>
      </c>
    </row>
    <row r="49" spans="1:6">
      <c r="A49" s="4" t="s">
        <v>529</v>
      </c>
    </row>
    <row r="50" spans="1:6">
      <c r="A50" s="3" t="s">
        <v>493</v>
      </c>
    </row>
    <row r="51" spans="1:6">
      <c r="A51" s="4" t="s">
        <v>526</v>
      </c>
      <c r="B51" s="4" t="s">
        <v>528</v>
      </c>
    </row>
    <row r="52" spans="1:6">
      <c r="A52" s="4" t="s">
        <v>530</v>
      </c>
    </row>
    <row r="53" spans="1:6">
      <c r="A53" s="3" t="s">
        <v>493</v>
      </c>
    </row>
    <row r="54" spans="1:6">
      <c r="A54" s="4" t="s">
        <v>526</v>
      </c>
      <c r="B54" s="4" t="s">
        <v>531</v>
      </c>
    </row>
    <row r="55" spans="1:6">
      <c r="A55" s="4" t="s">
        <v>532</v>
      </c>
    </row>
    <row r="56" spans="1:6">
      <c r="A56" s="3" t="s">
        <v>493</v>
      </c>
    </row>
    <row r="57" spans="1:6">
      <c r="A57" s="4" t="s">
        <v>526</v>
      </c>
      <c r="B57" s="4" t="s">
        <v>531</v>
      </c>
    </row>
    <row r="58" spans="1:6">
      <c r="A58" s="4" t="s">
        <v>533</v>
      </c>
    </row>
    <row r="59" spans="1:6">
      <c r="A59" s="3" t="s">
        <v>493</v>
      </c>
    </row>
    <row r="60" spans="1:6">
      <c r="A60" s="4" t="s">
        <v>526</v>
      </c>
      <c r="B60" s="4" t="s">
        <v>534</v>
      </c>
    </row>
    <row r="61" spans="1:6">
      <c r="A61" s="4" t="s">
        <v>535</v>
      </c>
    </row>
    <row r="62" spans="1:6">
      <c r="A62" s="3" t="s">
        <v>493</v>
      </c>
    </row>
    <row r="63" spans="1:6">
      <c r="A63" s="4" t="s">
        <v>501</v>
      </c>
      <c r="B63" s="8" t="n">
        <v>100000000</v>
      </c>
    </row>
    <row r="64" spans="1:6">
      <c r="A64" s="4" t="s">
        <v>536</v>
      </c>
      <c r="B64" s="4" t="s">
        <v>537</v>
      </c>
    </row>
    <row r="65" spans="1:6">
      <c r="A65" s="4" t="s">
        <v>538</v>
      </c>
    </row>
    <row r="66" spans="1:6">
      <c r="A66" s="3" t="s">
        <v>493</v>
      </c>
    </row>
    <row r="67" spans="1:6">
      <c r="A67" s="4" t="s">
        <v>501</v>
      </c>
      <c r="B67" s="8" t="n">
        <v>100000000</v>
      </c>
    </row>
    <row r="68" spans="1:6">
      <c r="A68" s="4" t="s">
        <v>536</v>
      </c>
      <c r="B68" s="4" t="s">
        <v>539</v>
      </c>
    </row>
    <row r="69" spans="1:6">
      <c r="A69" s="4" t="s">
        <v>540</v>
      </c>
    </row>
    <row r="70" spans="1:6">
      <c r="A70" s="3" t="s">
        <v>493</v>
      </c>
    </row>
    <row r="71" spans="1:6">
      <c r="A71" s="4" t="s">
        <v>519</v>
      </c>
      <c r="B71" s="8" t="n">
        <v>200000000</v>
      </c>
    </row>
    <row r="72" spans="1:6">
      <c r="A72" s="4" t="s">
        <v>541</v>
      </c>
      <c r="B72" s="5" t="n">
        <v>15000000</v>
      </c>
    </row>
    <row r="73" spans="1:6">
      <c r="A73" s="4" t="s">
        <v>32</v>
      </c>
      <c r="B73" s="5" t="n">
        <v>20000000</v>
      </c>
    </row>
    <row r="74" spans="1:6">
      <c r="A74" s="4" t="s">
        <v>542</v>
      </c>
    </row>
    <row r="75" spans="1:6">
      <c r="A75" s="3" t="s">
        <v>493</v>
      </c>
    </row>
    <row r="76" spans="1:6">
      <c r="A76" s="4" t="s">
        <v>519</v>
      </c>
      <c r="B76" s="8" t="n">
        <v>200000000</v>
      </c>
    </row>
    <row r="77" spans="1:6">
      <c r="A77" s="4" t="s">
        <v>543</v>
      </c>
    </row>
    <row r="78" spans="1:6">
      <c r="A78" s="3" t="s">
        <v>493</v>
      </c>
    </row>
    <row r="79" spans="1:6">
      <c r="A79" s="4" t="s">
        <v>544</v>
      </c>
      <c r="B79" s="10" t="n">
        <v>4.75</v>
      </c>
    </row>
    <row r="80" spans="1:6">
      <c r="A80" s="4" t="s">
        <v>545</v>
      </c>
    </row>
    <row r="81" spans="1:6">
      <c r="A81" s="3" t="s">
        <v>493</v>
      </c>
    </row>
    <row r="82" spans="1:6">
      <c r="A82" s="4" t="s">
        <v>544</v>
      </c>
      <c r="B82" s="10" t="n">
        <v>5.5</v>
      </c>
    </row>
    <row r="83" spans="1:6">
      <c r="A83" s="4" t="s">
        <v>546</v>
      </c>
    </row>
    <row r="84" spans="1:6">
      <c r="A84" s="3" t="s">
        <v>493</v>
      </c>
    </row>
    <row r="85" spans="1:6">
      <c r="A85" s="4" t="s">
        <v>544</v>
      </c>
      <c r="B85" s="10" t="n">
        <v>5.25</v>
      </c>
    </row>
    <row r="86" spans="1:6">
      <c r="A86" s="4" t="s">
        <v>547</v>
      </c>
    </row>
    <row r="87" spans="1:6">
      <c r="A87" s="3" t="s">
        <v>493</v>
      </c>
    </row>
    <row r="88" spans="1:6">
      <c r="A88" s="4" t="s">
        <v>544</v>
      </c>
      <c r="B88" s="5" t="n">
        <v>5</v>
      </c>
    </row>
    <row r="89" spans="1:6">
      <c r="A89" s="4" t="s">
        <v>548</v>
      </c>
    </row>
    <row r="90" spans="1:6">
      <c r="A90" s="3" t="s">
        <v>493</v>
      </c>
    </row>
    <row r="91" spans="1:6">
      <c r="A91" s="4" t="s">
        <v>57</v>
      </c>
      <c r="B91" s="8" t="n">
        <v>1947000</v>
      </c>
      <c r="C91" s="8" t="n">
        <v>310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109</v>
      </c>
      <c r="J1" s="2" t="s">
        <v>1</v>
      </c>
    </row>
    <row r="2" spans="1:12">
      <c r="B2" s="2" t="s">
        <v>2</v>
      </c>
      <c r="C2" s="2" t="s">
        <v>110</v>
      </c>
      <c r="D2" s="2" t="s">
        <v>4</v>
      </c>
      <c r="E2" s="2" t="s">
        <v>111</v>
      </c>
      <c r="F2" s="2" t="s">
        <v>30</v>
      </c>
      <c r="G2" s="2" t="s">
        <v>112</v>
      </c>
      <c r="H2" s="2" t="s">
        <v>113</v>
      </c>
      <c r="I2" s="2" t="s">
        <v>114</v>
      </c>
      <c r="J2" s="2" t="s">
        <v>2</v>
      </c>
      <c r="K2" s="2" t="s">
        <v>30</v>
      </c>
      <c r="L2" s="2" t="s">
        <v>81</v>
      </c>
    </row>
    <row r="3" spans="1:12">
      <c r="A3" s="3" t="s">
        <v>228</v>
      </c>
    </row>
    <row r="4" spans="1:12">
      <c r="A4" s="4" t="s">
        <v>101</v>
      </c>
      <c r="B4" s="8" t="n">
        <v>1951</v>
      </c>
      <c r="C4" s="8" t="n">
        <v>11419</v>
      </c>
      <c r="D4" s="8" t="n">
        <v>-18936</v>
      </c>
      <c r="E4" s="8" t="n">
        <v>726</v>
      </c>
      <c r="F4" s="8" t="n">
        <v>-16860</v>
      </c>
      <c r="G4" s="8" t="n">
        <v>13967</v>
      </c>
      <c r="H4" s="8" t="n">
        <v>7710</v>
      </c>
      <c r="I4" s="8" t="n">
        <v>1579</v>
      </c>
      <c r="J4" s="8" t="n">
        <v>-4840</v>
      </c>
      <c r="K4" s="8" t="n">
        <v>6396</v>
      </c>
      <c r="L4" s="8" t="n">
        <v>27572</v>
      </c>
    </row>
    <row r="5" spans="1:12">
      <c r="A5" s="4" t="s">
        <v>103</v>
      </c>
      <c r="J5" s="5" t="n">
        <v>433</v>
      </c>
      <c r="K5" s="5" t="n">
        <v>554</v>
      </c>
      <c r="L5" s="5" t="n">
        <v>641</v>
      </c>
    </row>
    <row r="6" spans="1:12">
      <c r="A6" s="4" t="s">
        <v>104</v>
      </c>
      <c r="J6" s="5" t="n">
        <v>25824</v>
      </c>
      <c r="K6" s="5" t="n">
        <v>21564</v>
      </c>
      <c r="L6" s="5" t="n">
        <v>21563</v>
      </c>
    </row>
    <row r="7" spans="1:12">
      <c r="A7" s="4" t="s">
        <v>105</v>
      </c>
      <c r="J7" s="8" t="n">
        <v>-31097</v>
      </c>
      <c r="K7" s="8" t="n">
        <v>-15722</v>
      </c>
      <c r="L7" s="8" t="n">
        <v>5368</v>
      </c>
    </row>
    <row r="8" spans="1:12">
      <c r="A8" s="3" t="s">
        <v>550</v>
      </c>
    </row>
    <row r="9" spans="1:12">
      <c r="A9" s="4" t="s">
        <v>107</v>
      </c>
      <c r="J9" s="5" t="n">
        <v>35093</v>
      </c>
      <c r="K9" s="5" t="n">
        <v>32945</v>
      </c>
      <c r="L9" s="5" t="n">
        <v>25670</v>
      </c>
    </row>
    <row r="10" spans="1:12">
      <c r="A10" s="4" t="s">
        <v>118</v>
      </c>
      <c r="J10" s="5" t="n">
        <v>32945</v>
      </c>
      <c r="K10" s="5" t="n">
        <v>25670</v>
      </c>
      <c r="L10" s="5" t="n">
        <v>22706</v>
      </c>
    </row>
    <row r="11" spans="1:12">
      <c r="A11" s="4" t="s">
        <v>551</v>
      </c>
      <c r="J11" s="5" t="n">
        <v>803</v>
      </c>
      <c r="K11" s="5" t="n">
        <v>685</v>
      </c>
      <c r="L11" s="5" t="n">
        <v>675</v>
      </c>
    </row>
    <row r="12" spans="1:12">
      <c r="A12" s="4" t="s">
        <v>552</v>
      </c>
      <c r="B12" s="9" t="n">
        <v>-0.18</v>
      </c>
      <c r="C12" s="9" t="n">
        <v>0.13</v>
      </c>
      <c r="D12" s="9" t="n">
        <v>-0.71</v>
      </c>
      <c r="E12" s="9" t="n">
        <v>-0.14</v>
      </c>
      <c r="F12" s="9" t="n">
        <v>-0.65</v>
      </c>
      <c r="G12" s="9" t="n">
        <v>0.24</v>
      </c>
      <c r="H12" s="9" t="n">
        <v>0.06</v>
      </c>
      <c r="I12" s="9" t="n">
        <v>-0.12</v>
      </c>
      <c r="J12" s="9" t="n">
        <v>-0.87</v>
      </c>
      <c r="K12" s="9" t="n">
        <v>-0.47</v>
      </c>
      <c r="L12" s="9" t="n">
        <v>0.2</v>
      </c>
    </row>
    <row r="13" spans="1:12">
      <c r="A13" s="4" t="s">
        <v>117</v>
      </c>
      <c r="B13" s="9" t="n">
        <v>-0.18</v>
      </c>
      <c r="C13" s="9" t="n">
        <v>0.13</v>
      </c>
      <c r="D13" s="9" t="n">
        <v>-0.71</v>
      </c>
      <c r="E13" s="9" t="n">
        <v>-0.14</v>
      </c>
      <c r="F13" s="9" t="n">
        <v>-0.65</v>
      </c>
      <c r="G13" s="9" t="n">
        <v>0.21</v>
      </c>
      <c r="H13" s="9" t="n">
        <v>0.06</v>
      </c>
      <c r="I13" s="9" t="n">
        <v>-0.12</v>
      </c>
      <c r="J13" s="9" t="n">
        <v>-0.87</v>
      </c>
      <c r="K13" s="9" t="n">
        <v>-0.47</v>
      </c>
      <c r="L13" s="9" t="n">
        <v>0.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53</v>
      </c>
      <c r="B1" s="2" t="s">
        <v>554</v>
      </c>
      <c r="C1" s="2" t="s">
        <v>2</v>
      </c>
      <c r="D1" s="2" t="s">
        <v>30</v>
      </c>
      <c r="E1" s="2" t="s">
        <v>81</v>
      </c>
      <c r="F1" s="2" t="s">
        <v>555</v>
      </c>
      <c r="G1" s="2" t="s">
        <v>556</v>
      </c>
    </row>
    <row r="2" spans="1:7">
      <c r="A2" s="3" t="s">
        <v>557</v>
      </c>
    </row>
    <row r="3" spans="1:7">
      <c r="A3" s="4" t="s">
        <v>136</v>
      </c>
      <c r="C3" s="8" t="n">
        <v>5000000</v>
      </c>
    </row>
    <row r="4" spans="1:7">
      <c r="A4" s="4" t="s">
        <v>130</v>
      </c>
      <c r="C4" s="5" t="n">
        <v>20931000</v>
      </c>
      <c r="E4" s="8" t="n">
        <v>71182000</v>
      </c>
    </row>
    <row r="5" spans="1:7">
      <c r="A5" s="4" t="s">
        <v>187</v>
      </c>
      <c r="C5" s="8" t="n">
        <v>-95348000</v>
      </c>
      <c r="D5" s="8" t="n">
        <v>0</v>
      </c>
      <c r="E5" s="5" t="n">
        <v>0</v>
      </c>
    </row>
    <row r="6" spans="1:7">
      <c r="A6" s="4" t="s">
        <v>558</v>
      </c>
      <c r="C6" s="5" t="n">
        <v>35125202</v>
      </c>
      <c r="D6" s="5" t="n">
        <v>30158619</v>
      </c>
    </row>
    <row r="7" spans="1:7">
      <c r="A7" s="4" t="s">
        <v>559</v>
      </c>
      <c r="C7" s="8" t="n">
        <v>144672000</v>
      </c>
    </row>
    <row r="8" spans="1:7">
      <c r="A8" s="4" t="s">
        <v>560</v>
      </c>
      <c r="C8" s="8" t="n">
        <v>680000</v>
      </c>
    </row>
    <row r="9" spans="1:7">
      <c r="A9" s="4" t="s">
        <v>121</v>
      </c>
    </row>
    <row r="10" spans="1:7">
      <c r="A10" s="3" t="s">
        <v>557</v>
      </c>
    </row>
    <row r="11" spans="1:7">
      <c r="A11" s="4" t="s">
        <v>145</v>
      </c>
      <c r="C11" s="5" t="n">
        <v>13335390</v>
      </c>
    </row>
    <row r="12" spans="1:7">
      <c r="A12" s="4" t="s">
        <v>141</v>
      </c>
      <c r="C12" s="5" t="n">
        <v>18312968</v>
      </c>
    </row>
    <row r="13" spans="1:7">
      <c r="A13" s="4" t="s">
        <v>187</v>
      </c>
      <c r="C13" s="8" t="n">
        <v>-95348000</v>
      </c>
    </row>
    <row r="14" spans="1:7">
      <c r="A14" s="4" t="s">
        <v>559</v>
      </c>
      <c r="C14" s="8" t="n">
        <v>144672000</v>
      </c>
    </row>
    <row r="15" spans="1:7">
      <c r="A15" s="4" t="s">
        <v>122</v>
      </c>
    </row>
    <row r="16" spans="1:7">
      <c r="A16" s="3" t="s">
        <v>557</v>
      </c>
    </row>
    <row r="17" spans="1:7">
      <c r="A17" s="4" t="s">
        <v>143</v>
      </c>
      <c r="C17" s="5" t="n">
        <v>847457</v>
      </c>
    </row>
    <row r="18" spans="1:7">
      <c r="A18" s="4" t="s">
        <v>136</v>
      </c>
      <c r="C18" s="8" t="n">
        <v>5000000</v>
      </c>
    </row>
    <row r="19" spans="1:7">
      <c r="A19" s="4" t="s">
        <v>130</v>
      </c>
      <c r="C19" s="5" t="n">
        <v>20900000</v>
      </c>
      <c r="E19" s="5" t="n">
        <v>71182000</v>
      </c>
    </row>
    <row r="20" spans="1:7">
      <c r="A20" s="4" t="s">
        <v>142</v>
      </c>
      <c r="C20" s="8" t="n">
        <v>1500000</v>
      </c>
      <c r="E20" s="8" t="n">
        <v>3200000</v>
      </c>
      <c r="F20" s="8" t="n">
        <v>1500000</v>
      </c>
      <c r="G20" s="8" t="n">
        <v>3200000</v>
      </c>
    </row>
    <row r="21" spans="1:7">
      <c r="A21" s="4" t="s">
        <v>141</v>
      </c>
      <c r="C21" s="5" t="n">
        <v>3795000</v>
      </c>
      <c r="E21" s="5" t="n">
        <v>9775000</v>
      </c>
    </row>
    <row r="22" spans="1:7">
      <c r="A22" s="4" t="s">
        <v>561</v>
      </c>
      <c r="F22" s="9" t="n">
        <v>5.9</v>
      </c>
      <c r="G22" s="9" t="n">
        <v>7.61</v>
      </c>
    </row>
    <row r="23" spans="1:7">
      <c r="A23" s="4" t="s">
        <v>123</v>
      </c>
    </row>
    <row r="24" spans="1:7">
      <c r="A24" s="3" t="s">
        <v>557</v>
      </c>
    </row>
    <row r="25" spans="1:7">
      <c r="A25" s="4" t="s">
        <v>141</v>
      </c>
      <c r="C25" s="5" t="n">
        <v>97654</v>
      </c>
    </row>
    <row r="26" spans="1:7">
      <c r="A26" s="4" t="s">
        <v>560</v>
      </c>
      <c r="B26" s="8" t="n">
        <v>700000</v>
      </c>
    </row>
    <row r="27" spans="1:7">
      <c r="A27" s="4" t="s">
        <v>562</v>
      </c>
    </row>
    <row r="28" spans="1:7">
      <c r="A28" s="3" t="s">
        <v>557</v>
      </c>
    </row>
    <row r="29" spans="1:7">
      <c r="A29" s="4" t="s">
        <v>145</v>
      </c>
      <c r="C29" s="5" t="n">
        <v>6667695</v>
      </c>
    </row>
    <row r="30" spans="1:7">
      <c r="A30" s="4" t="s">
        <v>558</v>
      </c>
      <c r="B30" s="5" t="n">
        <v>2488789</v>
      </c>
    </row>
    <row r="31" spans="1:7">
      <c r="A31" s="4" t="s">
        <v>563</v>
      </c>
    </row>
    <row r="32" spans="1:7">
      <c r="A32" s="3" t="s">
        <v>557</v>
      </c>
    </row>
    <row r="33" spans="1:7">
      <c r="A33" s="4" t="s">
        <v>145</v>
      </c>
      <c r="C33" s="5" t="n">
        <v>6667695</v>
      </c>
    </row>
    <row r="34" spans="1:7">
      <c r="A34" s="4" t="s">
        <v>558</v>
      </c>
      <c r="B34" s="5" t="n">
        <v>24887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109</v>
      </c>
      <c r="C1" s="2" t="s">
        <v>1</v>
      </c>
    </row>
    <row r="2" spans="1:5">
      <c r="B2" s="2" t="s">
        <v>2</v>
      </c>
      <c r="C2" s="2" t="s">
        <v>2</v>
      </c>
      <c r="D2" s="2" t="s">
        <v>30</v>
      </c>
      <c r="E2" s="2" t="s">
        <v>81</v>
      </c>
    </row>
    <row r="3" spans="1:5">
      <c r="A3" s="4" t="s">
        <v>565</v>
      </c>
      <c r="B3" s="8" t="n">
        <v>6</v>
      </c>
    </row>
    <row r="4" spans="1:5">
      <c r="A4" s="4" t="s">
        <v>566</v>
      </c>
    </row>
    <row r="5" spans="1:5">
      <c r="A5" s="4" t="s">
        <v>567</v>
      </c>
      <c r="C5" s="6" t="n">
        <v>0.5</v>
      </c>
      <c r="D5" s="6" t="n">
        <v>0.4</v>
      </c>
      <c r="E5" s="6" t="n">
        <v>0.3</v>
      </c>
    </row>
    <row r="6" spans="1:5">
      <c r="A6" s="4" t="s">
        <v>565</v>
      </c>
      <c r="B6" s="6" t="n">
        <v>0.1</v>
      </c>
    </row>
    <row r="7" spans="1:5">
      <c r="A7" s="4" t="s">
        <v>121</v>
      </c>
    </row>
    <row r="8" spans="1:5">
      <c r="A8" s="4" t="s">
        <v>568</v>
      </c>
      <c r="B8" s="4" t="s">
        <v>569</v>
      </c>
      <c r="C8" s="4" t="s">
        <v>569</v>
      </c>
    </row>
    <row r="9" spans="1:5">
      <c r="A9" s="4" t="s">
        <v>570</v>
      </c>
      <c r="B9" s="4" t="s">
        <v>571</v>
      </c>
      <c r="C9" s="4" t="s">
        <v>571</v>
      </c>
    </row>
    <row r="10" spans="1:5">
      <c r="A10" s="4" t="s">
        <v>567</v>
      </c>
      <c r="C10" s="6" t="n">
        <v>22.4</v>
      </c>
      <c r="D10" s="11" t="n">
        <v>21.6</v>
      </c>
      <c r="E10" s="11" t="n">
        <v>21.6</v>
      </c>
    </row>
    <row r="11" spans="1:5">
      <c r="A11" s="4" t="s">
        <v>572</v>
      </c>
      <c r="B11" s="12" t="n">
        <v>0.17875</v>
      </c>
    </row>
    <row r="12" spans="1:5">
      <c r="A12" s="4" t="s">
        <v>565</v>
      </c>
      <c r="B12" s="6" t="n">
        <v>6.3</v>
      </c>
    </row>
    <row r="13" spans="1:5">
      <c r="A13" s="4" t="s">
        <v>573</v>
      </c>
    </row>
    <row r="14" spans="1:5">
      <c r="A14" s="4" t="s">
        <v>574</v>
      </c>
      <c r="C14" s="4" t="s">
        <v>575</v>
      </c>
    </row>
    <row r="15" spans="1:5">
      <c r="A15" s="4" t="s">
        <v>576</v>
      </c>
    </row>
    <row r="16" spans="1:5">
      <c r="A16" s="4" t="s">
        <v>574</v>
      </c>
      <c r="C16" s="4" t="s">
        <v>575</v>
      </c>
    </row>
    <row r="17" spans="1:5">
      <c r="A17" s="4" t="s">
        <v>577</v>
      </c>
    </row>
    <row r="18" spans="1:5">
      <c r="A18" s="4" t="s">
        <v>574</v>
      </c>
      <c r="C18" s="4" t="s">
        <v>575</v>
      </c>
    </row>
    <row r="19" spans="1:5">
      <c r="A19" s="4" t="s">
        <v>123</v>
      </c>
    </row>
    <row r="20" spans="1:5">
      <c r="A20" s="4" t="s">
        <v>567</v>
      </c>
      <c r="C20" s="6" t="n">
        <v>1.3</v>
      </c>
      <c r="D20" s="11" t="n">
        <v>1.1</v>
      </c>
      <c r="E20" s="11" t="n">
        <v>0.8</v>
      </c>
    </row>
    <row r="21" spans="1:5">
      <c r="A21" s="4" t="s">
        <v>565</v>
      </c>
      <c r="B21" s="6" t="n">
        <v>0.4</v>
      </c>
    </row>
    <row r="22" spans="1:5">
      <c r="A22" s="4" t="s">
        <v>578</v>
      </c>
    </row>
    <row r="23" spans="1:5">
      <c r="A23" s="4" t="s">
        <v>574</v>
      </c>
      <c r="C23" s="4" t="s">
        <v>579</v>
      </c>
    </row>
    <row r="24" spans="1:5">
      <c r="A24" s="4" t="s">
        <v>580</v>
      </c>
    </row>
    <row r="25" spans="1:5">
      <c r="A25" s="4" t="s">
        <v>574</v>
      </c>
      <c r="C25" s="4" t="s">
        <v>579</v>
      </c>
    </row>
    <row r="26" spans="1:5">
      <c r="A26" s="4" t="s">
        <v>581</v>
      </c>
    </row>
    <row r="27" spans="1:5">
      <c r="A27" s="4" t="s">
        <v>574</v>
      </c>
      <c r="C27" s="4" t="s">
        <v>579</v>
      </c>
    </row>
    <row r="28" spans="1:5">
      <c r="A28" s="4" t="s">
        <v>122</v>
      </c>
    </row>
    <row r="29" spans="1:5">
      <c r="A29" s="4" t="s">
        <v>567</v>
      </c>
      <c r="C29" s="6" t="n">
        <v>20.5</v>
      </c>
      <c r="D29" s="8" t="n">
        <v>20</v>
      </c>
      <c r="E29" s="6" t="n">
        <v>14.5</v>
      </c>
    </row>
    <row r="30" spans="1:5">
      <c r="A30" s="4" t="s">
        <v>572</v>
      </c>
      <c r="B30" s="13" t="n">
        <v>0.145</v>
      </c>
    </row>
    <row r="31" spans="1:5">
      <c r="A31" s="4" t="s">
        <v>565</v>
      </c>
      <c r="B31" s="6" t="n">
        <v>5.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1</v>
      </c>
    </row>
    <row r="3" spans="1:4">
      <c r="A3" s="4" t="s">
        <v>583</v>
      </c>
    </row>
    <row r="4" spans="1:4">
      <c r="A4" s="3" t="s">
        <v>584</v>
      </c>
    </row>
    <row r="5" spans="1:4">
      <c r="A5" s="4" t="s">
        <v>585</v>
      </c>
      <c r="B5" s="4" t="s">
        <v>586</v>
      </c>
    </row>
    <row r="6" spans="1:4">
      <c r="A6" s="4" t="s">
        <v>587</v>
      </c>
    </row>
    <row r="7" spans="1:4">
      <c r="A7" s="3" t="s">
        <v>584</v>
      </c>
    </row>
    <row r="8" spans="1:4">
      <c r="A8" s="4" t="s">
        <v>585</v>
      </c>
      <c r="B8" s="4" t="s">
        <v>402</v>
      </c>
    </row>
    <row r="9" spans="1:4">
      <c r="A9" s="4" t="s">
        <v>588</v>
      </c>
    </row>
    <row r="10" spans="1:4">
      <c r="A10" s="3" t="s">
        <v>584</v>
      </c>
    </row>
    <row r="11" spans="1:4">
      <c r="A11" s="4" t="s">
        <v>585</v>
      </c>
      <c r="B11" s="4" t="s">
        <v>589</v>
      </c>
    </row>
    <row r="12" spans="1:4">
      <c r="A12" s="4" t="s">
        <v>590</v>
      </c>
    </row>
    <row r="13" spans="1:4">
      <c r="A13" s="3" t="s">
        <v>584</v>
      </c>
    </row>
    <row r="14" spans="1:4">
      <c r="A14" s="4" t="s">
        <v>585</v>
      </c>
      <c r="B14" s="4" t="s">
        <v>586</v>
      </c>
    </row>
    <row r="15" spans="1:4">
      <c r="A15" s="4" t="s">
        <v>591</v>
      </c>
    </row>
    <row r="16" spans="1:4">
      <c r="A16" s="3" t="s">
        <v>584</v>
      </c>
    </row>
    <row r="17" spans="1:4">
      <c r="A17" s="4" t="s">
        <v>585</v>
      </c>
      <c r="C17" s="4" t="s">
        <v>589</v>
      </c>
    </row>
    <row r="18" spans="1:4">
      <c r="A18" s="4" t="s">
        <v>592</v>
      </c>
    </row>
    <row r="19" spans="1:4">
      <c r="A19" s="3" t="s">
        <v>584</v>
      </c>
    </row>
    <row r="20" spans="1:4">
      <c r="A20" s="4" t="s">
        <v>585</v>
      </c>
      <c r="C20" s="4" t="s">
        <v>593</v>
      </c>
    </row>
    <row r="21" spans="1:4">
      <c r="A21" s="4" t="s">
        <v>594</v>
      </c>
    </row>
    <row r="22" spans="1:4">
      <c r="A22" s="3" t="s">
        <v>584</v>
      </c>
    </row>
    <row r="23" spans="1:4">
      <c r="A23" s="4" t="s">
        <v>585</v>
      </c>
      <c r="D23" s="4" t="s">
        <v>593</v>
      </c>
    </row>
    <row r="24" spans="1:4">
      <c r="A24" s="4" t="s">
        <v>595</v>
      </c>
    </row>
    <row r="25" spans="1:4">
      <c r="A25" s="3" t="s">
        <v>584</v>
      </c>
    </row>
    <row r="26" spans="1:4">
      <c r="A26" s="4" t="s">
        <v>585</v>
      </c>
      <c r="D26" s="4" t="s">
        <v>596</v>
      </c>
    </row>
    <row r="27" spans="1:4">
      <c r="A27" s="4" t="s">
        <v>597</v>
      </c>
    </row>
    <row r="28" spans="1:4">
      <c r="A28" s="3" t="s">
        <v>584</v>
      </c>
    </row>
    <row r="29" spans="1:4">
      <c r="A29" s="4" t="s">
        <v>585</v>
      </c>
      <c r="D29" s="4" t="s">
        <v>589</v>
      </c>
    </row>
    <row r="30" spans="1:4">
      <c r="A30" s="4" t="s">
        <v>598</v>
      </c>
    </row>
    <row r="31" spans="1:4">
      <c r="A31" s="3" t="s">
        <v>584</v>
      </c>
    </row>
    <row r="32" spans="1:4">
      <c r="A32" s="4" t="s">
        <v>585</v>
      </c>
      <c r="D32" s="4" t="s">
        <v>593</v>
      </c>
    </row>
    <row r="33" spans="1:4">
      <c r="A33" s="4" t="s">
        <v>599</v>
      </c>
    </row>
    <row r="34" spans="1:4">
      <c r="A34" s="3" t="s">
        <v>584</v>
      </c>
    </row>
    <row r="35" spans="1:4">
      <c r="A35" s="4" t="s">
        <v>585</v>
      </c>
      <c r="D35" s="4" t="s">
        <v>589</v>
      </c>
    </row>
    <row r="36" spans="1:4">
      <c r="A36" s="4" t="s">
        <v>600</v>
      </c>
    </row>
    <row r="37" spans="1:4">
      <c r="A37" s="3" t="s">
        <v>584</v>
      </c>
    </row>
    <row r="38" spans="1:4">
      <c r="A38" s="4" t="s">
        <v>585</v>
      </c>
      <c r="D38" s="4" t="s">
        <v>586</v>
      </c>
    </row>
    <row r="39" spans="1:4">
      <c r="A39" s="4" t="s">
        <v>601</v>
      </c>
    </row>
    <row r="40" spans="1:4">
      <c r="A40" s="3" t="s">
        <v>584</v>
      </c>
    </row>
    <row r="41" spans="1:4">
      <c r="A41" s="4" t="s">
        <v>585</v>
      </c>
      <c r="D41" s="4" t="s">
        <v>586</v>
      </c>
    </row>
    <row r="42" spans="1:4">
      <c r="A42" s="4" t="s">
        <v>602</v>
      </c>
    </row>
    <row r="43" spans="1:4">
      <c r="A43" s="3" t="s">
        <v>584</v>
      </c>
    </row>
    <row r="44" spans="1:4">
      <c r="A44" s="4" t="s">
        <v>585</v>
      </c>
      <c r="D44" s="4" t="s">
        <v>402</v>
      </c>
    </row>
    <row r="45" spans="1:4">
      <c r="A45" s="4" t="s">
        <v>603</v>
      </c>
    </row>
    <row r="46" spans="1:4">
      <c r="A46" s="3" t="s">
        <v>584</v>
      </c>
    </row>
    <row r="47" spans="1:4">
      <c r="A47" s="4" t="s">
        <v>585</v>
      </c>
      <c r="D47" s="4" t="s">
        <v>586</v>
      </c>
    </row>
    <row r="48" spans="1:4">
      <c r="A48" s="4" t="s">
        <v>604</v>
      </c>
    </row>
    <row r="49" spans="1:4">
      <c r="A49" s="3" t="s">
        <v>584</v>
      </c>
    </row>
    <row r="50" spans="1:4">
      <c r="A50" s="4" t="s">
        <v>585</v>
      </c>
      <c r="B50" s="4" t="s">
        <v>596</v>
      </c>
      <c r="C50" s="4" t="s">
        <v>605</v>
      </c>
      <c r="D50" s="4" t="s">
        <v>506</v>
      </c>
    </row>
    <row r="51" spans="1:4">
      <c r="A51" s="4" t="s">
        <v>606</v>
      </c>
    </row>
    <row r="52" spans="1:4">
      <c r="A52" s="3" t="s">
        <v>584</v>
      </c>
    </row>
    <row r="53" spans="1:4">
      <c r="A53" s="4" t="s">
        <v>585</v>
      </c>
      <c r="B53" s="4" t="s">
        <v>506</v>
      </c>
      <c r="C53" s="4" t="s">
        <v>607</v>
      </c>
      <c r="D53" s="4" t="s">
        <v>608</v>
      </c>
    </row>
    <row r="54" spans="1:4">
      <c r="A54" s="4" t="s">
        <v>609</v>
      </c>
    </row>
    <row r="55" spans="1:4">
      <c r="A55" s="3" t="s">
        <v>584</v>
      </c>
    </row>
    <row r="56" spans="1:4">
      <c r="A56" s="4" t="s">
        <v>585</v>
      </c>
      <c r="B56" s="4" t="s">
        <v>589</v>
      </c>
      <c r="C56" s="4" t="s">
        <v>402</v>
      </c>
    </row>
    <row r="57" spans="1:4">
      <c r="A57" s="4" t="s">
        <v>610</v>
      </c>
    </row>
    <row r="58" spans="1:4">
      <c r="A58" s="3" t="s">
        <v>584</v>
      </c>
    </row>
    <row r="59" spans="1:4">
      <c r="A59" s="4" t="s">
        <v>585</v>
      </c>
      <c r="B59" s="4" t="s">
        <v>586</v>
      </c>
      <c r="C59" s="4" t="s">
        <v>596</v>
      </c>
    </row>
    <row r="60" spans="1:4">
      <c r="A60" s="4" t="s">
        <v>611</v>
      </c>
    </row>
    <row r="61" spans="1:4">
      <c r="A61" s="3" t="s">
        <v>584</v>
      </c>
    </row>
    <row r="62" spans="1:4">
      <c r="A62" s="4" t="s">
        <v>585</v>
      </c>
      <c r="C62" s="4" t="s">
        <v>596</v>
      </c>
    </row>
    <row r="63" spans="1:4">
      <c r="A63" s="4" t="s">
        <v>612</v>
      </c>
    </row>
    <row r="64" spans="1:4">
      <c r="A64" s="3" t="s">
        <v>584</v>
      </c>
    </row>
    <row r="65" spans="1:4">
      <c r="A65" s="4" t="s">
        <v>585</v>
      </c>
      <c r="C65" s="4" t="s">
        <v>506</v>
      </c>
    </row>
    <row r="66" spans="1:4">
      <c r="A66" s="4" t="s">
        <v>613</v>
      </c>
    </row>
    <row r="67" spans="1:4">
      <c r="A67" s="3" t="s">
        <v>584</v>
      </c>
    </row>
    <row r="68" spans="1:4">
      <c r="A68" s="4" t="s">
        <v>585</v>
      </c>
      <c r="B68" s="4" t="s">
        <v>589</v>
      </c>
    </row>
    <row r="69" spans="1:4">
      <c r="A69" s="4" t="s">
        <v>614</v>
      </c>
    </row>
    <row r="70" spans="1:4">
      <c r="A70" s="3" t="s">
        <v>584</v>
      </c>
    </row>
    <row r="71" spans="1:4">
      <c r="A71" s="4" t="s">
        <v>585</v>
      </c>
      <c r="B71" s="4" t="s">
        <v>586</v>
      </c>
    </row>
    <row r="72" spans="1:4">
      <c r="A72" s="4" t="s">
        <v>615</v>
      </c>
    </row>
    <row r="73" spans="1:4">
      <c r="A73" s="3" t="s">
        <v>584</v>
      </c>
    </row>
    <row r="74" spans="1:4">
      <c r="A74" s="4" t="s">
        <v>585</v>
      </c>
      <c r="B74" s="4" t="s">
        <v>589</v>
      </c>
    </row>
    <row r="75" spans="1:4">
      <c r="A75" s="4" t="s">
        <v>616</v>
      </c>
    </row>
    <row r="76" spans="1:4">
      <c r="A76" s="3" t="s">
        <v>584</v>
      </c>
    </row>
    <row r="77" spans="1:4">
      <c r="A77" s="4" t="s">
        <v>585</v>
      </c>
      <c r="B77" s="4" t="s">
        <v>593</v>
      </c>
    </row>
    <row r="78" spans="1:4">
      <c r="A78" s="4" t="s">
        <v>617</v>
      </c>
    </row>
    <row r="79" spans="1:4">
      <c r="A79" s="3" t="s">
        <v>584</v>
      </c>
    </row>
    <row r="80" spans="1:4">
      <c r="A80" s="4" t="s">
        <v>585</v>
      </c>
      <c r="B80" s="4" t="s">
        <v>589</v>
      </c>
    </row>
    <row r="81" spans="1:4">
      <c r="A81" s="4" t="s">
        <v>618</v>
      </c>
    </row>
    <row r="82" spans="1:4">
      <c r="A82" s="3" t="s">
        <v>584</v>
      </c>
    </row>
    <row r="83" spans="1:4">
      <c r="A83" s="4" t="s">
        <v>585</v>
      </c>
      <c r="B83" s="4" t="s">
        <v>586</v>
      </c>
    </row>
    <row r="84" spans="1:4">
      <c r="A84" s="4" t="s">
        <v>619</v>
      </c>
    </row>
    <row r="85" spans="1:4">
      <c r="A85" s="3" t="s">
        <v>584</v>
      </c>
    </row>
    <row r="86" spans="1:4">
      <c r="A86" s="4" t="s">
        <v>585</v>
      </c>
      <c r="C86" s="4" t="s">
        <v>589</v>
      </c>
    </row>
    <row r="87" spans="1:4">
      <c r="A87" s="4" t="s">
        <v>620</v>
      </c>
    </row>
    <row r="88" spans="1:4">
      <c r="A88" s="3" t="s">
        <v>584</v>
      </c>
    </row>
    <row r="89" spans="1:4">
      <c r="A89" s="4" t="s">
        <v>585</v>
      </c>
      <c r="C89" s="4" t="s">
        <v>593</v>
      </c>
    </row>
    <row r="90" spans="1:4">
      <c r="A90" s="4" t="s">
        <v>621</v>
      </c>
    </row>
    <row r="91" spans="1:4">
      <c r="A91" s="3" t="s">
        <v>584</v>
      </c>
    </row>
    <row r="92" spans="1:4">
      <c r="A92" s="4" t="s">
        <v>585</v>
      </c>
      <c r="C92" s="4" t="s">
        <v>622</v>
      </c>
    </row>
    <row r="93" spans="1:4">
      <c r="A93" s="4" t="s">
        <v>623</v>
      </c>
    </row>
    <row r="94" spans="1:4">
      <c r="A94" s="3" t="s">
        <v>584</v>
      </c>
    </row>
    <row r="95" spans="1:4">
      <c r="A95" s="4" t="s">
        <v>585</v>
      </c>
      <c r="C95" s="4" t="s">
        <v>593</v>
      </c>
    </row>
    <row r="96" spans="1:4">
      <c r="A96" s="4" t="s">
        <v>624</v>
      </c>
    </row>
    <row r="97" spans="1:4">
      <c r="A97" s="3" t="s">
        <v>584</v>
      </c>
    </row>
    <row r="98" spans="1:4">
      <c r="A98" s="4" t="s">
        <v>585</v>
      </c>
      <c r="C98" s="4" t="s">
        <v>589</v>
      </c>
    </row>
    <row r="99" spans="1:4">
      <c r="A99" s="4" t="s">
        <v>625</v>
      </c>
    </row>
    <row r="100" spans="1:4">
      <c r="A100" s="3" t="s">
        <v>584</v>
      </c>
    </row>
    <row r="101" spans="1:4">
      <c r="A101" s="4" t="s">
        <v>585</v>
      </c>
      <c r="C101" s="4" t="s">
        <v>593</v>
      </c>
    </row>
    <row r="102" spans="1:4">
      <c r="A102" s="4" t="s">
        <v>626</v>
      </c>
    </row>
    <row r="103" spans="1:4">
      <c r="A103" s="3" t="s">
        <v>584</v>
      </c>
    </row>
    <row r="104" spans="1:4">
      <c r="A104" s="4" t="s">
        <v>585</v>
      </c>
      <c r="C104" s="4" t="s">
        <v>589</v>
      </c>
    </row>
    <row r="105" spans="1:4">
      <c r="A105" s="4" t="s">
        <v>627</v>
      </c>
    </row>
    <row r="106" spans="1:4">
      <c r="A106" s="3" t="s">
        <v>584</v>
      </c>
    </row>
    <row r="107" spans="1:4">
      <c r="A107" s="4" t="s">
        <v>585</v>
      </c>
      <c r="C107" s="4" t="s">
        <v>586</v>
      </c>
    </row>
    <row r="108" spans="1:4">
      <c r="A108" s="4" t="s">
        <v>628</v>
      </c>
    </row>
    <row r="109" spans="1:4">
      <c r="A109" s="3" t="s">
        <v>584</v>
      </c>
    </row>
    <row r="110" spans="1:4">
      <c r="A110" s="4" t="s">
        <v>585</v>
      </c>
      <c r="B110" s="4" t="s">
        <v>596</v>
      </c>
    </row>
    <row r="111" spans="1:4">
      <c r="A111" s="4" t="s">
        <v>629</v>
      </c>
    </row>
    <row r="112" spans="1:4">
      <c r="A112" s="3" t="s">
        <v>584</v>
      </c>
    </row>
    <row r="113" spans="1:4">
      <c r="A113" s="4" t="s">
        <v>585</v>
      </c>
      <c r="B113" s="4" t="s">
        <v>5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0</v>
      </c>
      <c r="B1" s="2" t="s">
        <v>109</v>
      </c>
      <c r="J1" s="2" t="s">
        <v>1</v>
      </c>
    </row>
    <row r="2" spans="1:13">
      <c r="B2" s="2" t="s">
        <v>2</v>
      </c>
      <c r="C2" s="2" t="s">
        <v>110</v>
      </c>
      <c r="D2" s="2" t="s">
        <v>4</v>
      </c>
      <c r="E2" s="2" t="s">
        <v>111</v>
      </c>
      <c r="F2" s="2" t="s">
        <v>30</v>
      </c>
      <c r="G2" s="2" t="s">
        <v>112</v>
      </c>
      <c r="H2" s="2" t="s">
        <v>113</v>
      </c>
      <c r="I2" s="2" t="s">
        <v>114</v>
      </c>
      <c r="J2" s="2" t="s">
        <v>2</v>
      </c>
      <c r="K2" s="2" t="s">
        <v>30</v>
      </c>
      <c r="L2" s="2" t="s">
        <v>81</v>
      </c>
      <c r="M2" s="2" t="s">
        <v>554</v>
      </c>
    </row>
    <row r="3" spans="1:13">
      <c r="A3" s="3" t="s">
        <v>631</v>
      </c>
    </row>
    <row r="4" spans="1:13">
      <c r="A4" s="4" t="s">
        <v>84</v>
      </c>
      <c r="J4" s="8" t="n">
        <v>30211</v>
      </c>
      <c r="K4" s="8" t="n">
        <v>39103</v>
      </c>
      <c r="L4" s="8" t="n">
        <v>42788</v>
      </c>
    </row>
    <row r="5" spans="1:13">
      <c r="A5" s="4" t="s">
        <v>632</v>
      </c>
      <c r="B5" s="8" t="n">
        <v>7544</v>
      </c>
      <c r="F5" s="8" t="n">
        <v>8697</v>
      </c>
      <c r="J5" s="5" t="n">
        <v>7544</v>
      </c>
      <c r="K5" s="5" t="n">
        <v>8697</v>
      </c>
    </row>
    <row r="6" spans="1:13">
      <c r="A6" s="4" t="s">
        <v>633</v>
      </c>
      <c r="B6" s="5" t="n">
        <v>46021</v>
      </c>
      <c r="C6" s="8" t="n">
        <v>46939</v>
      </c>
      <c r="D6" s="8" t="n">
        <v>43425</v>
      </c>
      <c r="E6" s="8" t="n">
        <v>41009</v>
      </c>
      <c r="F6" s="5" t="n">
        <v>43882</v>
      </c>
      <c r="G6" s="8" t="n">
        <v>47217</v>
      </c>
      <c r="H6" s="8" t="n">
        <v>46574</v>
      </c>
      <c r="I6" s="8" t="n">
        <v>42356</v>
      </c>
      <c r="J6" s="5" t="n">
        <v>177394</v>
      </c>
      <c r="K6" s="5" t="n">
        <v>180029</v>
      </c>
      <c r="L6" s="5" t="n">
        <v>186626</v>
      </c>
    </row>
    <row r="7" spans="1:13">
      <c r="A7" s="4" t="s">
        <v>634</v>
      </c>
      <c r="B7" s="5" t="n">
        <v>1860</v>
      </c>
      <c r="F7" s="5" t="n">
        <v>1844</v>
      </c>
      <c r="J7" s="5" t="n">
        <v>1860</v>
      </c>
      <c r="K7" s="5" t="n">
        <v>1844</v>
      </c>
    </row>
    <row r="8" spans="1:13">
      <c r="A8" s="4" t="s">
        <v>354</v>
      </c>
    </row>
    <row r="9" spans="1:13">
      <c r="A9" s="3" t="s">
        <v>631</v>
      </c>
    </row>
    <row r="10" spans="1:13">
      <c r="A10" s="4" t="s">
        <v>84</v>
      </c>
      <c r="J10" s="5" t="n">
        <v>11000</v>
      </c>
    </row>
    <row r="11" spans="1:13">
      <c r="A11" s="4" t="s">
        <v>634</v>
      </c>
      <c r="B11" s="5" t="n">
        <v>1700</v>
      </c>
      <c r="J11" s="5" t="n">
        <v>1700</v>
      </c>
    </row>
    <row r="12" spans="1:13">
      <c r="A12" s="4" t="s">
        <v>635</v>
      </c>
    </row>
    <row r="13" spans="1:13">
      <c r="A13" s="3" t="s">
        <v>631</v>
      </c>
    </row>
    <row r="14" spans="1:13">
      <c r="A14" s="4" t="s">
        <v>84</v>
      </c>
      <c r="K14" s="5" t="n">
        <v>37800</v>
      </c>
      <c r="L14" s="5" t="n">
        <v>41800</v>
      </c>
    </row>
    <row r="15" spans="1:13">
      <c r="A15" s="4" t="s">
        <v>634</v>
      </c>
      <c r="F15" s="5" t="n">
        <v>1800</v>
      </c>
      <c r="K15" s="5" t="n">
        <v>1800</v>
      </c>
    </row>
    <row r="16" spans="1:13">
      <c r="A16" s="4" t="s">
        <v>400</v>
      </c>
    </row>
    <row r="17" spans="1:13">
      <c r="A17" s="3" t="s">
        <v>631</v>
      </c>
    </row>
    <row r="18" spans="1:13">
      <c r="A18" s="4" t="s">
        <v>84</v>
      </c>
      <c r="J18" s="5" t="n">
        <v>1300</v>
      </c>
      <c r="K18" s="5" t="n">
        <v>1300</v>
      </c>
      <c r="L18" s="5" t="n">
        <v>1000</v>
      </c>
    </row>
    <row r="19" spans="1:13">
      <c r="A19" s="4" t="s">
        <v>634</v>
      </c>
      <c r="B19" s="5" t="n">
        <v>100</v>
      </c>
      <c r="F19" s="5" t="n">
        <v>100</v>
      </c>
      <c r="J19" s="5" t="n">
        <v>100</v>
      </c>
      <c r="K19" s="5" t="n">
        <v>100</v>
      </c>
    </row>
    <row r="20" spans="1:13">
      <c r="A20" s="4" t="s">
        <v>354</v>
      </c>
    </row>
    <row r="21" spans="1:13">
      <c r="A21" s="3" t="s">
        <v>631</v>
      </c>
    </row>
    <row r="22" spans="1:13">
      <c r="A22" s="4" t="s">
        <v>632</v>
      </c>
      <c r="F22" s="8" t="n">
        <v>700</v>
      </c>
      <c r="K22" s="5" t="n">
        <v>700</v>
      </c>
    </row>
    <row r="23" spans="1:13">
      <c r="A23" s="4" t="s">
        <v>633</v>
      </c>
      <c r="J23" s="5" t="n">
        <v>22200</v>
      </c>
      <c r="K23" s="8" t="n">
        <v>15500</v>
      </c>
      <c r="L23" s="8" t="n">
        <v>15800</v>
      </c>
    </row>
    <row r="24" spans="1:13">
      <c r="A24" s="4" t="s">
        <v>635</v>
      </c>
    </row>
    <row r="25" spans="1:13">
      <c r="A25" s="3" t="s">
        <v>631</v>
      </c>
    </row>
    <row r="26" spans="1:13">
      <c r="A26" s="4" t="s">
        <v>632</v>
      </c>
      <c r="B26" s="8" t="n">
        <v>1000</v>
      </c>
      <c r="J26" s="5" t="n">
        <v>1000</v>
      </c>
    </row>
    <row r="27" spans="1:13">
      <c r="A27" s="4" t="s">
        <v>633</v>
      </c>
      <c r="J27" s="5" t="n">
        <v>17900</v>
      </c>
    </row>
    <row r="28" spans="1:13">
      <c r="A28" s="4" t="s">
        <v>636</v>
      </c>
      <c r="J28" s="8" t="n">
        <v>5300</v>
      </c>
    </row>
    <row r="29" spans="1:13">
      <c r="A29" s="4" t="s">
        <v>360</v>
      </c>
    </row>
    <row r="30" spans="1:13">
      <c r="A30" s="3" t="s">
        <v>631</v>
      </c>
    </row>
    <row r="31" spans="1:13">
      <c r="A31" s="4" t="s">
        <v>361</v>
      </c>
      <c r="M31" s="4" t="s">
        <v>36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5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6"/>
    <col customWidth="1" max="13" min="13" width="21"/>
    <col customWidth="1" max="14" min="14" width="21"/>
  </cols>
  <sheetData>
    <row r="1" spans="1:14">
      <c r="A1" s="1" t="s">
        <v>637</v>
      </c>
      <c r="B1" s="2" t="s">
        <v>554</v>
      </c>
      <c r="C1" s="2" t="s">
        <v>638</v>
      </c>
      <c r="D1" s="2" t="s">
        <v>639</v>
      </c>
      <c r="E1" s="2" t="s">
        <v>640</v>
      </c>
      <c r="F1" s="2" t="s">
        <v>641</v>
      </c>
      <c r="G1" s="2" t="s">
        <v>642</v>
      </c>
      <c r="H1" s="2" t="s">
        <v>373</v>
      </c>
      <c r="I1" s="2" t="s">
        <v>643</v>
      </c>
      <c r="J1" s="2" t="s">
        <v>644</v>
      </c>
      <c r="K1" s="2" t="s">
        <v>645</v>
      </c>
      <c r="L1" s="2" t="s">
        <v>639</v>
      </c>
      <c r="M1" s="2" t="s">
        <v>373</v>
      </c>
      <c r="N1" s="2" t="s">
        <v>490</v>
      </c>
    </row>
    <row r="2" spans="1:14">
      <c r="A2" s="3" t="s">
        <v>631</v>
      </c>
    </row>
    <row r="3" spans="1:14">
      <c r="A3" s="4" t="s">
        <v>84</v>
      </c>
      <c r="L3" s="8" t="n">
        <v>30211</v>
      </c>
      <c r="M3" s="8" t="n">
        <v>39103</v>
      </c>
      <c r="N3" s="8" t="n">
        <v>42788</v>
      </c>
    </row>
    <row r="4" spans="1:14">
      <c r="A4" s="4" t="s">
        <v>633</v>
      </c>
      <c r="D4" s="8" t="n">
        <v>46021</v>
      </c>
      <c r="E4" s="8" t="n">
        <v>46939</v>
      </c>
      <c r="F4" s="8" t="n">
        <v>43425</v>
      </c>
      <c r="G4" s="8" t="n">
        <v>41009</v>
      </c>
      <c r="H4" s="8" t="n">
        <v>43882</v>
      </c>
      <c r="I4" s="8" t="n">
        <v>47217</v>
      </c>
      <c r="J4" s="8" t="n">
        <v>46574</v>
      </c>
      <c r="K4" s="8" t="n">
        <v>42356</v>
      </c>
      <c r="L4" s="5" t="n">
        <v>177394</v>
      </c>
      <c r="M4" s="5" t="n">
        <v>180029</v>
      </c>
      <c r="N4" s="5" t="n">
        <v>186626</v>
      </c>
    </row>
    <row r="5" spans="1:14">
      <c r="A5" s="4" t="s">
        <v>354</v>
      </c>
    </row>
    <row r="6" spans="1:14">
      <c r="A6" s="3" t="s">
        <v>631</v>
      </c>
    </row>
    <row r="7" spans="1:14">
      <c r="A7" s="4" t="s">
        <v>84</v>
      </c>
      <c r="L7" s="8" t="n">
        <v>11000</v>
      </c>
    </row>
    <row r="8" spans="1:14">
      <c r="A8" s="4" t="s">
        <v>646</v>
      </c>
    </row>
    <row r="9" spans="1:14">
      <c r="A9" s="3" t="s">
        <v>631</v>
      </c>
    </row>
    <row r="10" spans="1:14">
      <c r="A10" s="4" t="s">
        <v>647</v>
      </c>
      <c r="B10" s="4" t="s">
        <v>648</v>
      </c>
    </row>
    <row r="11" spans="1:14">
      <c r="A11" s="4" t="s">
        <v>649</v>
      </c>
      <c r="D11" s="5" t="n">
        <v>9</v>
      </c>
      <c r="L11" s="5" t="n">
        <v>9</v>
      </c>
    </row>
    <row r="12" spans="1:14">
      <c r="A12" s="4" t="s">
        <v>84</v>
      </c>
      <c r="L12" s="8" t="n">
        <v>6200</v>
      </c>
    </row>
    <row r="13" spans="1:14">
      <c r="A13" s="4" t="s">
        <v>650</v>
      </c>
    </row>
    <row r="14" spans="1:14">
      <c r="A14" s="3" t="s">
        <v>631</v>
      </c>
    </row>
    <row r="15" spans="1:14">
      <c r="A15" s="4" t="s">
        <v>647</v>
      </c>
      <c r="C15" s="4" t="s">
        <v>651</v>
      </c>
    </row>
    <row r="16" spans="1:14">
      <c r="A16" s="4" t="s">
        <v>649</v>
      </c>
      <c r="D16" s="5" t="n">
        <v>10</v>
      </c>
      <c r="L16" s="5" t="n">
        <v>10</v>
      </c>
    </row>
    <row r="17" spans="1:14">
      <c r="A17" s="4" t="s">
        <v>84</v>
      </c>
      <c r="L17" s="8" t="n">
        <v>1800</v>
      </c>
    </row>
    <row r="18" spans="1:14">
      <c r="A18" s="4" t="s">
        <v>652</v>
      </c>
    </row>
    <row r="19" spans="1:14">
      <c r="A19" s="3" t="s">
        <v>631</v>
      </c>
    </row>
    <row r="20" spans="1:14">
      <c r="A20" s="4" t="s">
        <v>647</v>
      </c>
      <c r="C20" s="4" t="s">
        <v>651</v>
      </c>
    </row>
    <row r="21" spans="1:14">
      <c r="A21" s="4" t="s">
        <v>649</v>
      </c>
      <c r="D21" s="5" t="n">
        <v>6</v>
      </c>
      <c r="L21" s="5" t="n">
        <v>6</v>
      </c>
    </row>
    <row r="22" spans="1:14">
      <c r="A22" s="4" t="s">
        <v>84</v>
      </c>
      <c r="L22" s="8" t="n">
        <v>1000</v>
      </c>
    </row>
    <row r="23" spans="1:14">
      <c r="A23" s="4" t="s">
        <v>354</v>
      </c>
    </row>
    <row r="24" spans="1:14">
      <c r="A24" s="3" t="s">
        <v>631</v>
      </c>
    </row>
    <row r="25" spans="1:14">
      <c r="A25" s="4" t="s">
        <v>633</v>
      </c>
      <c r="L25" s="5" t="n">
        <v>22200</v>
      </c>
      <c r="M25" s="5" t="n">
        <v>15500</v>
      </c>
      <c r="N25" s="5" t="n">
        <v>15800</v>
      </c>
    </row>
    <row r="26" spans="1:14">
      <c r="A26" s="4" t="s">
        <v>653</v>
      </c>
    </row>
    <row r="27" spans="1:14">
      <c r="A27" s="3" t="s">
        <v>631</v>
      </c>
    </row>
    <row r="28" spans="1:14">
      <c r="A28" s="4" t="s">
        <v>633</v>
      </c>
      <c r="L28" s="5" t="n">
        <v>9200</v>
      </c>
      <c r="M28" s="5" t="n">
        <v>10500</v>
      </c>
      <c r="N28" s="5" t="n">
        <v>10700</v>
      </c>
    </row>
    <row r="29" spans="1:14">
      <c r="A29" s="4" t="s">
        <v>654</v>
      </c>
    </row>
    <row r="30" spans="1:14">
      <c r="A30" s="3" t="s">
        <v>631</v>
      </c>
    </row>
    <row r="31" spans="1:14">
      <c r="A31" s="4" t="s">
        <v>633</v>
      </c>
      <c r="L31" s="8" t="n">
        <v>3600</v>
      </c>
      <c r="M31" s="8" t="n">
        <v>3200</v>
      </c>
      <c r="N31" s="8" t="n">
        <v>3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4"/>
    <col customWidth="1" max="11" min="11" width="24"/>
    <col customWidth="1" max="12" min="12" width="24"/>
    <col customWidth="1" max="13" min="13" width="17"/>
  </cols>
  <sheetData>
    <row r="1" spans="1:13">
      <c r="A1" s="1" t="s">
        <v>655</v>
      </c>
      <c r="B1" s="2" t="s">
        <v>109</v>
      </c>
      <c r="J1" s="2" t="s">
        <v>1</v>
      </c>
    </row>
    <row r="2" spans="1:13">
      <c r="B2" s="2" t="s">
        <v>656</v>
      </c>
      <c r="C2" s="2" t="s">
        <v>640</v>
      </c>
      <c r="D2" s="2" t="s">
        <v>641</v>
      </c>
      <c r="E2" s="2" t="s">
        <v>642</v>
      </c>
      <c r="F2" s="2" t="s">
        <v>657</v>
      </c>
      <c r="G2" s="2" t="s">
        <v>643</v>
      </c>
      <c r="H2" s="2" t="s">
        <v>644</v>
      </c>
      <c r="I2" s="2" t="s">
        <v>645</v>
      </c>
      <c r="J2" s="2" t="s">
        <v>656</v>
      </c>
      <c r="K2" s="2" t="s">
        <v>657</v>
      </c>
      <c r="L2" s="2" t="s">
        <v>658</v>
      </c>
      <c r="M2" s="2" t="s">
        <v>659</v>
      </c>
    </row>
    <row r="3" spans="1:13">
      <c r="A3" s="3" t="s">
        <v>631</v>
      </c>
    </row>
    <row r="4" spans="1:13">
      <c r="A4" s="4" t="s">
        <v>84</v>
      </c>
      <c r="J4" s="8" t="n">
        <v>30211</v>
      </c>
      <c r="K4" s="8" t="n">
        <v>39103</v>
      </c>
      <c r="L4" s="8" t="n">
        <v>42788</v>
      </c>
    </row>
    <row r="5" spans="1:13">
      <c r="A5" s="4" t="s">
        <v>34</v>
      </c>
      <c r="B5" s="8" t="n">
        <v>1860</v>
      </c>
      <c r="F5" s="8" t="n">
        <v>1844</v>
      </c>
      <c r="J5" s="5" t="n">
        <v>1860</v>
      </c>
      <c r="K5" s="5" t="n">
        <v>1844</v>
      </c>
    </row>
    <row r="6" spans="1:13">
      <c r="A6" s="4" t="s">
        <v>633</v>
      </c>
      <c r="B6" s="8" t="n">
        <v>46021</v>
      </c>
      <c r="C6" s="8" t="n">
        <v>46939</v>
      </c>
      <c r="D6" s="8" t="n">
        <v>43425</v>
      </c>
      <c r="E6" s="8" t="n">
        <v>41009</v>
      </c>
      <c r="F6" s="5" t="n">
        <v>43882</v>
      </c>
      <c r="G6" s="8" t="n">
        <v>47217</v>
      </c>
      <c r="H6" s="8" t="n">
        <v>46574</v>
      </c>
      <c r="I6" s="8" t="n">
        <v>42356</v>
      </c>
      <c r="J6" s="5" t="n">
        <v>177394</v>
      </c>
      <c r="K6" s="5" t="n">
        <v>180029</v>
      </c>
      <c r="L6" s="5" t="n">
        <v>186626</v>
      </c>
    </row>
    <row r="7" spans="1:13">
      <c r="A7" s="4" t="s">
        <v>635</v>
      </c>
    </row>
    <row r="8" spans="1:13">
      <c r="A8" s="3" t="s">
        <v>631</v>
      </c>
    </row>
    <row r="9" spans="1:13">
      <c r="A9" s="4" t="s">
        <v>84</v>
      </c>
      <c r="K9" s="5" t="n">
        <v>37800</v>
      </c>
      <c r="L9" s="5" t="n">
        <v>41800</v>
      </c>
    </row>
    <row r="10" spans="1:13">
      <c r="A10" s="4" t="s">
        <v>34</v>
      </c>
      <c r="F10" s="8" t="n">
        <v>1800</v>
      </c>
      <c r="K10" s="5" t="n">
        <v>1800</v>
      </c>
    </row>
    <row r="11" spans="1:13">
      <c r="A11" s="4" t="s">
        <v>660</v>
      </c>
    </row>
    <row r="12" spans="1:13">
      <c r="A12" s="3" t="s">
        <v>631</v>
      </c>
    </row>
    <row r="13" spans="1:13">
      <c r="A13" s="4" t="s">
        <v>84</v>
      </c>
      <c r="K13" s="8" t="n">
        <v>9400</v>
      </c>
      <c r="L13" s="8" t="n">
        <v>12000</v>
      </c>
    </row>
    <row r="14" spans="1:13">
      <c r="A14" s="4" t="s">
        <v>661</v>
      </c>
      <c r="F14" s="5" t="n">
        <v>2215000</v>
      </c>
      <c r="K14" s="5" t="n">
        <v>2215000</v>
      </c>
      <c r="L14" s="5" t="n">
        <v>3050000</v>
      </c>
    </row>
    <row r="15" spans="1:13">
      <c r="A15" s="4" t="s">
        <v>635</v>
      </c>
    </row>
    <row r="16" spans="1:13">
      <c r="A16" s="3" t="s">
        <v>631</v>
      </c>
    </row>
    <row r="17" spans="1:13">
      <c r="A17" s="4" t="s">
        <v>633</v>
      </c>
      <c r="J17" s="5" t="n">
        <v>17900</v>
      </c>
    </row>
    <row r="18" spans="1:13">
      <c r="A18" s="4" t="s">
        <v>636</v>
      </c>
      <c r="J18" s="8" t="n">
        <v>5300</v>
      </c>
    </row>
    <row r="19" spans="1:13">
      <c r="A19" s="4" t="s">
        <v>660</v>
      </c>
    </row>
    <row r="20" spans="1:13">
      <c r="A20" s="3" t="s">
        <v>631</v>
      </c>
    </row>
    <row r="21" spans="1:13">
      <c r="A21" s="4" t="s">
        <v>661</v>
      </c>
      <c r="B21" s="5" t="n">
        <v>2200000</v>
      </c>
      <c r="J21" s="5" t="n">
        <v>2200000</v>
      </c>
    </row>
    <row r="22" spans="1:13">
      <c r="A22" s="4" t="s">
        <v>633</v>
      </c>
      <c r="J22" s="8" t="n">
        <v>9600</v>
      </c>
    </row>
    <row r="23" spans="1:13">
      <c r="A23" s="4" t="s">
        <v>636</v>
      </c>
      <c r="J23" s="8" t="n">
        <v>2100</v>
      </c>
    </row>
    <row r="24" spans="1:13">
      <c r="A24" s="4" t="s">
        <v>662</v>
      </c>
    </row>
    <row r="25" spans="1:13">
      <c r="A25" s="3" t="s">
        <v>631</v>
      </c>
    </row>
    <row r="26" spans="1:13">
      <c r="A26" s="4" t="s">
        <v>661</v>
      </c>
      <c r="M26" s="5" t="n">
        <v>2215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664</v>
      </c>
      <c r="C1" s="2" t="s">
        <v>665</v>
      </c>
      <c r="D1" s="2" t="s">
        <v>666</v>
      </c>
      <c r="E1" s="2" t="s">
        <v>2</v>
      </c>
      <c r="F1" s="2" t="s">
        <v>30</v>
      </c>
      <c r="G1" s="2" t="s">
        <v>81</v>
      </c>
    </row>
    <row r="2" spans="1:7">
      <c r="A2" s="3" t="s">
        <v>631</v>
      </c>
    </row>
    <row r="3" spans="1:7">
      <c r="A3" s="4" t="s">
        <v>84</v>
      </c>
      <c r="E3" s="8" t="n">
        <v>30211</v>
      </c>
      <c r="F3" s="8" t="n">
        <v>39103</v>
      </c>
      <c r="G3" s="8" t="n">
        <v>42788</v>
      </c>
    </row>
    <row r="4" spans="1:7">
      <c r="A4" s="4" t="s">
        <v>635</v>
      </c>
    </row>
    <row r="5" spans="1:7">
      <c r="A5" s="3" t="s">
        <v>631</v>
      </c>
    </row>
    <row r="6" spans="1:7">
      <c r="A6" s="4" t="s">
        <v>84</v>
      </c>
      <c r="F6" s="5" t="n">
        <v>37800</v>
      </c>
      <c r="G6" s="5" t="n">
        <v>41800</v>
      </c>
    </row>
    <row r="7" spans="1:7">
      <c r="A7" s="4" t="s">
        <v>667</v>
      </c>
    </row>
    <row r="8" spans="1:7">
      <c r="A8" s="3" t="s">
        <v>631</v>
      </c>
    </row>
    <row r="9" spans="1:7">
      <c r="A9" s="4" t="s">
        <v>668</v>
      </c>
      <c r="F9" s="5" t="n">
        <v>1200</v>
      </c>
    </row>
    <row r="10" spans="1:7">
      <c r="A10" s="4" t="s">
        <v>669</v>
      </c>
      <c r="F10" s="5" t="n">
        <v>100</v>
      </c>
    </row>
    <row r="11" spans="1:7">
      <c r="A11" s="4" t="s">
        <v>647</v>
      </c>
      <c r="C11" s="4" t="s">
        <v>439</v>
      </c>
    </row>
    <row r="12" spans="1:7">
      <c r="A12" s="4" t="s">
        <v>84</v>
      </c>
      <c r="F12" s="5" t="n">
        <v>2500</v>
      </c>
      <c r="G12" s="5" t="n">
        <v>1600</v>
      </c>
    </row>
    <row r="13" spans="1:7">
      <c r="A13" s="4" t="s">
        <v>670</v>
      </c>
    </row>
    <row r="14" spans="1:7">
      <c r="A14" s="3" t="s">
        <v>631</v>
      </c>
    </row>
    <row r="15" spans="1:7">
      <c r="A15" s="4" t="s">
        <v>647</v>
      </c>
      <c r="D15" s="4" t="s">
        <v>671</v>
      </c>
    </row>
    <row r="16" spans="1:7">
      <c r="A16" s="4" t="s">
        <v>672</v>
      </c>
      <c r="B16" s="4" t="s">
        <v>671</v>
      </c>
    </row>
    <row r="17" spans="1:7">
      <c r="A17" s="4" t="s">
        <v>84</v>
      </c>
      <c r="F17" s="8" t="n">
        <v>100</v>
      </c>
      <c r="G17" s="8"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5"/>
    <col customWidth="1" max="5" min="5" width="34"/>
  </cols>
  <sheetData>
    <row r="1" spans="1:5">
      <c r="A1" s="1" t="s">
        <v>119</v>
      </c>
      <c r="B1" s="2" t="s">
        <v>120</v>
      </c>
      <c r="C1" s="2" t="s">
        <v>121</v>
      </c>
      <c r="D1" s="2" t="s">
        <v>122</v>
      </c>
      <c r="E1" s="2" t="s">
        <v>123</v>
      </c>
    </row>
    <row r="2" spans="1:5">
      <c r="A2" s="4" t="s">
        <v>124</v>
      </c>
      <c r="B2" s="8" t="n">
        <v>55458</v>
      </c>
      <c r="C2" s="8" t="n">
        <v>204599</v>
      </c>
      <c r="D2" s="8" t="n">
        <v>461149</v>
      </c>
      <c r="E2" s="8" t="n">
        <v>-610290</v>
      </c>
    </row>
    <row r="3" spans="1:5">
      <c r="A3" s="3" t="s">
        <v>125</v>
      </c>
    </row>
    <row r="4" spans="1:5">
      <c r="A4" s="4" t="s">
        <v>101</v>
      </c>
      <c r="B4" s="5" t="n">
        <v>27572</v>
      </c>
      <c r="C4" s="5" t="n">
        <v>21564</v>
      </c>
      <c r="D4" s="5" t="n">
        <v>5517</v>
      </c>
      <c r="E4" s="5" t="n">
        <v>491</v>
      </c>
    </row>
    <row r="5" spans="1:5">
      <c r="A5" s="4" t="s">
        <v>126</v>
      </c>
      <c r="B5" s="5" t="n">
        <v>1619</v>
      </c>
      <c r="D5" s="5" t="n">
        <v>1590</v>
      </c>
      <c r="E5" s="5" t="n">
        <v>29</v>
      </c>
    </row>
    <row r="6" spans="1:5">
      <c r="A6" s="4" t="s">
        <v>127</v>
      </c>
      <c r="B6" s="5" t="n">
        <v>150</v>
      </c>
      <c r="E6" s="5" t="n">
        <v>150</v>
      </c>
    </row>
    <row r="7" spans="1:5">
      <c r="A7" s="4" t="s">
        <v>128</v>
      </c>
      <c r="B7" s="5" t="n">
        <v>-36025</v>
      </c>
      <c r="C7" s="5" t="n">
        <v>-21564</v>
      </c>
      <c r="D7" s="5" t="n">
        <v>-13671</v>
      </c>
      <c r="E7" s="5" t="n">
        <v>790</v>
      </c>
    </row>
    <row r="8" spans="1:5">
      <c r="A8" s="4" t="s">
        <v>129</v>
      </c>
      <c r="B8" s="5" t="n">
        <v>0</v>
      </c>
    </row>
    <row r="9" spans="1:5">
      <c r="A9" s="4" t="s">
        <v>130</v>
      </c>
      <c r="B9" s="5" t="n">
        <v>71182</v>
      </c>
      <c r="D9" s="5" t="n">
        <v>71182</v>
      </c>
    </row>
    <row r="10" spans="1:5">
      <c r="A10" s="4" t="s">
        <v>131</v>
      </c>
      <c r="B10" s="5" t="n">
        <v>0</v>
      </c>
    </row>
    <row r="11" spans="1:5">
      <c r="A11" s="4" t="s">
        <v>132</v>
      </c>
      <c r="B11" s="5" t="n">
        <v>119956</v>
      </c>
      <c r="C11" s="5" t="n">
        <v>204599</v>
      </c>
      <c r="D11" s="5" t="n">
        <v>525767</v>
      </c>
      <c r="E11" s="5" t="n">
        <v>-610410</v>
      </c>
    </row>
    <row r="12" spans="1:5">
      <c r="A12" s="3" t="s">
        <v>125</v>
      </c>
    </row>
    <row r="13" spans="1:5">
      <c r="A13" s="4" t="s">
        <v>101</v>
      </c>
      <c r="B13" s="5" t="n">
        <v>6396</v>
      </c>
      <c r="C13" s="5" t="n">
        <v>21564</v>
      </c>
      <c r="D13" s="5" t="n">
        <v>-15281</v>
      </c>
      <c r="E13" s="5" t="n">
        <v>113</v>
      </c>
    </row>
    <row r="14" spans="1:5">
      <c r="A14" s="4" t="s">
        <v>126</v>
      </c>
      <c r="B14" s="5" t="n">
        <v>2131</v>
      </c>
      <c r="D14" s="5" t="n">
        <v>2095</v>
      </c>
      <c r="E14" s="5" t="n">
        <v>36</v>
      </c>
    </row>
    <row r="15" spans="1:5">
      <c r="A15" s="4" t="s">
        <v>127</v>
      </c>
      <c r="B15" s="5" t="n">
        <v>150</v>
      </c>
      <c r="E15" s="5" t="n">
        <v>150</v>
      </c>
    </row>
    <row r="16" spans="1:5">
      <c r="A16" s="4" t="s">
        <v>128</v>
      </c>
      <c r="B16" s="5" t="n">
        <v>-41600</v>
      </c>
      <c r="C16" s="5" t="n">
        <v>-21564</v>
      </c>
      <c r="D16" s="5" t="n">
        <v>-18943</v>
      </c>
      <c r="E16" s="5" t="n">
        <v>-1093</v>
      </c>
    </row>
    <row r="17" spans="1:5">
      <c r="A17" s="4" t="s">
        <v>129</v>
      </c>
      <c r="B17" s="5" t="n">
        <v>0</v>
      </c>
    </row>
    <row r="18" spans="1:5">
      <c r="A18" s="4" t="s">
        <v>133</v>
      </c>
      <c r="B18" s="5" t="n">
        <v>186</v>
      </c>
      <c r="D18" s="5" t="n">
        <v>186</v>
      </c>
    </row>
    <row r="19" spans="1:5">
      <c r="A19" s="4" t="s">
        <v>131</v>
      </c>
      <c r="B19" s="5" t="n">
        <v>0</v>
      </c>
    </row>
    <row r="20" spans="1:5">
      <c r="A20" s="4" t="s">
        <v>134</v>
      </c>
      <c r="B20" s="5" t="n">
        <v>87219</v>
      </c>
      <c r="C20" s="5" t="n">
        <v>204599</v>
      </c>
      <c r="D20" s="5" t="n">
        <v>493824</v>
      </c>
      <c r="E20" s="5" t="n">
        <v>-611204</v>
      </c>
    </row>
    <row r="21" spans="1:5">
      <c r="A21" s="3" t="s">
        <v>125</v>
      </c>
    </row>
    <row r="22" spans="1:5">
      <c r="A22" s="4" t="s">
        <v>101</v>
      </c>
      <c r="B22" s="5" t="n">
        <v>-4840</v>
      </c>
      <c r="C22" s="5" t="n">
        <v>24939</v>
      </c>
      <c r="D22" s="5" t="n">
        <v>-30004</v>
      </c>
      <c r="E22" s="5" t="n">
        <v>225</v>
      </c>
    </row>
    <row r="23" spans="1:5">
      <c r="A23" s="4" t="s">
        <v>126</v>
      </c>
      <c r="B23" s="5" t="n">
        <v>2087</v>
      </c>
      <c r="D23" s="5" t="n">
        <v>2051</v>
      </c>
      <c r="E23" s="5" t="n">
        <v>36</v>
      </c>
    </row>
    <row r="24" spans="1:5">
      <c r="A24" s="4" t="s">
        <v>127</v>
      </c>
      <c r="B24" s="5" t="n">
        <v>923</v>
      </c>
      <c r="E24" s="5" t="n">
        <v>923</v>
      </c>
    </row>
    <row r="25" spans="1:5">
      <c r="A25" s="4" t="s">
        <v>128</v>
      </c>
      <c r="B25" s="5" t="n">
        <v>-47219</v>
      </c>
      <c r="C25" s="5" t="n">
        <v>-24939</v>
      </c>
      <c r="D25" s="5" t="n">
        <v>-20960</v>
      </c>
      <c r="E25" s="5" t="n">
        <v>-1320</v>
      </c>
    </row>
    <row r="26" spans="1:5">
      <c r="A26" s="4" t="s">
        <v>129</v>
      </c>
      <c r="B26" s="5" t="n">
        <v>2384</v>
      </c>
      <c r="E26" s="5" t="n">
        <v>2384</v>
      </c>
    </row>
    <row r="27" spans="1:5">
      <c r="A27" s="4" t="s">
        <v>130</v>
      </c>
      <c r="B27" s="5" t="n">
        <v>20931</v>
      </c>
      <c r="D27" s="5" t="n">
        <v>20900</v>
      </c>
    </row>
    <row r="28" spans="1:5">
      <c r="A28" s="4" t="s">
        <v>133</v>
      </c>
      <c r="B28" s="5" t="n">
        <v>338</v>
      </c>
      <c r="D28" s="5" t="n">
        <v>338</v>
      </c>
    </row>
    <row r="29" spans="1:5">
      <c r="A29" s="4" t="s">
        <v>131</v>
      </c>
      <c r="B29" s="5" t="n">
        <v>95348</v>
      </c>
      <c r="C29" s="5" t="n">
        <v>95348</v>
      </c>
    </row>
    <row r="30" spans="1:5">
      <c r="A30" s="4" t="s">
        <v>135</v>
      </c>
      <c r="B30" s="5" t="n">
        <v>144672</v>
      </c>
      <c r="C30" s="5" t="n">
        <v>144672</v>
      </c>
    </row>
    <row r="31" spans="1:5">
      <c r="A31" s="4" t="s">
        <v>136</v>
      </c>
      <c r="B31" s="5" t="n">
        <v>5000</v>
      </c>
      <c r="D31" s="5" t="n">
        <v>5000</v>
      </c>
    </row>
    <row r="32" spans="1:5">
      <c r="A32" s="4" t="s">
        <v>137</v>
      </c>
      <c r="B32" s="5" t="n">
        <v>680</v>
      </c>
    </row>
    <row r="33" spans="1:5">
      <c r="A33" s="4" t="s">
        <v>138</v>
      </c>
      <c r="B33" s="5" t="n">
        <v>91251</v>
      </c>
      <c r="E33" s="5" t="n">
        <v>91251</v>
      </c>
    </row>
    <row r="34" spans="1:5">
      <c r="A34" s="4" t="s">
        <v>139</v>
      </c>
      <c r="B34" s="8" t="n">
        <v>25576</v>
      </c>
      <c r="C34" s="8" t="n">
        <v>253923</v>
      </c>
      <c r="D34" s="8" t="n">
        <v>471180</v>
      </c>
      <c r="E34" s="8" t="n">
        <v>-6995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674</v>
      </c>
      <c r="C1" s="2" t="s">
        <v>2</v>
      </c>
      <c r="D1" s="2" t="s">
        <v>30</v>
      </c>
      <c r="E1" s="2" t="s">
        <v>81</v>
      </c>
    </row>
    <row r="2" spans="1:5">
      <c r="A2" s="3" t="s">
        <v>631</v>
      </c>
    </row>
    <row r="3" spans="1:5">
      <c r="A3" s="4" t="s">
        <v>84</v>
      </c>
      <c r="C3" s="8" t="n">
        <v>30211</v>
      </c>
      <c r="D3" s="8" t="n">
        <v>39103</v>
      </c>
      <c r="E3" s="8" t="n">
        <v>42788</v>
      </c>
    </row>
    <row r="4" spans="1:5">
      <c r="A4" s="4" t="s">
        <v>400</v>
      </c>
    </row>
    <row r="5" spans="1:5">
      <c r="A5" s="3" t="s">
        <v>631</v>
      </c>
    </row>
    <row r="6" spans="1:5">
      <c r="A6" s="4" t="s">
        <v>84</v>
      </c>
      <c r="C6" s="5" t="n">
        <v>1300</v>
      </c>
      <c r="D6" s="5" t="n">
        <v>1300</v>
      </c>
      <c r="E6" s="5" t="n">
        <v>1000</v>
      </c>
    </row>
    <row r="7" spans="1:5">
      <c r="A7" s="4" t="s">
        <v>675</v>
      </c>
    </row>
    <row r="8" spans="1:5">
      <c r="A8" s="3" t="s">
        <v>631</v>
      </c>
    </row>
    <row r="9" spans="1:5">
      <c r="A9" s="4" t="s">
        <v>647</v>
      </c>
      <c r="B9" s="4" t="s">
        <v>435</v>
      </c>
    </row>
    <row r="10" spans="1:5">
      <c r="A10" s="4" t="s">
        <v>676</v>
      </c>
      <c r="B10" s="4" t="s">
        <v>439</v>
      </c>
    </row>
    <row r="11" spans="1:5">
      <c r="A11" s="4" t="s">
        <v>84</v>
      </c>
      <c r="C11" s="8" t="n">
        <v>500</v>
      </c>
      <c r="D11" s="8" t="n">
        <v>500</v>
      </c>
      <c r="E11" s="8"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7</v>
      </c>
      <c r="B1" s="2" t="s">
        <v>678</v>
      </c>
      <c r="C1" s="2" t="s">
        <v>2</v>
      </c>
      <c r="D1" s="2" t="s">
        <v>679</v>
      </c>
      <c r="E1" s="2" t="s">
        <v>111</v>
      </c>
      <c r="F1" s="2" t="s">
        <v>30</v>
      </c>
      <c r="G1" s="2" t="s">
        <v>114</v>
      </c>
      <c r="H1" s="2" t="s">
        <v>81</v>
      </c>
      <c r="I1" s="2" t="s">
        <v>680</v>
      </c>
      <c r="J1" s="2" t="s">
        <v>681</v>
      </c>
      <c r="K1" s="2" t="s">
        <v>2</v>
      </c>
      <c r="L1" s="2" t="s">
        <v>30</v>
      </c>
      <c r="M1" s="2" t="s">
        <v>81</v>
      </c>
      <c r="N1" s="2" t="s">
        <v>682</v>
      </c>
    </row>
    <row r="2" spans="1:14">
      <c r="A2" s="3" t="s">
        <v>323</v>
      </c>
    </row>
    <row r="3" spans="1:14">
      <c r="A3" s="4" t="s">
        <v>683</v>
      </c>
      <c r="K3" s="8" t="n">
        <v>2087</v>
      </c>
      <c r="L3" s="8" t="n">
        <v>2131</v>
      </c>
      <c r="M3" s="8" t="n">
        <v>1538</v>
      </c>
    </row>
    <row r="4" spans="1:14">
      <c r="A4" s="4" t="s">
        <v>390</v>
      </c>
    </row>
    <row r="5" spans="1:14">
      <c r="A5" s="3" t="s">
        <v>323</v>
      </c>
    </row>
    <row r="6" spans="1:14">
      <c r="A6" s="4" t="s">
        <v>684</v>
      </c>
      <c r="C6" s="5" t="n">
        <v>4100000</v>
      </c>
      <c r="K6" s="5" t="n">
        <v>4100000</v>
      </c>
      <c r="N6" s="5" t="n">
        <v>2600000</v>
      </c>
    </row>
    <row r="7" spans="1:14">
      <c r="A7" s="4" t="s">
        <v>685</v>
      </c>
    </row>
    <row r="8" spans="1:14">
      <c r="A8" s="3" t="s">
        <v>323</v>
      </c>
    </row>
    <row r="9" spans="1:14">
      <c r="A9" s="4" t="s">
        <v>686</v>
      </c>
      <c r="C9" s="8" t="n">
        <v>1800</v>
      </c>
      <c r="K9" s="8" t="n">
        <v>1800</v>
      </c>
    </row>
    <row r="10" spans="1:14">
      <c r="A10" s="4" t="s">
        <v>683</v>
      </c>
      <c r="K10" s="8" t="n">
        <v>2500</v>
      </c>
      <c r="L10" s="8" t="n">
        <v>2700</v>
      </c>
      <c r="M10" s="8" t="n">
        <v>2300</v>
      </c>
    </row>
    <row r="11" spans="1:14">
      <c r="A11" s="3" t="s">
        <v>687</v>
      </c>
    </row>
    <row r="12" spans="1:14">
      <c r="A12" s="4" t="s">
        <v>688</v>
      </c>
      <c r="B12" s="5" t="n">
        <v>915180</v>
      </c>
      <c r="K12" s="5" t="n">
        <v>915541</v>
      </c>
    </row>
    <row r="13" spans="1:14">
      <c r="A13" s="4" t="s">
        <v>689</v>
      </c>
      <c r="K13" s="5" t="n">
        <v>447261</v>
      </c>
    </row>
    <row r="14" spans="1:14">
      <c r="A14" s="4" t="s">
        <v>690</v>
      </c>
      <c r="K14" s="5" t="n">
        <v>347193</v>
      </c>
    </row>
    <row r="15" spans="1:14">
      <c r="A15" s="4" t="s">
        <v>691</v>
      </c>
      <c r="K15" s="5" t="n">
        <v>100429</v>
      </c>
    </row>
    <row r="16" spans="1:14">
      <c r="A16" s="4" t="s">
        <v>692</v>
      </c>
      <c r="C16" s="5" t="n">
        <v>915180</v>
      </c>
      <c r="F16" s="5" t="n">
        <v>915541</v>
      </c>
      <c r="K16" s="5" t="n">
        <v>915180</v>
      </c>
      <c r="L16" s="5" t="n">
        <v>915541</v>
      </c>
    </row>
    <row r="17" spans="1:14">
      <c r="A17" s="3" t="s">
        <v>693</v>
      </c>
    </row>
    <row r="18" spans="1:14">
      <c r="A18" s="4" t="s">
        <v>694</v>
      </c>
      <c r="B18" s="9" t="n">
        <v>6.61</v>
      </c>
      <c r="K18" s="9" t="n">
        <v>7.81</v>
      </c>
    </row>
    <row r="19" spans="1:14">
      <c r="A19" s="4" t="s">
        <v>695</v>
      </c>
      <c r="K19" s="10" t="n">
        <v>4.89</v>
      </c>
    </row>
    <row r="20" spans="1:14">
      <c r="A20" s="4" t="s">
        <v>696</v>
      </c>
      <c r="K20" s="10" t="n">
        <v>7.55</v>
      </c>
    </row>
    <row r="21" spans="1:14">
      <c r="A21" s="4" t="s">
        <v>697</v>
      </c>
      <c r="K21" s="10" t="n">
        <v>6.72</v>
      </c>
    </row>
    <row r="22" spans="1:14">
      <c r="A22" s="4" t="s">
        <v>698</v>
      </c>
      <c r="C22" s="9" t="n">
        <v>6.61</v>
      </c>
      <c r="F22" s="9" t="n">
        <v>7.81</v>
      </c>
      <c r="K22" s="9" t="n">
        <v>6.61</v>
      </c>
      <c r="L22" s="9" t="n">
        <v>7.81</v>
      </c>
    </row>
    <row r="23" spans="1:14">
      <c r="A23" s="4" t="s">
        <v>699</v>
      </c>
    </row>
    <row r="24" spans="1:14">
      <c r="A24" s="3" t="s">
        <v>323</v>
      </c>
    </row>
    <row r="25" spans="1:14">
      <c r="A25" s="4" t="s">
        <v>700</v>
      </c>
      <c r="J25" s="4" t="s">
        <v>439</v>
      </c>
    </row>
    <row r="26" spans="1:14">
      <c r="A26" s="4" t="s">
        <v>701</v>
      </c>
      <c r="J26" s="8" t="n">
        <v>2800</v>
      </c>
    </row>
    <row r="27" spans="1:14">
      <c r="A27" s="4" t="s">
        <v>686</v>
      </c>
      <c r="C27" s="8" t="n">
        <v>400</v>
      </c>
      <c r="K27" s="8" t="n">
        <v>400</v>
      </c>
    </row>
    <row r="28" spans="1:14">
      <c r="A28" s="3" t="s">
        <v>687</v>
      </c>
    </row>
    <row r="29" spans="1:14">
      <c r="A29" s="4" t="s">
        <v>689</v>
      </c>
      <c r="J29" s="5" t="n">
        <v>500000</v>
      </c>
    </row>
    <row r="30" spans="1:14">
      <c r="A30" s="3" t="s">
        <v>693</v>
      </c>
    </row>
    <row r="31" spans="1:14">
      <c r="A31" s="4" t="s">
        <v>695</v>
      </c>
      <c r="J31" s="9" t="n">
        <v>5.62</v>
      </c>
    </row>
    <row r="32" spans="1:14">
      <c r="A32" s="4" t="s">
        <v>702</v>
      </c>
    </row>
    <row r="33" spans="1:14">
      <c r="A33" s="3" t="s">
        <v>323</v>
      </c>
    </row>
    <row r="34" spans="1:14">
      <c r="A34" s="4" t="s">
        <v>701</v>
      </c>
      <c r="I34" s="8" t="n">
        <v>2508</v>
      </c>
    </row>
    <row r="35" spans="1:14">
      <c r="A35" s="3" t="s">
        <v>687</v>
      </c>
    </row>
    <row r="36" spans="1:14">
      <c r="A36" s="4" t="s">
        <v>689</v>
      </c>
      <c r="I36" s="5" t="n">
        <v>276773</v>
      </c>
    </row>
    <row r="37" spans="1:14">
      <c r="A37" s="3" t="s">
        <v>693</v>
      </c>
    </row>
    <row r="38" spans="1:14">
      <c r="A38" s="4" t="s">
        <v>695</v>
      </c>
      <c r="I38" s="9" t="n">
        <v>9.06</v>
      </c>
    </row>
    <row r="39" spans="1:14">
      <c r="A39" s="4" t="s">
        <v>703</v>
      </c>
    </row>
    <row r="40" spans="1:14">
      <c r="A40" s="3" t="s">
        <v>687</v>
      </c>
    </row>
    <row r="41" spans="1:14">
      <c r="A41" s="4" t="s">
        <v>690</v>
      </c>
      <c r="B41" s="5" t="n">
        <v>213923</v>
      </c>
    </row>
    <row r="42" spans="1:14">
      <c r="A42" s="4" t="s">
        <v>704</v>
      </c>
    </row>
    <row r="43" spans="1:14">
      <c r="A43" s="3" t="s">
        <v>323</v>
      </c>
    </row>
    <row r="44" spans="1:14">
      <c r="A44" s="4" t="s">
        <v>701</v>
      </c>
      <c r="G44" s="8" t="n">
        <v>2059</v>
      </c>
    </row>
    <row r="45" spans="1:14">
      <c r="A45" s="3" t="s">
        <v>687</v>
      </c>
    </row>
    <row r="46" spans="1:14">
      <c r="A46" s="4" t="s">
        <v>689</v>
      </c>
      <c r="G46" s="5" t="n">
        <v>266076</v>
      </c>
    </row>
    <row r="47" spans="1:14">
      <c r="A47" s="3" t="s">
        <v>693</v>
      </c>
    </row>
    <row r="48" spans="1:14">
      <c r="A48" s="4" t="s">
        <v>695</v>
      </c>
      <c r="G48" s="9" t="n">
        <v>7.74</v>
      </c>
    </row>
    <row r="49" spans="1:14">
      <c r="A49" s="4" t="s">
        <v>705</v>
      </c>
    </row>
    <row r="50" spans="1:14">
      <c r="A50" s="3" t="s">
        <v>323</v>
      </c>
    </row>
    <row r="51" spans="1:14">
      <c r="A51" s="4" t="s">
        <v>701</v>
      </c>
      <c r="D51" s="8" t="n">
        <v>58</v>
      </c>
      <c r="E51" s="8" t="n">
        <v>1985</v>
      </c>
    </row>
    <row r="52" spans="1:14">
      <c r="A52" s="3" t="s">
        <v>687</v>
      </c>
    </row>
    <row r="53" spans="1:14">
      <c r="A53" s="4" t="s">
        <v>689</v>
      </c>
      <c r="D53" s="5" t="n">
        <v>9960</v>
      </c>
      <c r="E53" s="5" t="n">
        <v>416131</v>
      </c>
    </row>
    <row r="54" spans="1:14">
      <c r="A54" s="3" t="s">
        <v>693</v>
      </c>
    </row>
    <row r="55" spans="1:14">
      <c r="A55" s="4" t="s">
        <v>695</v>
      </c>
      <c r="D55" s="9" t="n">
        <v>5.85</v>
      </c>
      <c r="E55" s="9" t="n">
        <v>4.77</v>
      </c>
    </row>
    <row r="56" spans="1:14">
      <c r="A56" s="4" t="s">
        <v>706</v>
      </c>
    </row>
    <row r="57" spans="1:14">
      <c r="A57" s="3" t="s">
        <v>323</v>
      </c>
    </row>
    <row r="58" spans="1:14">
      <c r="A58" s="4" t="s">
        <v>700</v>
      </c>
      <c r="K58" s="4" t="s">
        <v>448</v>
      </c>
    </row>
    <row r="59" spans="1:14">
      <c r="A59" s="4" t="s">
        <v>701</v>
      </c>
      <c r="C59" s="8" t="n">
        <v>75</v>
      </c>
      <c r="F59" s="8" t="n">
        <v>77</v>
      </c>
      <c r="H59" s="8" t="n">
        <v>48</v>
      </c>
    </row>
    <row r="60" spans="1:14">
      <c r="A60" s="3" t="s">
        <v>687</v>
      </c>
    </row>
    <row r="61" spans="1:14">
      <c r="A61" s="4" t="s">
        <v>689</v>
      </c>
      <c r="C61" s="5" t="n">
        <v>10950</v>
      </c>
      <c r="F61" s="5" t="n">
        <v>15120</v>
      </c>
      <c r="H61" s="5" t="n">
        <v>7500</v>
      </c>
    </row>
    <row r="62" spans="1:14">
      <c r="A62" s="3" t="s">
        <v>693</v>
      </c>
    </row>
    <row r="63" spans="1:14">
      <c r="A63" s="4" t="s">
        <v>695</v>
      </c>
      <c r="C63" s="9" t="n">
        <v>6.85</v>
      </c>
      <c r="F63" s="9" t="n">
        <v>5.06</v>
      </c>
      <c r="H63" s="9" t="n">
        <v>6.43</v>
      </c>
    </row>
    <row r="64" spans="1:14">
      <c r="A64" s="4" t="s">
        <v>707</v>
      </c>
      <c r="K64" s="8" t="n">
        <v>100</v>
      </c>
    </row>
    <row r="65" spans="1:14">
      <c r="A65" s="4" t="s">
        <v>708</v>
      </c>
    </row>
    <row r="66" spans="1:14">
      <c r="A66" s="3" t="s">
        <v>323</v>
      </c>
    </row>
    <row r="67" spans="1:14">
      <c r="A67" s="4" t="s">
        <v>701</v>
      </c>
      <c r="C67" s="8" t="n">
        <v>100</v>
      </c>
    </row>
    <row r="68" spans="1:14">
      <c r="A68" s="3" t="s">
        <v>687</v>
      </c>
    </row>
    <row r="69" spans="1:14">
      <c r="A69" s="4" t="s">
        <v>689</v>
      </c>
      <c r="C69" s="5" t="n">
        <v>102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9</v>
      </c>
      <c r="B1" s="2" t="s">
        <v>1</v>
      </c>
    </row>
    <row r="2" spans="1:4">
      <c r="B2" s="2" t="s">
        <v>2</v>
      </c>
      <c r="C2" s="2" t="s">
        <v>30</v>
      </c>
      <c r="D2" s="2" t="s">
        <v>81</v>
      </c>
    </row>
    <row r="3" spans="1:4">
      <c r="A3" s="4" t="s">
        <v>710</v>
      </c>
    </row>
    <row r="4" spans="1:4">
      <c r="A4" s="3" t="s">
        <v>711</v>
      </c>
    </row>
    <row r="5" spans="1:4">
      <c r="A5" s="4" t="s">
        <v>712</v>
      </c>
      <c r="B5" s="6" t="n">
        <v>1.2</v>
      </c>
      <c r="C5" s="6" t="n">
        <v>1.5</v>
      </c>
      <c r="D5" s="6" t="n">
        <v>1.5</v>
      </c>
    </row>
    <row r="6" spans="1:4">
      <c r="A6" s="4" t="s">
        <v>713</v>
      </c>
    </row>
    <row r="7" spans="1:4">
      <c r="A7" s="3" t="s">
        <v>711</v>
      </c>
    </row>
    <row r="8" spans="1:4">
      <c r="A8" s="4" t="s">
        <v>712</v>
      </c>
      <c r="B8" s="6" t="n">
        <v>0.8</v>
      </c>
      <c r="C8" s="6" t="n">
        <v>0.9</v>
      </c>
      <c r="D8" s="6" t="n">
        <v>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1</v>
      </c>
    </row>
    <row r="3" spans="1:4">
      <c r="A3" s="4" t="s">
        <v>715</v>
      </c>
    </row>
    <row r="4" spans="1:4">
      <c r="A4" s="3" t="s">
        <v>716</v>
      </c>
    </row>
    <row r="5" spans="1:4">
      <c r="A5" s="4" t="s">
        <v>717</v>
      </c>
      <c r="B5" s="6" t="n">
        <v>0.9</v>
      </c>
      <c r="C5" s="6" t="n">
        <v>0.1</v>
      </c>
      <c r="D5" s="6"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8</v>
      </c>
      <c r="B1" s="2" t="s">
        <v>1</v>
      </c>
    </row>
    <row r="2" spans="1:4">
      <c r="B2" s="2" t="s">
        <v>2</v>
      </c>
      <c r="C2" s="2" t="s">
        <v>30</v>
      </c>
      <c r="D2" s="2" t="s">
        <v>81</v>
      </c>
    </row>
    <row r="3" spans="1:4">
      <c r="A3" s="3" t="s">
        <v>251</v>
      </c>
    </row>
    <row r="4" spans="1:4">
      <c r="A4" s="4" t="s">
        <v>719</v>
      </c>
      <c r="B4" s="6" t="n">
        <v>6.5</v>
      </c>
      <c r="C4" s="6" t="n">
        <v>9.5</v>
      </c>
      <c r="D4" s="6" t="n">
        <v>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20</v>
      </c>
      <c r="B1" s="2" t="s">
        <v>480</v>
      </c>
    </row>
    <row r="2" spans="1:2">
      <c r="A2" s="3" t="s">
        <v>721</v>
      </c>
    </row>
    <row r="3" spans="1:2">
      <c r="A3" s="4" t="s">
        <v>722</v>
      </c>
      <c r="B3" s="8" t="n">
        <v>5087</v>
      </c>
    </row>
    <row r="4" spans="1:2">
      <c r="A4" s="4" t="s">
        <v>723</v>
      </c>
      <c r="B4" s="5" t="n">
        <v>4307</v>
      </c>
    </row>
    <row r="5" spans="1:2">
      <c r="A5" s="4" t="s">
        <v>724</v>
      </c>
      <c r="B5" s="5" t="n">
        <v>3042</v>
      </c>
    </row>
    <row r="6" spans="1:2">
      <c r="A6" s="4" t="s">
        <v>725</v>
      </c>
      <c r="B6" s="5" t="n">
        <v>1494</v>
      </c>
    </row>
    <row r="7" spans="1:2">
      <c r="A7" s="4" t="s">
        <v>725</v>
      </c>
      <c r="B7" s="5" t="n">
        <v>746</v>
      </c>
    </row>
    <row r="8" spans="1:2">
      <c r="A8" s="4" t="s">
        <v>726</v>
      </c>
      <c r="B8" s="5" t="n">
        <v>1630</v>
      </c>
    </row>
    <row r="9" spans="1:2">
      <c r="A9" s="4" t="s">
        <v>727</v>
      </c>
      <c r="B9" s="8" t="n">
        <v>163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8</v>
      </c>
      <c r="B1" s="2" t="s">
        <v>2</v>
      </c>
      <c r="C1" s="2" t="s">
        <v>30</v>
      </c>
    </row>
    <row r="2" spans="1:3">
      <c r="A2" s="3" t="s">
        <v>255</v>
      </c>
    </row>
    <row r="3" spans="1:3">
      <c r="A3" s="4" t="s">
        <v>383</v>
      </c>
      <c r="B3" s="8" t="n">
        <v>0</v>
      </c>
      <c r="C3" s="6"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57</v>
      </c>
      <c r="B3" s="8" t="n">
        <v>1947</v>
      </c>
      <c r="C3" s="8" t="n">
        <v>3103</v>
      </c>
    </row>
    <row r="4" spans="1:3">
      <c r="A4" s="4" t="s">
        <v>120</v>
      </c>
      <c r="B4" s="5" t="n">
        <v>1947</v>
      </c>
      <c r="C4" s="5" t="n">
        <v>3103</v>
      </c>
    </row>
    <row r="5" spans="1:3">
      <c r="A5" s="4" t="s">
        <v>731</v>
      </c>
    </row>
    <row r="6" spans="1:3">
      <c r="A6" s="3" t="s">
        <v>730</v>
      </c>
    </row>
    <row r="7" spans="1:3">
      <c r="A7" s="4" t="s">
        <v>57</v>
      </c>
      <c r="B7" s="5" t="n">
        <v>0</v>
      </c>
      <c r="C7" s="5" t="n">
        <v>0</v>
      </c>
    </row>
    <row r="8" spans="1:3">
      <c r="A8" s="4" t="s">
        <v>120</v>
      </c>
      <c r="B8" s="5" t="n">
        <v>0</v>
      </c>
      <c r="C8" s="5" t="n">
        <v>0</v>
      </c>
    </row>
    <row r="9" spans="1:3">
      <c r="A9" s="4" t="s">
        <v>548</v>
      </c>
    </row>
    <row r="10" spans="1:3">
      <c r="A10" s="3" t="s">
        <v>730</v>
      </c>
    </row>
    <row r="11" spans="1:3">
      <c r="A11" s="4" t="s">
        <v>57</v>
      </c>
      <c r="B11" s="5" t="n">
        <v>1947</v>
      </c>
      <c r="C11" s="5" t="n">
        <v>3103</v>
      </c>
    </row>
    <row r="12" spans="1:3">
      <c r="A12" s="4" t="s">
        <v>120</v>
      </c>
      <c r="B12" s="5" t="n">
        <v>1947</v>
      </c>
      <c r="C12" s="5" t="n">
        <v>3103</v>
      </c>
    </row>
    <row r="13" spans="1:3">
      <c r="A13" s="4" t="s">
        <v>732</v>
      </c>
    </row>
    <row r="14" spans="1:3">
      <c r="A14" s="3" t="s">
        <v>730</v>
      </c>
    </row>
    <row r="15" spans="1:3">
      <c r="A15" s="4" t="s">
        <v>57</v>
      </c>
      <c r="B15" s="5" t="n">
        <v>0</v>
      </c>
      <c r="C15" s="5" t="n">
        <v>0</v>
      </c>
    </row>
    <row r="16" spans="1:3">
      <c r="A16" s="4" t="s">
        <v>120</v>
      </c>
      <c r="B16" s="8" t="n">
        <v>0</v>
      </c>
      <c r="C16"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62"/>
    <col customWidth="1" max="12" min="12" width="62"/>
    <col customWidth="1" max="13" min="13" width="78"/>
    <col customWidth="1" max="14" min="14" width="21"/>
    <col customWidth="1" max="15" min="15" width="21"/>
  </cols>
  <sheetData>
    <row r="1" spans="1:15">
      <c r="A1" s="1" t="s">
        <v>733</v>
      </c>
      <c r="B1" s="2" t="s">
        <v>109</v>
      </c>
      <c r="J1" s="2" t="s">
        <v>1</v>
      </c>
    </row>
    <row r="2" spans="1:15">
      <c r="B2" s="2" t="s">
        <v>734</v>
      </c>
      <c r="C2" s="2" t="s">
        <v>640</v>
      </c>
      <c r="D2" s="2" t="s">
        <v>641</v>
      </c>
      <c r="E2" s="2" t="s">
        <v>642</v>
      </c>
      <c r="F2" s="2" t="s">
        <v>373</v>
      </c>
      <c r="G2" s="2" t="s">
        <v>643</v>
      </c>
      <c r="H2" s="2" t="s">
        <v>644</v>
      </c>
      <c r="I2" s="2" t="s">
        <v>645</v>
      </c>
      <c r="J2" s="2" t="s">
        <v>735</v>
      </c>
      <c r="K2" s="2" t="s">
        <v>734</v>
      </c>
      <c r="L2" s="2" t="s">
        <v>734</v>
      </c>
      <c r="M2" s="2" t="s">
        <v>736</v>
      </c>
      <c r="N2" s="2" t="s">
        <v>373</v>
      </c>
      <c r="O2" s="2" t="s">
        <v>490</v>
      </c>
    </row>
    <row r="3" spans="1:15">
      <c r="A3" s="3" t="s">
        <v>737</v>
      </c>
    </row>
    <row r="4" spans="1:15">
      <c r="A4" s="4" t="s">
        <v>353</v>
      </c>
      <c r="J4" s="5" t="n">
        <v>4</v>
      </c>
      <c r="L4" s="5" t="n">
        <v>4</v>
      </c>
    </row>
    <row r="5" spans="1:15">
      <c r="A5" s="3" t="s">
        <v>738</v>
      </c>
    </row>
    <row r="6" spans="1:15">
      <c r="A6" s="4" t="s">
        <v>83</v>
      </c>
      <c r="K6" s="8" t="n">
        <v>126215</v>
      </c>
      <c r="N6" s="8" t="n">
        <v>137415</v>
      </c>
      <c r="O6" s="8" t="n">
        <v>139426</v>
      </c>
    </row>
    <row r="7" spans="1:15">
      <c r="A7" s="4" t="s">
        <v>84</v>
      </c>
      <c r="K7" s="5" t="n">
        <v>30211</v>
      </c>
      <c r="N7" s="5" t="n">
        <v>39103</v>
      </c>
      <c r="O7" s="5" t="n">
        <v>42788</v>
      </c>
    </row>
    <row r="8" spans="1:15">
      <c r="A8" s="4" t="s">
        <v>739</v>
      </c>
      <c r="K8" s="5" t="n">
        <v>-1316</v>
      </c>
      <c r="N8" s="5" t="n">
        <v>-259</v>
      </c>
      <c r="O8" s="5" t="n">
        <v>0</v>
      </c>
    </row>
    <row r="9" spans="1:15">
      <c r="A9" s="3" t="s">
        <v>85</v>
      </c>
    </row>
    <row r="10" spans="1:15">
      <c r="A10" s="4" t="s">
        <v>83</v>
      </c>
      <c r="K10" s="5" t="n">
        <v>20968</v>
      </c>
      <c r="N10" s="5" t="n">
        <v>3511</v>
      </c>
      <c r="O10" s="5" t="n">
        <v>4412</v>
      </c>
    </row>
    <row r="11" spans="1:15">
      <c r="A11" s="4" t="s">
        <v>740</v>
      </c>
      <c r="B11" s="8" t="n">
        <v>46021</v>
      </c>
      <c r="C11" s="8" t="n">
        <v>46939</v>
      </c>
      <c r="D11" s="8" t="n">
        <v>43425</v>
      </c>
      <c r="E11" s="8" t="n">
        <v>41009</v>
      </c>
      <c r="F11" s="8" t="n">
        <v>43882</v>
      </c>
      <c r="G11" s="8" t="n">
        <v>47217</v>
      </c>
      <c r="H11" s="8" t="n">
        <v>46574</v>
      </c>
      <c r="I11" s="8" t="n">
        <v>42356</v>
      </c>
      <c r="K11" s="5" t="n">
        <v>177394</v>
      </c>
      <c r="N11" s="5" t="n">
        <v>180029</v>
      </c>
      <c r="O11" s="5" t="n">
        <v>186626</v>
      </c>
    </row>
    <row r="12" spans="1:15">
      <c r="A12" s="4" t="s">
        <v>89</v>
      </c>
      <c r="K12" s="5" t="n">
        <v>14130</v>
      </c>
      <c r="N12" s="5" t="n">
        <v>3231</v>
      </c>
      <c r="O12" s="5" t="n">
        <v>61</v>
      </c>
    </row>
    <row r="13" spans="1:15">
      <c r="A13" s="4" t="s">
        <v>741</v>
      </c>
      <c r="K13" s="5" t="n">
        <v>82993</v>
      </c>
      <c r="N13" s="5" t="n">
        <v>76052</v>
      </c>
      <c r="O13" s="5" t="n">
        <v>78426</v>
      </c>
    </row>
    <row r="14" spans="1:15">
      <c r="A14" s="4" t="s">
        <v>742</v>
      </c>
      <c r="B14" s="5" t="n">
        <v>375663</v>
      </c>
      <c r="F14" s="5" t="n">
        <v>364746</v>
      </c>
      <c r="J14" s="8" t="n">
        <v>375663</v>
      </c>
      <c r="K14" s="5" t="n">
        <v>375663</v>
      </c>
      <c r="L14" s="8" t="n">
        <v>375663</v>
      </c>
      <c r="M14" s="8" t="n">
        <v>375663</v>
      </c>
      <c r="N14" s="5" t="n">
        <v>364746</v>
      </c>
    </row>
    <row r="15" spans="1:15">
      <c r="A15" s="3" t="s">
        <v>743</v>
      </c>
    </row>
    <row r="16" spans="1:15">
      <c r="A16" s="4" t="s">
        <v>741</v>
      </c>
      <c r="K16" s="5" t="n">
        <v>82993</v>
      </c>
      <c r="N16" s="5" t="n">
        <v>76052</v>
      </c>
      <c r="O16" s="5" t="n">
        <v>78426</v>
      </c>
    </row>
    <row r="17" spans="1:15">
      <c r="A17" s="4" t="s">
        <v>151</v>
      </c>
      <c r="K17" s="5" t="n">
        <v>-30820</v>
      </c>
      <c r="N17" s="5" t="n">
        <v>-27228</v>
      </c>
      <c r="O17" s="5" t="n">
        <v>-26045</v>
      </c>
    </row>
    <row r="18" spans="1:15">
      <c r="A18" s="4" t="s">
        <v>744</v>
      </c>
      <c r="K18" s="5" t="n">
        <v>-20029</v>
      </c>
      <c r="N18" s="5" t="n">
        <v>-18976</v>
      </c>
      <c r="O18" s="5" t="n">
        <v>-17498</v>
      </c>
    </row>
    <row r="19" spans="1:15">
      <c r="A19" s="4" t="s">
        <v>91</v>
      </c>
      <c r="K19" s="5" t="n">
        <v>-25761</v>
      </c>
      <c r="N19" s="5" t="n">
        <v>-21996</v>
      </c>
      <c r="O19" s="5" t="n">
        <v>0</v>
      </c>
    </row>
    <row r="20" spans="1:15">
      <c r="A20" s="4" t="s">
        <v>93</v>
      </c>
      <c r="K20" s="5" t="n">
        <v>108</v>
      </c>
      <c r="N20" s="5" t="n">
        <v>6137</v>
      </c>
      <c r="O20" s="5" t="n">
        <v>2464</v>
      </c>
    </row>
    <row r="21" spans="1:15">
      <c r="A21" s="4" t="s">
        <v>745</v>
      </c>
      <c r="K21" s="5" t="n">
        <v>1483</v>
      </c>
      <c r="N21" s="5" t="n">
        <v>3932</v>
      </c>
      <c r="O21" s="5" t="n">
        <v>883</v>
      </c>
    </row>
    <row r="22" spans="1:15">
      <c r="A22" s="4" t="s">
        <v>746</v>
      </c>
      <c r="K22" s="5" t="n">
        <v>12554</v>
      </c>
      <c r="N22" s="5" t="n">
        <v>11202</v>
      </c>
      <c r="O22" s="5" t="n">
        <v>12268</v>
      </c>
    </row>
    <row r="23" spans="1:15">
      <c r="A23" s="4" t="s">
        <v>98</v>
      </c>
      <c r="K23" s="5" t="n">
        <v>0</v>
      </c>
      <c r="N23" s="5" t="n">
        <v>0</v>
      </c>
      <c r="O23" s="5" t="n">
        <v>2079</v>
      </c>
    </row>
    <row r="24" spans="1:15">
      <c r="A24" s="4" t="s">
        <v>99</v>
      </c>
      <c r="K24" s="5" t="n">
        <v>-4580</v>
      </c>
      <c r="N24" s="5" t="n">
        <v>6719</v>
      </c>
      <c r="O24" s="5" t="n">
        <v>28041</v>
      </c>
    </row>
    <row r="25" spans="1:15">
      <c r="A25" s="4" t="s">
        <v>747</v>
      </c>
    </row>
    <row r="26" spans="1:15">
      <c r="A26" s="3" t="s">
        <v>738</v>
      </c>
    </row>
    <row r="27" spans="1:15">
      <c r="A27" s="4" t="s">
        <v>83</v>
      </c>
      <c r="K27" s="5" t="n">
        <v>16387</v>
      </c>
      <c r="N27" s="5" t="n">
        <v>13076</v>
      </c>
      <c r="O27" s="5" t="n">
        <v>9258</v>
      </c>
    </row>
    <row r="28" spans="1:15">
      <c r="A28" s="4" t="s">
        <v>84</v>
      </c>
      <c r="K28" s="5" t="n">
        <v>7858</v>
      </c>
      <c r="N28" s="5" t="n">
        <v>11522</v>
      </c>
      <c r="O28" s="5" t="n">
        <v>13524</v>
      </c>
    </row>
    <row r="29" spans="1:15">
      <c r="A29" s="3" t="s">
        <v>85</v>
      </c>
    </row>
    <row r="30" spans="1:15">
      <c r="A30" s="4" t="s">
        <v>740</v>
      </c>
      <c r="K30" s="5" t="n">
        <v>24245</v>
      </c>
      <c r="N30" s="5" t="n">
        <v>24598</v>
      </c>
      <c r="O30" s="5" t="n">
        <v>22782</v>
      </c>
    </row>
    <row r="31" spans="1:15">
      <c r="A31" s="4" t="s">
        <v>748</v>
      </c>
      <c r="K31" s="5" t="n">
        <v>4197</v>
      </c>
      <c r="N31" s="5" t="n">
        <v>5756</v>
      </c>
      <c r="O31" s="5" t="n">
        <v>3964</v>
      </c>
    </row>
    <row r="32" spans="1:15">
      <c r="A32" s="4" t="s">
        <v>741</v>
      </c>
      <c r="K32" s="5" t="n">
        <v>20048</v>
      </c>
      <c r="N32" s="5" t="n">
        <v>18842</v>
      </c>
      <c r="O32" s="5" t="n">
        <v>18818</v>
      </c>
    </row>
    <row r="33" spans="1:15">
      <c r="A33" s="4" t="s">
        <v>749</v>
      </c>
      <c r="K33" s="5" t="n">
        <v>2126</v>
      </c>
      <c r="N33" s="5" t="n">
        <v>3282</v>
      </c>
      <c r="O33" s="5" t="n">
        <v>8551</v>
      </c>
    </row>
    <row r="34" spans="1:15">
      <c r="A34" s="4" t="s">
        <v>742</v>
      </c>
      <c r="B34" s="5" t="n">
        <v>71689</v>
      </c>
      <c r="F34" s="5" t="n">
        <v>73502</v>
      </c>
      <c r="J34" s="5" t="n">
        <v>71689</v>
      </c>
      <c r="K34" s="5" t="n">
        <v>71689</v>
      </c>
      <c r="L34" s="5" t="n">
        <v>71689</v>
      </c>
      <c r="M34" s="8" t="n">
        <v>71689</v>
      </c>
      <c r="N34" s="5" t="n">
        <v>73502</v>
      </c>
      <c r="O34" s="5" t="n">
        <v>69469</v>
      </c>
    </row>
    <row r="35" spans="1:15">
      <c r="A35" s="3" t="s">
        <v>743</v>
      </c>
    </row>
    <row r="36" spans="1:15">
      <c r="A36" s="4" t="s">
        <v>741</v>
      </c>
      <c r="K36" s="5" t="n">
        <v>20048</v>
      </c>
      <c r="N36" s="5" t="n">
        <v>18842</v>
      </c>
      <c r="O36" s="5" t="n">
        <v>18818</v>
      </c>
    </row>
    <row r="37" spans="1:15">
      <c r="A37" s="4" t="s">
        <v>393</v>
      </c>
    </row>
    <row r="38" spans="1:15">
      <c r="A38" s="3" t="s">
        <v>737</v>
      </c>
    </row>
    <row r="39" spans="1:15">
      <c r="A39" s="4" t="s">
        <v>750</v>
      </c>
      <c r="M39" s="5" t="n">
        <v>2</v>
      </c>
    </row>
    <row r="40" spans="1:15">
      <c r="A40" s="3" t="s">
        <v>738</v>
      </c>
    </row>
    <row r="41" spans="1:15">
      <c r="A41" s="4" t="s">
        <v>83</v>
      </c>
      <c r="K41" s="5" t="n">
        <v>8662</v>
      </c>
      <c r="N41" s="5" t="n">
        <v>15148</v>
      </c>
      <c r="O41" s="5" t="n">
        <v>13834</v>
      </c>
    </row>
    <row r="42" spans="1:15">
      <c r="A42" s="4" t="s">
        <v>84</v>
      </c>
      <c r="K42" s="5" t="n">
        <v>5433</v>
      </c>
      <c r="N42" s="5" t="n">
        <v>10687</v>
      </c>
      <c r="O42" s="5" t="n">
        <v>8381</v>
      </c>
    </row>
    <row r="43" spans="1:15">
      <c r="A43" s="3" t="s">
        <v>85</v>
      </c>
    </row>
    <row r="44" spans="1:15">
      <c r="A44" s="4" t="s">
        <v>83</v>
      </c>
      <c r="K44" s="5" t="n">
        <v>20968</v>
      </c>
      <c r="N44" s="5" t="n">
        <v>3511</v>
      </c>
      <c r="O44" s="5" t="n">
        <v>4190</v>
      </c>
    </row>
    <row r="45" spans="1:15">
      <c r="A45" s="4" t="s">
        <v>740</v>
      </c>
      <c r="K45" s="5" t="n">
        <v>35063</v>
      </c>
      <c r="N45" s="5" t="n">
        <v>29346</v>
      </c>
      <c r="O45" s="5" t="n">
        <v>26405</v>
      </c>
    </row>
    <row r="46" spans="1:15">
      <c r="A46" s="4" t="s">
        <v>748</v>
      </c>
      <c r="K46" s="5" t="n">
        <v>15270</v>
      </c>
      <c r="N46" s="5" t="n">
        <v>18162</v>
      </c>
      <c r="O46" s="5" t="n">
        <v>15948</v>
      </c>
    </row>
    <row r="47" spans="1:15">
      <c r="A47" s="4" t="s">
        <v>751</v>
      </c>
      <c r="K47" s="5" t="n">
        <v>890</v>
      </c>
      <c r="N47" s="5" t="n">
        <v>259</v>
      </c>
      <c r="O47" s="5" t="n">
        <v>0</v>
      </c>
    </row>
    <row r="48" spans="1:15">
      <c r="A48" s="4" t="s">
        <v>89</v>
      </c>
      <c r="K48" s="5" t="n">
        <v>14130</v>
      </c>
      <c r="N48" s="5" t="n">
        <v>3231</v>
      </c>
      <c r="O48" s="5" t="n">
        <v>0</v>
      </c>
    </row>
    <row r="49" spans="1:15">
      <c r="A49" s="4" t="s">
        <v>752</v>
      </c>
      <c r="K49" s="5" t="n">
        <v>426</v>
      </c>
      <c r="N49" s="5" t="n">
        <v>0</v>
      </c>
      <c r="O49" s="5" t="n">
        <v>0</v>
      </c>
    </row>
    <row r="50" spans="1:15">
      <c r="A50" s="4" t="s">
        <v>741</v>
      </c>
      <c r="K50" s="5" t="n">
        <v>4347</v>
      </c>
      <c r="N50" s="5" t="n">
        <v>7694</v>
      </c>
      <c r="O50" s="5" t="n">
        <v>10457</v>
      </c>
    </row>
    <row r="51" spans="1:15">
      <c r="A51" s="4" t="s">
        <v>749</v>
      </c>
      <c r="K51" s="5" t="n">
        <v>8250</v>
      </c>
      <c r="N51" s="5" t="n">
        <v>34953</v>
      </c>
      <c r="O51" s="5" t="n">
        <v>20970</v>
      </c>
    </row>
    <row r="52" spans="1:15">
      <c r="A52" s="4" t="s">
        <v>742</v>
      </c>
      <c r="B52" s="5" t="n">
        <v>150043</v>
      </c>
      <c r="F52" s="5" t="n">
        <v>175142</v>
      </c>
      <c r="J52" s="5" t="n">
        <v>150043</v>
      </c>
      <c r="K52" s="5" t="n">
        <v>150043</v>
      </c>
      <c r="L52" s="5" t="n">
        <v>150043</v>
      </c>
      <c r="M52" s="8" t="n">
        <v>150043</v>
      </c>
      <c r="N52" s="5" t="n">
        <v>175142</v>
      </c>
      <c r="O52" s="5" t="n">
        <v>184933</v>
      </c>
    </row>
    <row r="53" spans="1:15">
      <c r="A53" s="3" t="s">
        <v>743</v>
      </c>
    </row>
    <row r="54" spans="1:15">
      <c r="A54" s="4" t="s">
        <v>741</v>
      </c>
      <c r="K54" s="5" t="n">
        <v>4347</v>
      </c>
      <c r="N54" s="5" t="n">
        <v>7694</v>
      </c>
      <c r="O54" s="5" t="n">
        <v>10457</v>
      </c>
    </row>
    <row r="55" spans="1:15">
      <c r="A55" s="4" t="s">
        <v>395</v>
      </c>
    </row>
    <row r="56" spans="1:15">
      <c r="A56" s="3" t="s">
        <v>738</v>
      </c>
    </row>
    <row r="57" spans="1:15">
      <c r="A57" s="4" t="s">
        <v>83</v>
      </c>
      <c r="K57" s="5" t="n">
        <v>25511</v>
      </c>
      <c r="N57" s="5" t="n">
        <v>37039</v>
      </c>
      <c r="O57" s="5" t="n">
        <v>50061</v>
      </c>
    </row>
    <row r="58" spans="1:15">
      <c r="A58" s="4" t="s">
        <v>84</v>
      </c>
      <c r="K58" s="5" t="n">
        <v>5158</v>
      </c>
      <c r="N58" s="5" t="n">
        <v>15616</v>
      </c>
      <c r="O58" s="5" t="n">
        <v>19764</v>
      </c>
    </row>
    <row r="59" spans="1:15">
      <c r="A59" s="4" t="s">
        <v>739</v>
      </c>
      <c r="K59" s="5" t="n">
        <v>890</v>
      </c>
      <c r="N59" s="5" t="n">
        <v>259</v>
      </c>
      <c r="O59" s="5" t="n">
        <v>0</v>
      </c>
    </row>
    <row r="60" spans="1:15">
      <c r="A60" s="3" t="s">
        <v>85</v>
      </c>
    </row>
    <row r="61" spans="1:15">
      <c r="A61" s="4" t="s">
        <v>83</v>
      </c>
      <c r="K61" s="5" t="n">
        <v>0</v>
      </c>
      <c r="N61" s="5" t="n">
        <v>0</v>
      </c>
      <c r="O61" s="5" t="n">
        <v>222</v>
      </c>
    </row>
    <row r="62" spans="1:15">
      <c r="A62" s="4" t="s">
        <v>753</v>
      </c>
      <c r="K62" s="5" t="n">
        <v>426</v>
      </c>
      <c r="N62" s="5" t="n">
        <v>0</v>
      </c>
      <c r="O62" s="5" t="n">
        <v>0</v>
      </c>
    </row>
    <row r="63" spans="1:15">
      <c r="A63" s="4" t="s">
        <v>740</v>
      </c>
      <c r="K63" s="5" t="n">
        <v>31985</v>
      </c>
      <c r="N63" s="5" t="n">
        <v>52914</v>
      </c>
      <c r="O63" s="5" t="n">
        <v>70047</v>
      </c>
    </row>
    <row r="64" spans="1:15">
      <c r="A64" s="4" t="s">
        <v>748</v>
      </c>
      <c r="K64" s="5" t="n">
        <v>30156</v>
      </c>
      <c r="N64" s="5" t="n">
        <v>51610</v>
      </c>
      <c r="O64" s="5" t="n">
        <v>62140</v>
      </c>
    </row>
    <row r="65" spans="1:15">
      <c r="A65" s="4" t="s">
        <v>741</v>
      </c>
      <c r="K65" s="5" t="n">
        <v>1829</v>
      </c>
      <c r="N65" s="5" t="n">
        <v>1304</v>
      </c>
      <c r="O65" s="5" t="n">
        <v>7907</v>
      </c>
    </row>
    <row r="66" spans="1:15">
      <c r="A66" s="4" t="s">
        <v>749</v>
      </c>
      <c r="K66" s="5" t="n">
        <v>2558</v>
      </c>
      <c r="N66" s="5" t="n">
        <v>4556</v>
      </c>
      <c r="O66" s="5" t="n">
        <v>1081</v>
      </c>
    </row>
    <row r="67" spans="1:15">
      <c r="A67" s="4" t="s">
        <v>742</v>
      </c>
      <c r="B67" s="8" t="n">
        <v>12651</v>
      </c>
      <c r="F67" s="5" t="n">
        <v>17256</v>
      </c>
      <c r="J67" s="8" t="n">
        <v>12651</v>
      </c>
      <c r="K67" s="5" t="n">
        <v>12651</v>
      </c>
      <c r="L67" s="8" t="n">
        <v>12651</v>
      </c>
      <c r="M67" s="8" t="n">
        <v>12651</v>
      </c>
      <c r="N67" s="5" t="n">
        <v>17256</v>
      </c>
      <c r="O67" s="5" t="n">
        <v>17365</v>
      </c>
    </row>
    <row r="68" spans="1:15">
      <c r="A68" s="3" t="s">
        <v>743</v>
      </c>
    </row>
    <row r="69" spans="1:15">
      <c r="A69" s="4" t="s">
        <v>741</v>
      </c>
      <c r="K69" s="8" t="n">
        <v>1829</v>
      </c>
      <c r="N69" s="5" t="n">
        <v>1304</v>
      </c>
      <c r="O69" s="5" t="n">
        <v>7907</v>
      </c>
    </row>
    <row r="70" spans="1:15">
      <c r="A70" s="4" t="s">
        <v>396</v>
      </c>
    </row>
    <row r="71" spans="1:15">
      <c r="A71" s="3" t="s">
        <v>737</v>
      </c>
    </row>
    <row r="72" spans="1:15">
      <c r="A72" s="4" t="s">
        <v>649</v>
      </c>
      <c r="B72" s="5" t="n">
        <v>54</v>
      </c>
      <c r="J72" s="5" t="n">
        <v>54</v>
      </c>
      <c r="K72" s="5" t="n">
        <v>54</v>
      </c>
      <c r="L72" s="5" t="n">
        <v>54</v>
      </c>
      <c r="M72" s="5" t="n">
        <v>54</v>
      </c>
    </row>
    <row r="73" spans="1:15">
      <c r="A73" s="4" t="s">
        <v>754</v>
      </c>
      <c r="B73" s="5" t="n">
        <v>26</v>
      </c>
      <c r="J73" s="5" t="n">
        <v>26</v>
      </c>
      <c r="K73" s="5" t="n">
        <v>26</v>
      </c>
      <c r="L73" s="5" t="n">
        <v>26</v>
      </c>
      <c r="M73" s="5" t="n">
        <v>26</v>
      </c>
    </row>
    <row r="74" spans="1:15">
      <c r="A74" s="3" t="s">
        <v>738</v>
      </c>
    </row>
    <row r="75" spans="1:15">
      <c r="A75" s="4" t="s">
        <v>83</v>
      </c>
      <c r="K75" s="8" t="n">
        <v>75655</v>
      </c>
      <c r="N75" s="5" t="n">
        <v>72152</v>
      </c>
      <c r="O75" s="5" t="n">
        <v>66273</v>
      </c>
    </row>
    <row r="76" spans="1:15">
      <c r="A76" s="4" t="s">
        <v>84</v>
      </c>
      <c r="K76" s="5" t="n">
        <v>11762</v>
      </c>
      <c r="N76" s="5" t="n">
        <v>1278</v>
      </c>
      <c r="O76" s="5" t="n">
        <v>1119</v>
      </c>
    </row>
    <row r="77" spans="1:15">
      <c r="A77" s="3" t="s">
        <v>85</v>
      </c>
    </row>
    <row r="78" spans="1:15">
      <c r="A78" s="4" t="s">
        <v>740</v>
      </c>
      <c r="K78" s="5" t="n">
        <v>87417</v>
      </c>
      <c r="N78" s="5" t="n">
        <v>73430</v>
      </c>
      <c r="O78" s="5" t="n">
        <v>67392</v>
      </c>
    </row>
    <row r="79" spans="1:15">
      <c r="A79" s="4" t="s">
        <v>748</v>
      </c>
      <c r="K79" s="5" t="n">
        <v>30648</v>
      </c>
      <c r="N79" s="5" t="n">
        <v>25218</v>
      </c>
      <c r="O79" s="5" t="n">
        <v>26148</v>
      </c>
    </row>
    <row r="80" spans="1:15">
      <c r="A80" s="4" t="s">
        <v>741</v>
      </c>
      <c r="K80" s="5" t="n">
        <v>56769</v>
      </c>
      <c r="N80" s="5" t="n">
        <v>48212</v>
      </c>
      <c r="O80" s="5" t="n">
        <v>41244</v>
      </c>
    </row>
    <row r="81" spans="1:15">
      <c r="A81" s="4" t="s">
        <v>749</v>
      </c>
      <c r="K81" s="5" t="n">
        <v>148622</v>
      </c>
      <c r="N81" s="5" t="n">
        <v>19769</v>
      </c>
      <c r="O81" s="5" t="n">
        <v>6766</v>
      </c>
    </row>
    <row r="82" spans="1:15">
      <c r="A82" s="4" t="s">
        <v>742</v>
      </c>
      <c r="B82" s="8" t="n">
        <v>141280</v>
      </c>
      <c r="F82" s="8" t="n">
        <v>98848</v>
      </c>
      <c r="J82" s="8" t="n">
        <v>141280</v>
      </c>
      <c r="K82" s="5" t="n">
        <v>141280</v>
      </c>
      <c r="L82" s="8" t="n">
        <v>141280</v>
      </c>
      <c r="M82" s="8" t="n">
        <v>141280</v>
      </c>
      <c r="N82" s="5" t="n">
        <v>98848</v>
      </c>
      <c r="O82" s="5" t="n">
        <v>92628</v>
      </c>
    </row>
    <row r="83" spans="1:15">
      <c r="A83" s="3" t="s">
        <v>743</v>
      </c>
    </row>
    <row r="84" spans="1:15">
      <c r="A84" s="4" t="s">
        <v>741</v>
      </c>
      <c r="K84" s="5" t="n">
        <v>56769</v>
      </c>
      <c r="N84" s="5" t="n">
        <v>48212</v>
      </c>
      <c r="O84" s="5" t="n">
        <v>41244</v>
      </c>
    </row>
    <row r="85" spans="1:15">
      <c r="A85" s="4" t="s">
        <v>755</v>
      </c>
    </row>
    <row r="86" spans="1:15">
      <c r="A86" s="3" t="s">
        <v>85</v>
      </c>
    </row>
    <row r="87" spans="1:15">
      <c r="A87" s="4" t="s">
        <v>740</v>
      </c>
      <c r="K87" s="8" t="n">
        <v>178710</v>
      </c>
      <c r="N87" s="8" t="n">
        <v>180288</v>
      </c>
      <c r="O87" s="8" t="n">
        <v>186626</v>
      </c>
    </row>
  </sheetData>
  <mergeCells count="3">
    <mergeCell ref="A1:A2"/>
    <mergeCell ref="B1:I1"/>
    <mergeCell ref="J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56</v>
      </c>
      <c r="B1" s="2" t="s">
        <v>1</v>
      </c>
    </row>
    <row r="2" spans="1:2">
      <c r="B2" s="2" t="s">
        <v>480</v>
      </c>
    </row>
    <row r="3" spans="1:2">
      <c r="A3" s="3" t="s">
        <v>265</v>
      </c>
    </row>
    <row r="4" spans="1:2">
      <c r="A4" s="4" t="s">
        <v>757</v>
      </c>
      <c r="B4" s="4" t="s">
        <v>758</v>
      </c>
    </row>
    <row r="5" spans="1:2">
      <c r="A5" s="4" t="s">
        <v>759</v>
      </c>
      <c r="B5" s="4" t="s">
        <v>760</v>
      </c>
    </row>
    <row r="6" spans="1:2">
      <c r="A6" s="4" t="s">
        <v>761</v>
      </c>
      <c r="B6" s="8" t="n">
        <v>844</v>
      </c>
    </row>
    <row r="7" spans="1:2">
      <c r="A7" s="4" t="s">
        <v>762</v>
      </c>
      <c r="B7" s="5" t="n">
        <v>844</v>
      </c>
    </row>
    <row r="8" spans="1:2">
      <c r="A8" s="4" t="s">
        <v>763</v>
      </c>
      <c r="B8" s="5" t="n">
        <v>-844</v>
      </c>
    </row>
    <row r="9" spans="1:2">
      <c r="A9" s="4" t="s">
        <v>764</v>
      </c>
      <c r="B9" s="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4" t="s">
        <v>122</v>
      </c>
    </row>
    <row r="4" spans="1:3">
      <c r="A4" s="4" t="s">
        <v>141</v>
      </c>
      <c r="B4" s="5" t="n">
        <v>3795000</v>
      </c>
    </row>
    <row r="5" spans="1:3">
      <c r="A5" s="4" t="s">
        <v>142</v>
      </c>
      <c r="B5" s="8" t="n">
        <v>1500000</v>
      </c>
    </row>
    <row r="6" spans="1:3">
      <c r="A6" s="4" t="s">
        <v>143</v>
      </c>
      <c r="B6" s="5" t="n">
        <v>847457</v>
      </c>
    </row>
    <row r="7" spans="1:3">
      <c r="A7" s="4" t="s">
        <v>144</v>
      </c>
      <c r="B7" s="5" t="n">
        <v>71807</v>
      </c>
      <c r="C7" s="5" t="n">
        <v>30075</v>
      </c>
    </row>
    <row r="8" spans="1:3">
      <c r="A8" s="4" t="s">
        <v>123</v>
      </c>
    </row>
    <row r="9" spans="1:3">
      <c r="A9" s="4" t="s">
        <v>141</v>
      </c>
      <c r="B9" s="5" t="n">
        <v>97654</v>
      </c>
    </row>
    <row r="10" spans="1:3">
      <c r="A10" s="4" t="s">
        <v>121</v>
      </c>
    </row>
    <row r="11" spans="1:3">
      <c r="A11" s="4" t="s">
        <v>141</v>
      </c>
      <c r="B11" s="5" t="n">
        <v>18312968</v>
      </c>
    </row>
    <row r="12" spans="1:3">
      <c r="A12" s="4" t="s">
        <v>145</v>
      </c>
      <c r="B12" s="5" t="n">
        <v>133353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109</v>
      </c>
      <c r="J1" s="2" t="s">
        <v>1</v>
      </c>
    </row>
    <row r="2" spans="1:12">
      <c r="B2" s="2" t="s">
        <v>2</v>
      </c>
      <c r="C2" s="2" t="s">
        <v>110</v>
      </c>
      <c r="D2" s="2" t="s">
        <v>4</v>
      </c>
      <c r="E2" s="2" t="s">
        <v>111</v>
      </c>
      <c r="F2" s="2" t="s">
        <v>30</v>
      </c>
      <c r="G2" s="2" t="s">
        <v>112</v>
      </c>
      <c r="H2" s="2" t="s">
        <v>113</v>
      </c>
      <c r="I2" s="2" t="s">
        <v>114</v>
      </c>
      <c r="J2" s="2" t="s">
        <v>2</v>
      </c>
      <c r="K2" s="2" t="s">
        <v>30</v>
      </c>
      <c r="L2" s="2" t="s">
        <v>81</v>
      </c>
    </row>
    <row r="3" spans="1:12">
      <c r="A3" s="3" t="s">
        <v>271</v>
      </c>
    </row>
    <row r="4" spans="1:12">
      <c r="A4" s="4" t="s">
        <v>633</v>
      </c>
      <c r="B4" s="8" t="n">
        <v>46021</v>
      </c>
      <c r="C4" s="8" t="n">
        <v>46939</v>
      </c>
      <c r="D4" s="8" t="n">
        <v>43425</v>
      </c>
      <c r="E4" s="8" t="n">
        <v>41009</v>
      </c>
      <c r="F4" s="8" t="n">
        <v>43882</v>
      </c>
      <c r="G4" s="8" t="n">
        <v>47217</v>
      </c>
      <c r="H4" s="8" t="n">
        <v>46574</v>
      </c>
      <c r="I4" s="8" t="n">
        <v>42356</v>
      </c>
      <c r="J4" s="8" t="n">
        <v>177394</v>
      </c>
      <c r="K4" s="8" t="n">
        <v>180029</v>
      </c>
      <c r="L4" s="8" t="n">
        <v>186626</v>
      </c>
    </row>
    <row r="5" spans="1:12">
      <c r="A5" s="4" t="s">
        <v>766</v>
      </c>
      <c r="B5" s="5" t="n">
        <v>3428</v>
      </c>
      <c r="C5" s="5" t="n">
        <v>13398</v>
      </c>
      <c r="D5" s="5" t="n">
        <v>-15348</v>
      </c>
      <c r="E5" s="5" t="n">
        <v>5013</v>
      </c>
      <c r="F5" s="5" t="n">
        <v>-16802</v>
      </c>
      <c r="G5" s="5" t="n">
        <v>17010</v>
      </c>
      <c r="H5" s="5" t="n">
        <v>8484</v>
      </c>
      <c r="I5" s="5" t="n">
        <v>5297</v>
      </c>
      <c r="J5" s="5" t="n">
        <v>6491</v>
      </c>
      <c r="K5" s="5" t="n">
        <v>13989</v>
      </c>
      <c r="L5" s="5" t="n">
        <v>37347</v>
      </c>
    </row>
    <row r="6" spans="1:12">
      <c r="A6" s="4" t="s">
        <v>101</v>
      </c>
      <c r="B6" s="8" t="n">
        <v>1951</v>
      </c>
      <c r="C6" s="8" t="n">
        <v>11419</v>
      </c>
      <c r="D6" s="8" t="n">
        <v>-18936</v>
      </c>
      <c r="E6" s="8" t="n">
        <v>726</v>
      </c>
      <c r="F6" s="8" t="n">
        <v>-16860</v>
      </c>
      <c r="G6" s="8" t="n">
        <v>13967</v>
      </c>
      <c r="H6" s="8" t="n">
        <v>7710</v>
      </c>
      <c r="I6" s="8" t="n">
        <v>1579</v>
      </c>
      <c r="J6" s="8" t="n">
        <v>-4840</v>
      </c>
      <c r="K6" s="8" t="n">
        <v>6396</v>
      </c>
      <c r="L6" s="8" t="n">
        <v>27572</v>
      </c>
    </row>
    <row r="7" spans="1:12">
      <c r="A7" s="4" t="s">
        <v>552</v>
      </c>
      <c r="B7" s="9" t="n">
        <v>-0.18</v>
      </c>
      <c r="C7" s="9" t="n">
        <v>0.13</v>
      </c>
      <c r="D7" s="9" t="n">
        <v>-0.71</v>
      </c>
      <c r="E7" s="9" t="n">
        <v>-0.14</v>
      </c>
      <c r="F7" s="9" t="n">
        <v>-0.65</v>
      </c>
      <c r="G7" s="9" t="n">
        <v>0.24</v>
      </c>
      <c r="H7" s="9" t="n">
        <v>0.06</v>
      </c>
      <c r="I7" s="9" t="n">
        <v>-0.12</v>
      </c>
      <c r="J7" s="9" t="n">
        <v>-0.87</v>
      </c>
      <c r="K7" s="9" t="n">
        <v>-0.47</v>
      </c>
      <c r="L7" s="9" t="n">
        <v>0.2</v>
      </c>
    </row>
    <row r="8" spans="1:12">
      <c r="A8" s="4" t="s">
        <v>117</v>
      </c>
      <c r="B8" s="9" t="n">
        <v>-0.18</v>
      </c>
      <c r="C8" s="9" t="n">
        <v>0.13</v>
      </c>
      <c r="D8" s="9" t="n">
        <v>-0.71</v>
      </c>
      <c r="E8" s="9" t="n">
        <v>-0.14</v>
      </c>
      <c r="F8" s="9" t="n">
        <v>-0.65</v>
      </c>
      <c r="G8" s="9" t="n">
        <v>0.21</v>
      </c>
      <c r="H8" s="9" t="n">
        <v>0.06</v>
      </c>
      <c r="I8" s="9" t="n">
        <v>-0.12</v>
      </c>
      <c r="J8" s="9" t="n">
        <v>-0.87</v>
      </c>
      <c r="K8" s="9" t="n">
        <v>-0.47</v>
      </c>
      <c r="L8" s="9" t="n">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1</v>
      </c>
    </row>
    <row r="3" spans="1:4">
      <c r="A3" s="3" t="s">
        <v>147</v>
      </c>
    </row>
    <row r="4" spans="1:4">
      <c r="A4" s="4" t="s">
        <v>101</v>
      </c>
      <c r="B4" s="8" t="n">
        <v>-4840000</v>
      </c>
      <c r="C4" s="8" t="n">
        <v>6396000</v>
      </c>
      <c r="D4" s="8" t="n">
        <v>27572000</v>
      </c>
    </row>
    <row r="5" spans="1:4">
      <c r="A5" s="3" t="s">
        <v>148</v>
      </c>
    </row>
    <row r="6" spans="1:4">
      <c r="A6" s="4" t="s">
        <v>149</v>
      </c>
      <c r="B6" s="5" t="n">
        <v>15000</v>
      </c>
      <c r="C6" s="5" t="n">
        <v>-184000</v>
      </c>
      <c r="D6" s="5" t="n">
        <v>126000</v>
      </c>
    </row>
    <row r="7" spans="1:4">
      <c r="A7" s="4" t="s">
        <v>150</v>
      </c>
      <c r="B7" s="5" t="n">
        <v>-229000</v>
      </c>
      <c r="C7" s="5" t="n">
        <v>0</v>
      </c>
      <c r="D7" s="5" t="n">
        <v>225000</v>
      </c>
    </row>
    <row r="8" spans="1:4">
      <c r="A8" s="4" t="s">
        <v>151</v>
      </c>
      <c r="B8" s="5" t="n">
        <v>30820000</v>
      </c>
      <c r="C8" s="5" t="n">
        <v>27228000</v>
      </c>
      <c r="D8" s="5" t="n">
        <v>26045000</v>
      </c>
    </row>
    <row r="9" spans="1:4">
      <c r="A9" s="4" t="s">
        <v>152</v>
      </c>
      <c r="B9" s="5" t="n">
        <v>0</v>
      </c>
      <c r="C9" s="5" t="n">
        <v>7498000</v>
      </c>
      <c r="D9" s="5" t="n">
        <v>0</v>
      </c>
    </row>
    <row r="10" spans="1:4">
      <c r="A10" s="4" t="s">
        <v>153</v>
      </c>
      <c r="B10" s="5" t="n">
        <v>1107000</v>
      </c>
      <c r="C10" s="5" t="n">
        <v>884000</v>
      </c>
      <c r="D10" s="5" t="n">
        <v>821000</v>
      </c>
    </row>
    <row r="11" spans="1:4">
      <c r="A11" s="4" t="s">
        <v>154</v>
      </c>
      <c r="B11" s="5" t="n">
        <v>-1156000</v>
      </c>
      <c r="C11" s="5" t="n">
        <v>469000</v>
      </c>
      <c r="D11" s="5" t="n">
        <v>2634000</v>
      </c>
    </row>
    <row r="12" spans="1:4">
      <c r="A12" s="4" t="s">
        <v>155</v>
      </c>
      <c r="B12" s="5" t="n">
        <v>25761000</v>
      </c>
      <c r="C12" s="5" t="n">
        <v>14498000</v>
      </c>
      <c r="D12" s="5" t="n">
        <v>0</v>
      </c>
    </row>
    <row r="13" spans="1:4">
      <c r="A13" s="4" t="s">
        <v>93</v>
      </c>
      <c r="B13" s="5" t="n">
        <v>-108000</v>
      </c>
      <c r="C13" s="5" t="n">
        <v>-6137000</v>
      </c>
      <c r="D13" s="5" t="n">
        <v>-2464000</v>
      </c>
    </row>
    <row r="14" spans="1:4">
      <c r="A14" s="4" t="s">
        <v>126</v>
      </c>
      <c r="B14" s="5" t="n">
        <v>2087000</v>
      </c>
      <c r="C14" s="5" t="n">
        <v>2131000</v>
      </c>
      <c r="D14" s="5" t="n">
        <v>1538000</v>
      </c>
    </row>
    <row r="15" spans="1:4">
      <c r="A15" s="4" t="s">
        <v>96</v>
      </c>
      <c r="B15" s="5" t="n">
        <v>-1483000</v>
      </c>
      <c r="C15" s="5" t="n">
        <v>-3932000</v>
      </c>
      <c r="D15" s="5" t="n">
        <v>-883000</v>
      </c>
    </row>
    <row r="16" spans="1:4">
      <c r="A16" s="4" t="s">
        <v>156</v>
      </c>
      <c r="B16" s="5" t="n">
        <v>0</v>
      </c>
      <c r="C16" s="5" t="n">
        <v>4313000</v>
      </c>
      <c r="D16" s="5" t="n">
        <v>0</v>
      </c>
    </row>
    <row r="17" spans="1:4">
      <c r="A17" s="4" t="s">
        <v>157</v>
      </c>
      <c r="B17" s="5" t="n">
        <v>0</v>
      </c>
      <c r="C17" s="5" t="n">
        <v>267000</v>
      </c>
      <c r="D17" s="5" t="n">
        <v>2079000</v>
      </c>
    </row>
    <row r="18" spans="1:4">
      <c r="A18" s="3" t="s">
        <v>158</v>
      </c>
    </row>
    <row r="19" spans="1:4">
      <c r="A19" s="4" t="s">
        <v>159</v>
      </c>
      <c r="B19" s="5" t="n">
        <v>1138000</v>
      </c>
      <c r="C19" s="5" t="n">
        <v>538000</v>
      </c>
      <c r="D19" s="5" t="n">
        <v>3067000</v>
      </c>
    </row>
    <row r="20" spans="1:4">
      <c r="A20" s="4" t="s">
        <v>160</v>
      </c>
      <c r="B20" s="5" t="n">
        <v>213000</v>
      </c>
      <c r="C20" s="5" t="n">
        <v>472000</v>
      </c>
      <c r="D20" s="5" t="n">
        <v>608000</v>
      </c>
    </row>
    <row r="21" spans="1:4">
      <c r="A21" s="4" t="s">
        <v>161</v>
      </c>
      <c r="B21" s="5" t="n">
        <v>3008000</v>
      </c>
      <c r="C21" s="5" t="n">
        <v>3998000</v>
      </c>
      <c r="D21" s="5" t="n">
        <v>2943000</v>
      </c>
    </row>
    <row r="22" spans="1:4">
      <c r="A22" s="4" t="s">
        <v>162</v>
      </c>
      <c r="B22" s="5" t="n">
        <v>237000</v>
      </c>
      <c r="C22" s="5" t="n">
        <v>-579000</v>
      </c>
      <c r="D22" s="5" t="n">
        <v>516000</v>
      </c>
    </row>
    <row r="23" spans="1:4">
      <c r="A23" s="4" t="s">
        <v>163</v>
      </c>
      <c r="B23" s="5" t="n">
        <v>-498000</v>
      </c>
      <c r="C23" s="5" t="n">
        <v>-1485000</v>
      </c>
      <c r="D23" s="5" t="n">
        <v>-299000</v>
      </c>
    </row>
    <row r="24" spans="1:4">
      <c r="A24" s="4" t="s">
        <v>164</v>
      </c>
      <c r="B24" s="5" t="n">
        <v>-237000</v>
      </c>
      <c r="C24" s="5" t="n">
        <v>-792000</v>
      </c>
      <c r="D24" s="5" t="n">
        <v>-580000</v>
      </c>
    </row>
    <row r="25" spans="1:4">
      <c r="A25" s="4" t="s">
        <v>165</v>
      </c>
      <c r="B25" s="5" t="n">
        <v>1053000</v>
      </c>
      <c r="C25" s="5" t="n">
        <v>0</v>
      </c>
      <c r="D25" s="5" t="n">
        <v>0</v>
      </c>
    </row>
    <row r="26" spans="1:4">
      <c r="A26" s="4" t="s">
        <v>166</v>
      </c>
      <c r="B26" s="5" t="n">
        <v>222000</v>
      </c>
      <c r="C26" s="5" t="n">
        <v>-42000</v>
      </c>
      <c r="D26" s="5" t="n">
        <v>-249000</v>
      </c>
    </row>
    <row r="27" spans="1:4">
      <c r="A27" s="4" t="s">
        <v>167</v>
      </c>
      <c r="B27" s="5" t="n">
        <v>-242000</v>
      </c>
      <c r="C27" s="5" t="n">
        <v>727000</v>
      </c>
      <c r="D27" s="5" t="n">
        <v>236000</v>
      </c>
    </row>
    <row r="28" spans="1:4">
      <c r="A28" s="4" t="s">
        <v>168</v>
      </c>
      <c r="B28" s="5" t="n">
        <v>-1568000</v>
      </c>
      <c r="C28" s="5" t="n">
        <v>2075000</v>
      </c>
      <c r="D28" s="5" t="n">
        <v>-82000</v>
      </c>
    </row>
    <row r="29" spans="1:4">
      <c r="A29" s="4" t="s">
        <v>169</v>
      </c>
      <c r="B29" s="5" t="n">
        <v>187000</v>
      </c>
      <c r="C29" s="5" t="n">
        <v>-189000</v>
      </c>
      <c r="D29" s="5" t="n">
        <v>782000</v>
      </c>
    </row>
    <row r="30" spans="1:4">
      <c r="A30" s="4" t="s">
        <v>170</v>
      </c>
      <c r="B30" s="5" t="n">
        <v>-905000</v>
      </c>
      <c r="C30" s="5" t="n">
        <v>743000</v>
      </c>
      <c r="D30" s="5" t="n">
        <v>-859000</v>
      </c>
    </row>
    <row r="31" spans="1:4">
      <c r="A31" s="4" t="s">
        <v>171</v>
      </c>
      <c r="B31" s="5" t="n">
        <v>-1733000</v>
      </c>
      <c r="C31" s="5" t="n">
        <v>2169000</v>
      </c>
      <c r="D31" s="5" t="n">
        <v>-1378000</v>
      </c>
    </row>
    <row r="32" spans="1:4">
      <c r="A32" s="4" t="s">
        <v>172</v>
      </c>
      <c r="B32" s="5" t="n">
        <v>52849000</v>
      </c>
      <c r="C32" s="5" t="n">
        <v>60532000</v>
      </c>
      <c r="D32" s="5" t="n">
        <v>58240000</v>
      </c>
    </row>
    <row r="33" spans="1:4">
      <c r="A33" s="3" t="s">
        <v>173</v>
      </c>
    </row>
    <row r="34" spans="1:4">
      <c r="A34" s="4" t="s">
        <v>174</v>
      </c>
      <c r="B34" s="5" t="n">
        <v>122572000</v>
      </c>
      <c r="C34" s="5" t="n">
        <v>0</v>
      </c>
      <c r="D34" s="5" t="n">
        <v>0</v>
      </c>
    </row>
    <row r="35" spans="1:4">
      <c r="A35" s="4" t="s">
        <v>175</v>
      </c>
      <c r="B35" s="5" t="n">
        <v>-18989000</v>
      </c>
      <c r="C35" s="5" t="n">
        <v>-20951000</v>
      </c>
      <c r="D35" s="5" t="n">
        <v>0</v>
      </c>
    </row>
    <row r="36" spans="1:4">
      <c r="A36" s="4" t="s">
        <v>176</v>
      </c>
      <c r="B36" s="5" t="n">
        <v>-19995000</v>
      </c>
      <c r="C36" s="5" t="n">
        <v>-41609000</v>
      </c>
      <c r="D36" s="5" t="n">
        <v>-37368000</v>
      </c>
    </row>
    <row r="37" spans="1:4">
      <c r="A37" s="4" t="s">
        <v>177</v>
      </c>
      <c r="B37" s="5" t="n">
        <v>1993000</v>
      </c>
      <c r="C37" s="5" t="n">
        <v>14687000</v>
      </c>
      <c r="D37" s="5" t="n">
        <v>3063000</v>
      </c>
    </row>
    <row r="38" spans="1:4">
      <c r="A38" s="4" t="s">
        <v>156</v>
      </c>
      <c r="B38" s="5" t="n">
        <v>0</v>
      </c>
      <c r="C38" s="5" t="n">
        <v>922000</v>
      </c>
      <c r="D38" s="5" t="n">
        <v>0</v>
      </c>
    </row>
    <row r="39" spans="1:4">
      <c r="A39" s="4" t="s">
        <v>178</v>
      </c>
      <c r="B39" s="5" t="n">
        <v>0</v>
      </c>
      <c r="C39" s="5" t="n">
        <v>2346000</v>
      </c>
      <c r="D39" s="5" t="n">
        <v>0</v>
      </c>
    </row>
    <row r="40" spans="1:4">
      <c r="A40" s="4" t="s">
        <v>179</v>
      </c>
      <c r="B40" s="5" t="n">
        <v>-159563000</v>
      </c>
      <c r="C40" s="5" t="n">
        <v>-44605000</v>
      </c>
      <c r="D40" s="5" t="n">
        <v>-34305000</v>
      </c>
    </row>
    <row r="41" spans="1:4">
      <c r="A41" s="3" t="s">
        <v>180</v>
      </c>
    </row>
    <row r="42" spans="1:4">
      <c r="A42" s="4" t="s">
        <v>181</v>
      </c>
      <c r="B42" s="5" t="n">
        <v>-3425000</v>
      </c>
      <c r="C42" s="5" t="n">
        <v>-3286000</v>
      </c>
      <c r="D42" s="5" t="n">
        <v>-2518000</v>
      </c>
    </row>
    <row r="43" spans="1:4">
      <c r="A43" s="4" t="s">
        <v>182</v>
      </c>
      <c r="B43" s="5" t="n">
        <v>-956000</v>
      </c>
      <c r="C43" s="5" t="n">
        <v>0</v>
      </c>
      <c r="D43" s="5" t="n">
        <v>-326000</v>
      </c>
    </row>
    <row r="44" spans="1:4">
      <c r="A44" s="4" t="s">
        <v>183</v>
      </c>
      <c r="B44" s="5" t="n">
        <v>170000000</v>
      </c>
      <c r="C44" s="5" t="n">
        <v>112000000</v>
      </c>
      <c r="D44" s="5" t="n">
        <v>60733000</v>
      </c>
    </row>
    <row r="45" spans="1:4">
      <c r="A45" s="4" t="s">
        <v>184</v>
      </c>
      <c r="B45" s="5" t="n">
        <v>-91000000</v>
      </c>
      <c r="C45" s="5" t="n">
        <v>-83000000</v>
      </c>
      <c r="D45" s="5" t="n">
        <v>-117733000</v>
      </c>
    </row>
    <row r="46" spans="1:4">
      <c r="A46" s="4" t="s">
        <v>185</v>
      </c>
      <c r="B46" s="5" t="n">
        <v>144672000</v>
      </c>
      <c r="C46" s="5" t="n">
        <v>0</v>
      </c>
      <c r="D46" s="5" t="n">
        <v>0</v>
      </c>
    </row>
    <row r="47" spans="1:4">
      <c r="A47" s="4" t="s">
        <v>130</v>
      </c>
      <c r="B47" s="5" t="n">
        <v>26269000</v>
      </c>
      <c r="C47" s="5" t="n">
        <v>186000</v>
      </c>
      <c r="D47" s="5" t="n">
        <v>71182000</v>
      </c>
    </row>
    <row r="48" spans="1:4">
      <c r="A48" s="4" t="s">
        <v>186</v>
      </c>
      <c r="B48" s="5" t="n">
        <v>680000</v>
      </c>
      <c r="C48" s="5" t="n">
        <v>0</v>
      </c>
      <c r="D48" s="5" t="n">
        <v>0</v>
      </c>
    </row>
    <row r="49" spans="1:4">
      <c r="A49" s="4" t="s">
        <v>187</v>
      </c>
      <c r="B49" s="5" t="n">
        <v>-95348000</v>
      </c>
      <c r="C49" s="5" t="n">
        <v>0</v>
      </c>
      <c r="D49" s="5" t="n">
        <v>0</v>
      </c>
    </row>
    <row r="50" spans="1:4">
      <c r="A50" s="4" t="s">
        <v>188</v>
      </c>
      <c r="B50" s="5" t="n">
        <v>923000</v>
      </c>
      <c r="C50" s="5" t="n">
        <v>150000</v>
      </c>
      <c r="D50" s="5" t="n">
        <v>150000</v>
      </c>
    </row>
    <row r="51" spans="1:4">
      <c r="A51" s="4" t="s">
        <v>189</v>
      </c>
      <c r="B51" s="5" t="n">
        <v>2384000</v>
      </c>
      <c r="C51" s="5" t="n">
        <v>0</v>
      </c>
      <c r="D51" s="5" t="n">
        <v>0</v>
      </c>
    </row>
    <row r="52" spans="1:4">
      <c r="A52" s="4" t="s">
        <v>128</v>
      </c>
      <c r="B52" s="5" t="n">
        <v>-47219000</v>
      </c>
      <c r="C52" s="5" t="n">
        <v>-41600000</v>
      </c>
      <c r="D52" s="5" t="n">
        <v>-35944000</v>
      </c>
    </row>
    <row r="53" spans="1:4">
      <c r="A53" s="4" t="s">
        <v>190</v>
      </c>
      <c r="B53" s="5" t="n">
        <v>106980000</v>
      </c>
      <c r="C53" s="5" t="n">
        <v>-15550000</v>
      </c>
      <c r="D53" s="5" t="n">
        <v>-24456000</v>
      </c>
    </row>
    <row r="54" spans="1:4">
      <c r="A54" s="4" t="s">
        <v>191</v>
      </c>
      <c r="B54" s="5" t="n">
        <v>266000</v>
      </c>
      <c r="C54" s="5" t="n">
        <v>377000</v>
      </c>
      <c r="D54" s="5" t="n">
        <v>-521000</v>
      </c>
    </row>
    <row r="55" spans="1:4">
      <c r="A55" s="4" t="s">
        <v>192</v>
      </c>
      <c r="B55" s="5" t="n">
        <v>3038000</v>
      </c>
      <c r="C55" s="5" t="n">
        <v>2661000</v>
      </c>
      <c r="D55" s="5" t="n">
        <v>3182000</v>
      </c>
    </row>
    <row r="56" spans="1:4">
      <c r="A56" s="4" t="s">
        <v>193</v>
      </c>
      <c r="B56" s="5" t="n">
        <v>3304000</v>
      </c>
      <c r="C56" s="5" t="n">
        <v>3038000</v>
      </c>
      <c r="D56" s="5" t="n">
        <v>2661000</v>
      </c>
    </row>
    <row r="57" spans="1:4">
      <c r="A57" s="3" t="s">
        <v>194</v>
      </c>
    </row>
    <row r="58" spans="1:4">
      <c r="A58" s="4" t="s">
        <v>195</v>
      </c>
      <c r="B58" s="5" t="n">
        <v>-1825000</v>
      </c>
      <c r="C58" s="5" t="n">
        <v>-1598000</v>
      </c>
      <c r="D58" s="5" t="n">
        <v>1669000</v>
      </c>
    </row>
    <row r="59" spans="1:4">
      <c r="A59" s="4" t="s">
        <v>196</v>
      </c>
      <c r="B59" s="5" t="n">
        <v>3189000</v>
      </c>
      <c r="C59" s="5" t="n">
        <v>3813000</v>
      </c>
      <c r="D59" s="5" t="n">
        <v>2494000</v>
      </c>
    </row>
    <row r="60" spans="1:4">
      <c r="A60" s="4" t="s">
        <v>197</v>
      </c>
      <c r="B60" s="5" t="n">
        <v>12404000</v>
      </c>
      <c r="C60" s="5" t="n">
        <v>9915000</v>
      </c>
      <c r="D60" s="5" t="n">
        <v>9085000</v>
      </c>
    </row>
    <row r="61" spans="1:4">
      <c r="A61" s="4" t="s">
        <v>198</v>
      </c>
      <c r="B61" s="8" t="n">
        <v>282000</v>
      </c>
      <c r="C61" s="8" t="n">
        <v>412000</v>
      </c>
      <c r="D61" s="8" t="n">
        <v>50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0:09Z</dcterms:created>
  <dcterms:modified xmlns:dcterms="http://purl.org/dc/terms/" xmlns:xsi="http://www.w3.org/2001/XMLSchema-instance" xsi:type="dcterms:W3CDTF">2017-03-09T16:20:09Z</dcterms:modified>
</cp:coreProperties>
</file>